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Organiza" sheetId="8" state="visible" r:id="rId8"/>
    <sheet xmlns:r="http://schemas.openxmlformats.org/officeDocument/2006/relationships" name="Fair Value Measurements" sheetId="9" state="visible" r:id="rId9"/>
    <sheet xmlns:r="http://schemas.openxmlformats.org/officeDocument/2006/relationships" name="Hedging Transactions and Deriva" sheetId="10" state="visible" r:id="rId10"/>
    <sheet xmlns:r="http://schemas.openxmlformats.org/officeDocument/2006/relationships" name="Accumulated Other Comprehensive"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Earnings Per Share" sheetId="14" state="visible" r:id="rId14"/>
    <sheet xmlns:r="http://schemas.openxmlformats.org/officeDocument/2006/relationships" name="Capital Stock and Equity Compen"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Pension Benefits, Other Postre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Operating Segments and Geograph" sheetId="21" state="visible" r:id="rId21"/>
    <sheet xmlns:r="http://schemas.openxmlformats.org/officeDocument/2006/relationships" name="Supplemental Financial Informat" sheetId="22" state="visible" r:id="rId22"/>
    <sheet xmlns:r="http://schemas.openxmlformats.org/officeDocument/2006/relationships" name="Recent Accounting Standards" sheetId="23" state="visible" r:id="rId23"/>
    <sheet xmlns:r="http://schemas.openxmlformats.org/officeDocument/2006/relationships" name="Quarterly Results of Operations" sheetId="24" state="visible" r:id="rId24"/>
    <sheet xmlns:r="http://schemas.openxmlformats.org/officeDocument/2006/relationships" name="Share Repurchases" sheetId="25" state="visible" r:id="rId25"/>
    <sheet xmlns:r="http://schemas.openxmlformats.org/officeDocument/2006/relationships" name="Subsequent Event" sheetId="26" state="visible" r:id="rId26"/>
    <sheet xmlns:r="http://schemas.openxmlformats.org/officeDocument/2006/relationships" name="SCHEDULE II" sheetId="27" state="visible" r:id="rId27"/>
    <sheet xmlns:r="http://schemas.openxmlformats.org/officeDocument/2006/relationships" name="Basis of Presentation, Organi_2" sheetId="28" state="visible" r:id="rId28"/>
    <sheet xmlns:r="http://schemas.openxmlformats.org/officeDocument/2006/relationships" name="Basis of Presentation, Organi_3" sheetId="29" state="visible" r:id="rId29"/>
    <sheet xmlns:r="http://schemas.openxmlformats.org/officeDocument/2006/relationships" name="Fair Value Measurements (Tables" sheetId="30" state="visible" r:id="rId30"/>
    <sheet xmlns:r="http://schemas.openxmlformats.org/officeDocument/2006/relationships" name="Hedging Transactions and Deri_2" sheetId="31" state="visible" r:id="rId31"/>
    <sheet xmlns:r="http://schemas.openxmlformats.org/officeDocument/2006/relationships" name="Accumulated Other Comprehensi_2"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Earnings Per Share (Tables)" sheetId="35" state="visible" r:id="rId35"/>
    <sheet xmlns:r="http://schemas.openxmlformats.org/officeDocument/2006/relationships" name="Capital Stock and Equity Comp_2" sheetId="36" state="visible" r:id="rId36"/>
    <sheet xmlns:r="http://schemas.openxmlformats.org/officeDocument/2006/relationships" name="Leases (Tables)" sheetId="37" state="visible" r:id="rId37"/>
    <sheet xmlns:r="http://schemas.openxmlformats.org/officeDocument/2006/relationships" name="Pension Benefits, Other Postr_2"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Operating Segments and Geogra_2" sheetId="41" state="visible" r:id="rId41"/>
    <sheet xmlns:r="http://schemas.openxmlformats.org/officeDocument/2006/relationships" name="Supplemental Financial Inform_2" sheetId="42" state="visible" r:id="rId42"/>
    <sheet xmlns:r="http://schemas.openxmlformats.org/officeDocument/2006/relationships" name="Quarterly Results of Operatio_2" sheetId="43" state="visible" r:id="rId43"/>
    <sheet xmlns:r="http://schemas.openxmlformats.org/officeDocument/2006/relationships" name="Share Repurchases (Tables)" sheetId="44" state="visible" r:id="rId44"/>
    <sheet xmlns:r="http://schemas.openxmlformats.org/officeDocument/2006/relationships" name="Basis of Presentation, Organi_4" sheetId="45" state="visible" r:id="rId45"/>
    <sheet xmlns:r="http://schemas.openxmlformats.org/officeDocument/2006/relationships" name="Basis of Presentation, Organi_5" sheetId="46" state="visible" r:id="rId46"/>
    <sheet xmlns:r="http://schemas.openxmlformats.org/officeDocument/2006/relationships" name="Basis of Presentation, Organi_6" sheetId="47" state="visible" r:id="rId47"/>
    <sheet xmlns:r="http://schemas.openxmlformats.org/officeDocument/2006/relationships" name="Basis of Presentation, Organi_7" sheetId="48" state="visible" r:id="rId48"/>
    <sheet xmlns:r="http://schemas.openxmlformats.org/officeDocument/2006/relationships" name="Basis of Presentation, Organi_8" sheetId="49" state="visible" r:id="rId49"/>
    <sheet xmlns:r="http://schemas.openxmlformats.org/officeDocument/2006/relationships" name="Basis of Presentation, Organi_9" sheetId="50" state="visible" r:id="rId50"/>
    <sheet xmlns:r="http://schemas.openxmlformats.org/officeDocument/2006/relationships" name="Basis of Presentation, Organ_10" sheetId="51" state="visible" r:id="rId51"/>
    <sheet xmlns:r="http://schemas.openxmlformats.org/officeDocument/2006/relationships" name="Basis of Presentation, Organ_11" sheetId="52" state="visible" r:id="rId52"/>
    <sheet xmlns:r="http://schemas.openxmlformats.org/officeDocument/2006/relationships" name="Basis of Presentation, Organ_12" sheetId="53" state="visible" r:id="rId53"/>
    <sheet xmlns:r="http://schemas.openxmlformats.org/officeDocument/2006/relationships" name="Basis of Presentation, Organ_13" sheetId="54" state="visible" r:id="rId54"/>
    <sheet xmlns:r="http://schemas.openxmlformats.org/officeDocument/2006/relationships" name="Fair Value Measurements (Availa" sheetId="55" state="visible" r:id="rId55"/>
    <sheet xmlns:r="http://schemas.openxmlformats.org/officeDocument/2006/relationships" name="Fair Value Measurements (Variou" sheetId="56" state="visible" r:id="rId56"/>
    <sheet xmlns:r="http://schemas.openxmlformats.org/officeDocument/2006/relationships" name="Hedging Transactions and Deri_3" sheetId="57" state="visible" r:id="rId57"/>
    <sheet xmlns:r="http://schemas.openxmlformats.org/officeDocument/2006/relationships" name="Hedging Transactions and Deri_4" sheetId="58" state="visible" r:id="rId58"/>
    <sheet xmlns:r="http://schemas.openxmlformats.org/officeDocument/2006/relationships" name="Hedging Transactions and Deri_5" sheetId="59" state="visible" r:id="rId59"/>
    <sheet xmlns:r="http://schemas.openxmlformats.org/officeDocument/2006/relationships" name="Hedging Transactions and Deri_6"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Earnings Per Share (Details)" sheetId="69" state="visible" r:id="rId69"/>
    <sheet xmlns:r="http://schemas.openxmlformats.org/officeDocument/2006/relationships" name="Capital Stock and Equity Comp_3" sheetId="70" state="visible" r:id="rId70"/>
    <sheet xmlns:r="http://schemas.openxmlformats.org/officeDocument/2006/relationships" name="Capital Stock and Equity Comp_4" sheetId="71" state="visible" r:id="rId71"/>
    <sheet xmlns:r="http://schemas.openxmlformats.org/officeDocument/2006/relationships" name="Capital Stock and Equity Comp_5" sheetId="72" state="visible" r:id="rId72"/>
    <sheet xmlns:r="http://schemas.openxmlformats.org/officeDocument/2006/relationships" name="Capital Stock and Equity Comp_6" sheetId="73" state="visible" r:id="rId73"/>
    <sheet xmlns:r="http://schemas.openxmlformats.org/officeDocument/2006/relationships" name="Capital Stock and Equity Comp_7" sheetId="74" state="visible" r:id="rId74"/>
    <sheet xmlns:r="http://schemas.openxmlformats.org/officeDocument/2006/relationships" name="Capital Stock and Equity Comp_8" sheetId="75" state="visible" r:id="rId75"/>
    <sheet xmlns:r="http://schemas.openxmlformats.org/officeDocument/2006/relationships" name="Debt (Additional Information) (" sheetId="76" state="visible" r:id="rId76"/>
    <sheet xmlns:r="http://schemas.openxmlformats.org/officeDocument/2006/relationships" name="Leases (Narrative) (Details)" sheetId="77" state="visible" r:id="rId77"/>
    <sheet xmlns:r="http://schemas.openxmlformats.org/officeDocument/2006/relationships" name="Leases (Lease Expenses) (Detail" sheetId="78" state="visible" r:id="rId78"/>
    <sheet xmlns:r="http://schemas.openxmlformats.org/officeDocument/2006/relationships" name="Leases (Assets and Liabilities " sheetId="79" state="visible" r:id="rId79"/>
    <sheet xmlns:r="http://schemas.openxmlformats.org/officeDocument/2006/relationships" name="Leases (Lease Payments) (Detail" sheetId="80" state="visible" r:id="rId80"/>
    <sheet xmlns:r="http://schemas.openxmlformats.org/officeDocument/2006/relationships" name="Leases (Lease Term and Discount" sheetId="81" state="visible" r:id="rId81"/>
    <sheet xmlns:r="http://schemas.openxmlformats.org/officeDocument/2006/relationships" name="Pension Benefits, Other Postr_3" sheetId="82" state="visible" r:id="rId82"/>
    <sheet xmlns:r="http://schemas.openxmlformats.org/officeDocument/2006/relationships" name="Pension Benefits, Other Postr_4" sheetId="83" state="visible" r:id="rId83"/>
    <sheet xmlns:r="http://schemas.openxmlformats.org/officeDocument/2006/relationships" name="Pension Benefits, Other Postr_5" sheetId="84" state="visible" r:id="rId84"/>
    <sheet xmlns:r="http://schemas.openxmlformats.org/officeDocument/2006/relationships" name="Pension Benefits, Other Postr_6" sheetId="85" state="visible" r:id="rId85"/>
    <sheet xmlns:r="http://schemas.openxmlformats.org/officeDocument/2006/relationships" name="Pension Benefits, Other Postr_7" sheetId="86" state="visible" r:id="rId86"/>
    <sheet xmlns:r="http://schemas.openxmlformats.org/officeDocument/2006/relationships" name="Pension Benefits, Other Postr_8" sheetId="87" state="visible" r:id="rId87"/>
    <sheet xmlns:r="http://schemas.openxmlformats.org/officeDocument/2006/relationships" name="Pension Benefits, Other Postr_9" sheetId="88" state="visible" r:id="rId88"/>
    <sheet xmlns:r="http://schemas.openxmlformats.org/officeDocument/2006/relationships" name="Pension Benefits, Other Post_10"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Income Taxes (Consolidated Inco" sheetId="93" state="visible" r:id="rId93"/>
    <sheet xmlns:r="http://schemas.openxmlformats.org/officeDocument/2006/relationships" name="Income Taxes (Income Tax Expens" sheetId="94" state="visible" r:id="rId94"/>
    <sheet xmlns:r="http://schemas.openxmlformats.org/officeDocument/2006/relationships" name="Income Taxes (Deferred Tax Asse" sheetId="95" state="visible" r:id="rId95"/>
    <sheet xmlns:r="http://schemas.openxmlformats.org/officeDocument/2006/relationships" name="Income Taxes (Additional Inform" sheetId="96" state="visible" r:id="rId96"/>
    <sheet xmlns:r="http://schemas.openxmlformats.org/officeDocument/2006/relationships" name="Income Taxes (Income Tax Expe_2" sheetId="97" state="visible" r:id="rId97"/>
    <sheet xmlns:r="http://schemas.openxmlformats.org/officeDocument/2006/relationships" name="Income Taxes (Reconciliation of" sheetId="98" state="visible" r:id="rId98"/>
    <sheet xmlns:r="http://schemas.openxmlformats.org/officeDocument/2006/relationships" name="Operating Segments and Geogra_3" sheetId="99" state="visible" r:id="rId99"/>
    <sheet xmlns:r="http://schemas.openxmlformats.org/officeDocument/2006/relationships" name="Operating Segments and Geogra_4" sheetId="100" state="visible" r:id="rId100"/>
    <sheet xmlns:r="http://schemas.openxmlformats.org/officeDocument/2006/relationships" name="Operating Segments and Geogra_5" sheetId="101" state="visible" r:id="rId101"/>
    <sheet xmlns:r="http://schemas.openxmlformats.org/officeDocument/2006/relationships" name="Operating Segments and Geogra_6" sheetId="102" state="visible" r:id="rId102"/>
    <sheet xmlns:r="http://schemas.openxmlformats.org/officeDocument/2006/relationships" name="Operating Segments and Geogra_7" sheetId="103" state="visible" r:id="rId103"/>
    <sheet xmlns:r="http://schemas.openxmlformats.org/officeDocument/2006/relationships" name="Supplemental Financial Inform_3" sheetId="104" state="visible" r:id="rId104"/>
    <sheet xmlns:r="http://schemas.openxmlformats.org/officeDocument/2006/relationships" name="Supplemental Financial Inform_4" sheetId="105" state="visible" r:id="rId105"/>
    <sheet xmlns:r="http://schemas.openxmlformats.org/officeDocument/2006/relationships" name="Supplemental Financial Inform_5" sheetId="106" state="visible" r:id="rId106"/>
    <sheet xmlns:r="http://schemas.openxmlformats.org/officeDocument/2006/relationships" name="Supplemental Financial Inform_6" sheetId="107" state="visible" r:id="rId107"/>
    <sheet xmlns:r="http://schemas.openxmlformats.org/officeDocument/2006/relationships" name="Supplemental Financial Inform_7" sheetId="108" state="visible" r:id="rId108"/>
    <sheet xmlns:r="http://schemas.openxmlformats.org/officeDocument/2006/relationships" name="Supplemental Financial Inform_8" sheetId="109" state="visible" r:id="rId109"/>
    <sheet xmlns:r="http://schemas.openxmlformats.org/officeDocument/2006/relationships" name="Quarterly Results of Operatio_3" sheetId="110" state="visible" r:id="rId110"/>
    <sheet xmlns:r="http://schemas.openxmlformats.org/officeDocument/2006/relationships" name="Share Repurchases (Details)" sheetId="111" state="visible" r:id="rId111"/>
    <sheet xmlns:r="http://schemas.openxmlformats.org/officeDocument/2006/relationships" name="Share Repurchases (Schedule of " sheetId="112" state="visible" r:id="rId112"/>
    <sheet xmlns:r="http://schemas.openxmlformats.org/officeDocument/2006/relationships" name="Subsequent Event - Narrative (D" sheetId="113" state="visible" r:id="rId113"/>
    <sheet xmlns:r="http://schemas.openxmlformats.org/officeDocument/2006/relationships" name="SCHEDULE II (Details)"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_(&quot;€ &quot;#,##0_);_(&quot;€ &quot;(#,##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4347</t>
        </is>
      </c>
    </row>
    <row r="10">
      <c r="A10" s="4" t="inlineStr">
        <is>
          <t>Entity Registrant Name</t>
        </is>
      </c>
      <c r="B10" s="4" t="inlineStr">
        <is>
          <t>ROGERS CORP</t>
        </is>
      </c>
    </row>
    <row r="11">
      <c r="A11" s="4" t="inlineStr">
        <is>
          <t>Entity Incorporation, State or Country Code</t>
        </is>
      </c>
      <c r="B11" s="4" t="inlineStr">
        <is>
          <t>MA</t>
        </is>
      </c>
    </row>
    <row r="12">
      <c r="A12" s="4" t="inlineStr">
        <is>
          <t>Entity Tax Identification Number</t>
        </is>
      </c>
      <c r="B12" s="4" t="inlineStr">
        <is>
          <t>06-0513860</t>
        </is>
      </c>
    </row>
    <row r="13">
      <c r="A13" s="4" t="inlineStr">
        <is>
          <t>Entity Address, Address Line One</t>
        </is>
      </c>
      <c r="B13" s="4" t="inlineStr">
        <is>
          <t>2225 W. Chandler Blvd.</t>
        </is>
      </c>
    </row>
    <row r="14">
      <c r="A14" s="4" t="inlineStr">
        <is>
          <t>Entity Address, City or Town</t>
        </is>
      </c>
      <c r="B14" s="4" t="inlineStr">
        <is>
          <t>Chandler</t>
        </is>
      </c>
    </row>
    <row r="15">
      <c r="A15" s="4" t="inlineStr">
        <is>
          <t>Entity Address, State or Province</t>
        </is>
      </c>
      <c r="B15" s="4" t="inlineStr">
        <is>
          <t>AZ</t>
        </is>
      </c>
    </row>
    <row r="16">
      <c r="A16" s="4" t="inlineStr">
        <is>
          <t>Entity Address, Postal Zip Code</t>
        </is>
      </c>
      <c r="B16" s="4" t="inlineStr">
        <is>
          <t>85224-6155</t>
        </is>
      </c>
    </row>
    <row r="17">
      <c r="A17" s="4" t="inlineStr">
        <is>
          <t>City Area Code</t>
        </is>
      </c>
      <c r="B17" s="4" t="inlineStr">
        <is>
          <t>480</t>
        </is>
      </c>
    </row>
    <row r="18">
      <c r="A18" s="4" t="inlineStr">
        <is>
          <t>Local Phone Number</t>
        </is>
      </c>
      <c r="B18" s="4" t="inlineStr">
        <is>
          <t>917-6000</t>
        </is>
      </c>
    </row>
    <row r="19">
      <c r="A19" s="4" t="inlineStr">
        <is>
          <t>Title of 12(b) Security</t>
        </is>
      </c>
      <c r="B19" s="4" t="inlineStr">
        <is>
          <t>Common Stock,</t>
        </is>
      </c>
    </row>
    <row r="20">
      <c r="A20" s="4" t="inlineStr">
        <is>
          <t>Entity Trading Symbol</t>
        </is>
      </c>
      <c r="B20" s="4" t="inlineStr">
        <is>
          <t>ROG</t>
        </is>
      </c>
    </row>
    <row r="21">
      <c r="A21" s="4" t="inlineStr">
        <is>
          <t>Security Exchange Name</t>
        </is>
      </c>
      <c r="B21" s="4" t="inlineStr">
        <is>
          <t>NYSE</t>
        </is>
      </c>
    </row>
    <row r="22">
      <c r="A22" s="4" t="inlineStr">
        <is>
          <t>Entity Well-known Season Filer</t>
        </is>
      </c>
      <c r="B22" s="4" t="inlineStr">
        <is>
          <t>Yes</t>
        </is>
      </c>
    </row>
    <row r="23">
      <c r="A23" s="4" t="inlineStr">
        <is>
          <t>Entity Voluntary Filer</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301662539</v>
      </c>
    </row>
    <row r="32">
      <c r="A32" s="4" t="inlineStr">
        <is>
          <t>Entity Common Stock, Shares Outstanding</t>
        </is>
      </c>
      <c r="C32" s="6" t="n">
        <v>18699801</v>
      </c>
    </row>
    <row r="33">
      <c r="A33" s="4" t="inlineStr">
        <is>
          <t>Documents Incorporated by Reference</t>
        </is>
      </c>
      <c r="B33" s="4" t="inlineStr">
        <is>
          <t>Portions of Rogers’ Definitive Proxy Statement for its 2020 Annual Meeting of Shareholders, currently scheduled for May 5, 2021, are incorporated by reference into Part III of this Form 10-K</t>
        </is>
      </c>
    </row>
    <row r="34">
      <c r="A34" s="4" t="inlineStr">
        <is>
          <t>Entity Central Index Key</t>
        </is>
      </c>
      <c r="B34" s="4" t="inlineStr">
        <is>
          <t>000008474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Hedging Transactions and Derivative Financial Instruments</t>
        </is>
      </c>
      <c r="B4" s="4" t="inlineStr">
        <is>
          <t xml:space="preserve">Hedging Transactions and Derivative Financial Instruments We are exposed to certain risks related to our ongoing business operations. The primary risks being managed through our use of derivative instruments are foreign currency exchange rate risk, commodity pricing risk (primarily related to copper) and interest rate risk. We do not use derivative financial instruments for trading or speculative purposes. The valuation of derivative contracts used to manage each of these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which are collectively a function of five primary variables: price of the underlying instrument, time to expiration, strike price, interest rate and volatility. The intrinsic valuation model reflects the difference between the strike price of the underlying copper derivative instrument and the current prevailing copper prices in an over-the-counter market at period end. The time value valuation model incorporates changes in the price of the underlying copper derivative instrument, the time value of money, the underlying copper derivative instrument’s strike price and the remaining time to the underlying copper derivative instrument’s expiration date from the period end date. • Interest Rates – The fair value of interest rate swap instruments is derived by comparing the present value of the interest rate forward curve against the present value of the swap rate, relative to the notional amount of the swap. The net value represents the estimated amount we would receive or pay to terminate the agreements. Settlement amounts for an “in the money” swap would be adjusted down to compensate the counterparty for cost of funds, and the adjustment is directly related to the counterparties’ credit ratings. The guidance for the accounting and disclosure of derivatives and hedging transactions requires companies to recognize all of their derivative instruments as either assets or liabilities at fair value in the statements of financial position. The accounting for changes in the fair value (i.e., gains or losses) of a derivative instrument depends on whether it has been designated and qualifies for hedge accounting treatment as defined under the applicable accounting guidance. For derivative instruments that are designated and qualify for hedge accounting treatment as cash flow hedges (i.e., hedging the exposure to variability in expected future cash flows that is attributable to a particular risk), the effective portion of the gain or loss on the derivative instrument is reported as a component of other comprehensive income (loss). This gain or loss is reclassified into earnings in the same line item of the consolidated statements of operations associated with the forecasted transaction and in the same period or periods during which the hedged transaction affects earnings. As of December 31, 2019, only our interest rate swap qualified for hedge accounting treatment as a cash flow hedge, and the hedge was highly effective. Foreign Currency In 2020, we entered into U.S. dollar, euro, Korean won and Japanese yen forward contracts. We entered into these foreign currency forward contracts to mitigate certain global transactional exposures. These contracts do not qualify for hedge accounting treatment. As a result, any fair value adjustments required on these contracts are recorded in “Other income (expense), net” in our consolidated statements of operations in the period in which the adjustment occurred. As of December 31, 2020 the notional values of these foreign currency forward contracts were as follows: Notional Values of Foreign Currency Derivatives USD/CNH $ 28,766,855 EUR/USD € 8,151,124 KRW/USD ₩ 10,893,500,000 Commodity As of December 31, 2020, we had 18 outstanding contracts to hedge exposure related to the purchase of copper in our PES and ACS operating segments. These contracts are held with financial institutions and are intended to offset rising copper prices and do not qualify for hedge accounting treatment. As a result, any fair value adjustments required on these contracts are recorded in “Other income (expense), net” in our con solidated statements of operations in the period in which the adjustment occurred. As of December 31, 2020, the volume of our copper contracts outstanding were as follows: Volume of Copper Derivatives January 2021 - March 2021 256 metric tons per month April 2021 - June 2021 256 metric tons per month July 2021 - September 2021 222 metric tons per month October 2021 - December 2021 222 metric tons per month Interest Rates In March 2017, we entered into an interest rate swap to hedge the variable interest rate on $75.0 million of our $450.0 million revolving credit facility. We terminated the interest rate swap on September 30, 2020. As a result, we settled the interest rate swap for $2.4 million on October 2, 2020, representing the fair value of the interest rate swap on the date of termination. Both Rogers and the counterparties released each other from all obligation under the interest rate swap agreement, including the obligation to exchange, at specified intervals, the difference between fixed and floating interest amounts calculated by reference to the agreed upon notional principal amount of $75.0 million. As a result of the termination of the interest rate swap, there is an offsetting decrease in the forecasted interest expense, net over the remaining term of the now-terminated interest rate swap, which was set to expire in February 2022. For additional information regarding our revolving credit facility, refer to “ Note 9 – Debt .” Effects on Financial Statements The following table presents the impact from these instruments on the statement of operations and statements of comprehensive income: Years Ended December 31, (Dollars in thousands) Financial Statement Line Item 2020 2019 2018 Foreign Currency Contracts Contracts not designated as hedging instruments Other income (expense), net $ (1,981) $ (779) $ (333) Copper Derivatives Contracts Contracts not designated as hedging instruments Other income (expense), net $ 3,610 $ (716) $ (2,101) Interest Rate Swap Contract Contract designated as hedging instrument Other comprehensive income (loss) $ 1,254 $ (1,715) $ 4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Geographic Information (Revenue by Countr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5" t="n">
        <v>210672</v>
      </c>
      <c r="C4" s="5" t="n">
        <v>201944</v>
      </c>
      <c r="D4" s="5" t="n">
        <v>191157</v>
      </c>
      <c r="E4" s="5" t="n">
        <v>198810</v>
      </c>
      <c r="F4" s="5" t="n">
        <v>193768</v>
      </c>
      <c r="G4" s="5" t="n">
        <v>221842</v>
      </c>
      <c r="H4" s="5" t="n">
        <v>242852</v>
      </c>
      <c r="I4" s="5" t="n">
        <v>239798</v>
      </c>
      <c r="J4" s="5" t="n">
        <v>802583</v>
      </c>
      <c r="K4" s="5" t="n">
        <v>898260</v>
      </c>
      <c r="L4" s="5" t="n">
        <v>879091</v>
      </c>
    </row>
    <row r="5">
      <c r="A5" s="4" t="inlineStr">
        <is>
          <t>Advanced Connectivity Solutions</t>
        </is>
      </c>
    </row>
    <row r="6">
      <c r="A6" s="3" t="inlineStr">
        <is>
          <t>Disaggregation of Revenue [Line Items]</t>
        </is>
      </c>
    </row>
    <row r="7">
      <c r="A7" s="4" t="inlineStr">
        <is>
          <t>Net sales</t>
        </is>
      </c>
      <c r="J7" s="6" t="n">
        <v>268699</v>
      </c>
      <c r="K7" s="6" t="n">
        <v>316592</v>
      </c>
      <c r="L7" s="6" t="n">
        <v>294154</v>
      </c>
    </row>
    <row r="8">
      <c r="A8" s="4" t="inlineStr">
        <is>
          <t>Elastomeric Material Solutions</t>
        </is>
      </c>
    </row>
    <row r="9">
      <c r="A9" s="3" t="inlineStr">
        <is>
          <t>Disaggregation of Revenue [Line Items]</t>
        </is>
      </c>
    </row>
    <row r="10">
      <c r="A10" s="4" t="inlineStr">
        <is>
          <t>Net sales</t>
        </is>
      </c>
      <c r="J10" s="6" t="n">
        <v>328177</v>
      </c>
      <c r="K10" s="6" t="n">
        <v>361603</v>
      </c>
      <c r="L10" s="6" t="n">
        <v>341364</v>
      </c>
    </row>
    <row r="11">
      <c r="A11" s="4" t="inlineStr">
        <is>
          <t>Power Electronics Solutions</t>
        </is>
      </c>
    </row>
    <row r="12">
      <c r="A12" s="3" t="inlineStr">
        <is>
          <t>Disaggregation of Revenue [Line Items]</t>
        </is>
      </c>
    </row>
    <row r="13">
      <c r="A13" s="4" t="inlineStr">
        <is>
          <t>Net sales</t>
        </is>
      </c>
      <c r="J13" s="6" t="n">
        <v>189980</v>
      </c>
      <c r="K13" s="6" t="n">
        <v>198535</v>
      </c>
      <c r="L13" s="6" t="n">
        <v>223338</v>
      </c>
    </row>
    <row r="14">
      <c r="A14" s="4" t="inlineStr">
        <is>
          <t>Other</t>
        </is>
      </c>
    </row>
    <row r="15">
      <c r="A15" s="3" t="inlineStr">
        <is>
          <t>Disaggregation of Revenue [Line Items]</t>
        </is>
      </c>
    </row>
    <row r="16">
      <c r="A16" s="4" t="inlineStr">
        <is>
          <t>Net sales</t>
        </is>
      </c>
      <c r="J16" s="6" t="n">
        <v>15727</v>
      </c>
      <c r="K16" s="6" t="n">
        <v>21530</v>
      </c>
      <c r="L16" s="6" t="n">
        <v>20235</v>
      </c>
    </row>
    <row r="17">
      <c r="A17" s="4" t="inlineStr">
        <is>
          <t>Total Americas</t>
        </is>
      </c>
    </row>
    <row r="18">
      <c r="A18" s="3" t="inlineStr">
        <is>
          <t>Disaggregation of Revenue [Line Items]</t>
        </is>
      </c>
    </row>
    <row r="19">
      <c r="A19" s="4" t="inlineStr">
        <is>
          <t>Net sales</t>
        </is>
      </c>
      <c r="J19" s="6" t="n">
        <v>234910</v>
      </c>
      <c r="K19" s="6" t="n">
        <v>274886</v>
      </c>
      <c r="L19" s="6" t="n">
        <v>266058</v>
      </c>
    </row>
    <row r="20">
      <c r="A20" s="4" t="inlineStr">
        <is>
          <t>Total Americas | Advanced Connectivity Solutions</t>
        </is>
      </c>
    </row>
    <row r="21">
      <c r="A21" s="3" t="inlineStr">
        <is>
          <t>Disaggregation of Revenue [Line Items]</t>
        </is>
      </c>
    </row>
    <row r="22">
      <c r="A22" s="4" t="inlineStr">
        <is>
          <t>Net sales</t>
        </is>
      </c>
      <c r="J22" s="6" t="n">
        <v>69050</v>
      </c>
      <c r="K22" s="6" t="n">
        <v>67101</v>
      </c>
      <c r="L22" s="6" t="n">
        <v>55765</v>
      </c>
    </row>
    <row r="23">
      <c r="A23" s="4" t="inlineStr">
        <is>
          <t>Total Americas | Elastomeric Material Solutions</t>
        </is>
      </c>
    </row>
    <row r="24">
      <c r="A24" s="3" t="inlineStr">
        <is>
          <t>Disaggregation of Revenue [Line Items]</t>
        </is>
      </c>
    </row>
    <row r="25">
      <c r="A25" s="4" t="inlineStr">
        <is>
          <t>Net sales</t>
        </is>
      </c>
      <c r="J25" s="6" t="n">
        <v>136784</v>
      </c>
      <c r="K25" s="6" t="n">
        <v>170126</v>
      </c>
      <c r="L25" s="6" t="n">
        <v>166737</v>
      </c>
    </row>
    <row r="26">
      <c r="A26" s="4" t="inlineStr">
        <is>
          <t>Total Americas | Power Electronics Solutions</t>
        </is>
      </c>
    </row>
    <row r="27">
      <c r="A27" s="3" t="inlineStr">
        <is>
          <t>Disaggregation of Revenue [Line Items]</t>
        </is>
      </c>
    </row>
    <row r="28">
      <c r="A28" s="4" t="inlineStr">
        <is>
          <t>Net sales</t>
        </is>
      </c>
      <c r="J28" s="6" t="n">
        <v>24715</v>
      </c>
      <c r="K28" s="6" t="n">
        <v>32239</v>
      </c>
      <c r="L28" s="6" t="n">
        <v>38256</v>
      </c>
    </row>
    <row r="29">
      <c r="A29" s="4" t="inlineStr">
        <is>
          <t>Total Americas | Other</t>
        </is>
      </c>
    </row>
    <row r="30">
      <c r="A30" s="3" t="inlineStr">
        <is>
          <t>Disaggregation of Revenue [Line Items]</t>
        </is>
      </c>
    </row>
    <row r="31">
      <c r="A31" s="4" t="inlineStr">
        <is>
          <t>Net sales</t>
        </is>
      </c>
      <c r="J31" s="6" t="n">
        <v>4361</v>
      </c>
      <c r="K31" s="6" t="n">
        <v>5420</v>
      </c>
      <c r="L31" s="6" t="n">
        <v>5300</v>
      </c>
    </row>
    <row r="32">
      <c r="A32" s="4" t="inlineStr">
        <is>
          <t>United States</t>
        </is>
      </c>
    </row>
    <row r="33">
      <c r="A33" s="3" t="inlineStr">
        <is>
          <t>Disaggregation of Revenue [Line Items]</t>
        </is>
      </c>
    </row>
    <row r="34">
      <c r="A34" s="4" t="inlineStr">
        <is>
          <t>Net sales</t>
        </is>
      </c>
      <c r="J34" s="6" t="n">
        <v>222848</v>
      </c>
      <c r="K34" s="6" t="n">
        <v>261052</v>
      </c>
      <c r="L34" s="6" t="n">
        <v>246797</v>
      </c>
    </row>
    <row r="35">
      <c r="A35" s="4" t="inlineStr">
        <is>
          <t>United States | Advanced Connectivity Solutions</t>
        </is>
      </c>
    </row>
    <row r="36">
      <c r="A36" s="3" t="inlineStr">
        <is>
          <t>Disaggregation of Revenue [Line Items]</t>
        </is>
      </c>
    </row>
    <row r="37">
      <c r="A37" s="4" t="inlineStr">
        <is>
          <t>Net sales</t>
        </is>
      </c>
      <c r="J37" s="6" t="n">
        <v>66411</v>
      </c>
      <c r="K37" s="6" t="n">
        <v>63753</v>
      </c>
      <c r="L37" s="6" t="n">
        <v>52661</v>
      </c>
    </row>
    <row r="38">
      <c r="A38" s="4" t="inlineStr">
        <is>
          <t>United States | Elastomeric Material Solutions</t>
        </is>
      </c>
    </row>
    <row r="39">
      <c r="A39" s="3" t="inlineStr">
        <is>
          <t>Disaggregation of Revenue [Line Items]</t>
        </is>
      </c>
    </row>
    <row r="40">
      <c r="A40" s="4" t="inlineStr">
        <is>
          <t>Net sales</t>
        </is>
      </c>
      <c r="J40" s="6" t="n">
        <v>128347</v>
      </c>
      <c r="K40" s="6" t="n">
        <v>160918</v>
      </c>
      <c r="L40" s="6" t="n">
        <v>152284</v>
      </c>
    </row>
    <row r="41">
      <c r="A41" s="4" t="inlineStr">
        <is>
          <t>United States | Power Electronics Solutions</t>
        </is>
      </c>
    </row>
    <row r="42">
      <c r="A42" s="3" t="inlineStr">
        <is>
          <t>Disaggregation of Revenue [Line Items]</t>
        </is>
      </c>
    </row>
    <row r="43">
      <c r="A43" s="4" t="inlineStr">
        <is>
          <t>Net sales</t>
        </is>
      </c>
      <c r="J43" s="6" t="n">
        <v>24411</v>
      </c>
      <c r="K43" s="6" t="n">
        <v>31874</v>
      </c>
      <c r="L43" s="6" t="n">
        <v>37325</v>
      </c>
    </row>
    <row r="44">
      <c r="A44" s="4" t="inlineStr">
        <is>
          <t>United States | Other</t>
        </is>
      </c>
    </row>
    <row r="45">
      <c r="A45" s="3" t="inlineStr">
        <is>
          <t>Disaggregation of Revenue [Line Items]</t>
        </is>
      </c>
    </row>
    <row r="46">
      <c r="A46" s="4" t="inlineStr">
        <is>
          <t>Net sales</t>
        </is>
      </c>
      <c r="J46" s="6" t="n">
        <v>3679</v>
      </c>
      <c r="K46" s="6" t="n">
        <v>4507</v>
      </c>
      <c r="L46" s="6" t="n">
        <v>4527</v>
      </c>
    </row>
    <row r="47">
      <c r="A47" s="4" t="inlineStr">
        <is>
          <t>Other Americas</t>
        </is>
      </c>
    </row>
    <row r="48">
      <c r="A48" s="3" t="inlineStr">
        <is>
          <t>Disaggregation of Revenue [Line Items]</t>
        </is>
      </c>
    </row>
    <row r="49">
      <c r="A49" s="4" t="inlineStr">
        <is>
          <t>Net sales</t>
        </is>
      </c>
      <c r="J49" s="6" t="n">
        <v>12062</v>
      </c>
      <c r="K49" s="6" t="n">
        <v>13834</v>
      </c>
      <c r="L49" s="6" t="n">
        <v>19261</v>
      </c>
    </row>
    <row r="50">
      <c r="A50" s="4" t="inlineStr">
        <is>
          <t>Other Americas | Advanced Connectivity Solutions</t>
        </is>
      </c>
    </row>
    <row r="51">
      <c r="A51" s="3" t="inlineStr">
        <is>
          <t>Disaggregation of Revenue [Line Items]</t>
        </is>
      </c>
    </row>
    <row r="52">
      <c r="A52" s="4" t="inlineStr">
        <is>
          <t>Net sales</t>
        </is>
      </c>
      <c r="J52" s="6" t="n">
        <v>2639</v>
      </c>
      <c r="K52" s="6" t="n">
        <v>3348</v>
      </c>
      <c r="L52" s="6" t="n">
        <v>3104</v>
      </c>
    </row>
    <row r="53">
      <c r="A53" s="4" t="inlineStr">
        <is>
          <t>Other Americas | Elastomeric Material Solutions</t>
        </is>
      </c>
    </row>
    <row r="54">
      <c r="A54" s="3" t="inlineStr">
        <is>
          <t>Disaggregation of Revenue [Line Items]</t>
        </is>
      </c>
    </row>
    <row r="55">
      <c r="A55" s="4" t="inlineStr">
        <is>
          <t>Net sales</t>
        </is>
      </c>
      <c r="J55" s="6" t="n">
        <v>8437</v>
      </c>
      <c r="K55" s="6" t="n">
        <v>9208</v>
      </c>
      <c r="L55" s="6" t="n">
        <v>14453</v>
      </c>
    </row>
    <row r="56">
      <c r="A56" s="4" t="inlineStr">
        <is>
          <t>Other Americas | Power Electronics Solutions</t>
        </is>
      </c>
    </row>
    <row r="57">
      <c r="A57" s="3" t="inlineStr">
        <is>
          <t>Disaggregation of Revenue [Line Items]</t>
        </is>
      </c>
    </row>
    <row r="58">
      <c r="A58" s="4" t="inlineStr">
        <is>
          <t>Net sales</t>
        </is>
      </c>
      <c r="J58" s="6" t="n">
        <v>304</v>
      </c>
      <c r="K58" s="6" t="n">
        <v>365</v>
      </c>
      <c r="L58" s="6" t="n">
        <v>931</v>
      </c>
    </row>
    <row r="59">
      <c r="A59" s="4" t="inlineStr">
        <is>
          <t>Other Americas | Other</t>
        </is>
      </c>
    </row>
    <row r="60">
      <c r="A60" s="3" t="inlineStr">
        <is>
          <t>Disaggregation of Revenue [Line Items]</t>
        </is>
      </c>
    </row>
    <row r="61">
      <c r="A61" s="4" t="inlineStr">
        <is>
          <t>Net sales</t>
        </is>
      </c>
      <c r="J61" s="6" t="n">
        <v>682</v>
      </c>
      <c r="K61" s="6" t="n">
        <v>913</v>
      </c>
      <c r="L61" s="6" t="n">
        <v>773</v>
      </c>
    </row>
    <row r="62">
      <c r="A62" s="4" t="inlineStr">
        <is>
          <t>Total APAC</t>
        </is>
      </c>
    </row>
    <row r="63">
      <c r="A63" s="3" t="inlineStr">
        <is>
          <t>Disaggregation of Revenue [Line Items]</t>
        </is>
      </c>
    </row>
    <row r="64">
      <c r="A64" s="4" t="inlineStr">
        <is>
          <t>Net sales</t>
        </is>
      </c>
      <c r="J64" s="6" t="n">
        <v>380673</v>
      </c>
      <c r="K64" s="6" t="n">
        <v>437437</v>
      </c>
      <c r="L64" s="6" t="n">
        <v>417503</v>
      </c>
    </row>
    <row r="65">
      <c r="A65" s="4" t="inlineStr">
        <is>
          <t>Total APAC | Advanced Connectivity Solutions</t>
        </is>
      </c>
    </row>
    <row r="66">
      <c r="A66" s="3" t="inlineStr">
        <is>
          <t>Disaggregation of Revenue [Line Items]</t>
        </is>
      </c>
    </row>
    <row r="67">
      <c r="A67" s="4" t="inlineStr">
        <is>
          <t>Net sales</t>
        </is>
      </c>
      <c r="J67" s="6" t="n">
        <v>167196</v>
      </c>
      <c r="K67" s="6" t="n">
        <v>213584</v>
      </c>
      <c r="L67" s="6" t="n">
        <v>199633</v>
      </c>
    </row>
    <row r="68">
      <c r="A68" s="4" t="inlineStr">
        <is>
          <t>Total APAC | Elastomeric Material Solutions</t>
        </is>
      </c>
    </row>
    <row r="69">
      <c r="A69" s="3" t="inlineStr">
        <is>
          <t>Disaggregation of Revenue [Line Items]</t>
        </is>
      </c>
    </row>
    <row r="70">
      <c r="A70" s="4" t="inlineStr">
        <is>
          <t>Net sales</t>
        </is>
      </c>
      <c r="J70" s="6" t="n">
        <v>151525</v>
      </c>
      <c r="K70" s="6" t="n">
        <v>151055</v>
      </c>
      <c r="L70" s="6" t="n">
        <v>141824</v>
      </c>
    </row>
    <row r="71">
      <c r="A71" s="4" t="inlineStr">
        <is>
          <t>Total APAC | Power Electronics Solutions</t>
        </is>
      </c>
    </row>
    <row r="72">
      <c r="A72" s="3" t="inlineStr">
        <is>
          <t>Disaggregation of Revenue [Line Items]</t>
        </is>
      </c>
    </row>
    <row r="73">
      <c r="A73" s="4" t="inlineStr">
        <is>
          <t>Net sales</t>
        </is>
      </c>
      <c r="J73" s="6" t="n">
        <v>56931</v>
      </c>
      <c r="K73" s="6" t="n">
        <v>63792</v>
      </c>
      <c r="L73" s="6" t="n">
        <v>68195</v>
      </c>
    </row>
    <row r="74">
      <c r="A74" s="4" t="inlineStr">
        <is>
          <t>Total APAC | Other</t>
        </is>
      </c>
    </row>
    <row r="75">
      <c r="A75" s="3" t="inlineStr">
        <is>
          <t>Disaggregation of Revenue [Line Items]</t>
        </is>
      </c>
    </row>
    <row r="76">
      <c r="A76" s="4" t="inlineStr">
        <is>
          <t>Net sales</t>
        </is>
      </c>
      <c r="J76" s="6" t="n">
        <v>5021</v>
      </c>
      <c r="K76" s="6" t="n">
        <v>9006</v>
      </c>
      <c r="L76" s="6" t="n">
        <v>7851</v>
      </c>
    </row>
    <row r="77">
      <c r="A77" s="4" t="inlineStr">
        <is>
          <t>China</t>
        </is>
      </c>
    </row>
    <row r="78">
      <c r="A78" s="3" t="inlineStr">
        <is>
          <t>Disaggregation of Revenue [Line Items]</t>
        </is>
      </c>
    </row>
    <row r="79">
      <c r="A79" s="4" t="inlineStr">
        <is>
          <t>Net sales</t>
        </is>
      </c>
      <c r="J79" s="6" t="n">
        <v>264317</v>
      </c>
      <c r="K79" s="6" t="n">
        <v>295257</v>
      </c>
      <c r="L79" s="6" t="n">
        <v>282091</v>
      </c>
    </row>
    <row r="80">
      <c r="A80" s="4" t="inlineStr">
        <is>
          <t>China | Advanced Connectivity Solutions</t>
        </is>
      </c>
    </row>
    <row r="81">
      <c r="A81" s="3" t="inlineStr">
        <is>
          <t>Disaggregation of Revenue [Line Items]</t>
        </is>
      </c>
    </row>
    <row r="82">
      <c r="A82" s="4" t="inlineStr">
        <is>
          <t>Net sales</t>
        </is>
      </c>
      <c r="J82" s="6" t="n">
        <v>115454</v>
      </c>
      <c r="K82" s="6" t="n">
        <v>153127</v>
      </c>
      <c r="L82" s="6" t="n">
        <v>136315</v>
      </c>
    </row>
    <row r="83">
      <c r="A83" s="4" t="inlineStr">
        <is>
          <t>China | Elastomeric Material Solutions</t>
        </is>
      </c>
    </row>
    <row r="84">
      <c r="A84" s="3" t="inlineStr">
        <is>
          <t>Disaggregation of Revenue [Line Items]</t>
        </is>
      </c>
    </row>
    <row r="85">
      <c r="A85" s="4" t="inlineStr">
        <is>
          <t>Net sales</t>
        </is>
      </c>
      <c r="J85" s="6" t="n">
        <v>108161</v>
      </c>
      <c r="K85" s="6" t="n">
        <v>95653</v>
      </c>
      <c r="L85" s="6" t="n">
        <v>101036</v>
      </c>
    </row>
    <row r="86">
      <c r="A86" s="4" t="inlineStr">
        <is>
          <t>China | Power Electronics Solutions</t>
        </is>
      </c>
    </row>
    <row r="87">
      <c r="A87" s="3" t="inlineStr">
        <is>
          <t>Disaggregation of Revenue [Line Items]</t>
        </is>
      </c>
    </row>
    <row r="88">
      <c r="A88" s="4" t="inlineStr">
        <is>
          <t>Net sales</t>
        </is>
      </c>
      <c r="J88" s="6" t="n">
        <v>37843</v>
      </c>
      <c r="K88" s="6" t="n">
        <v>40391</v>
      </c>
      <c r="L88" s="6" t="n">
        <v>39781</v>
      </c>
    </row>
    <row r="89">
      <c r="A89" s="4" t="inlineStr">
        <is>
          <t>China | Other</t>
        </is>
      </c>
    </row>
    <row r="90">
      <c r="A90" s="3" t="inlineStr">
        <is>
          <t>Disaggregation of Revenue [Line Items]</t>
        </is>
      </c>
    </row>
    <row r="91">
      <c r="A91" s="4" t="inlineStr">
        <is>
          <t>Net sales</t>
        </is>
      </c>
      <c r="J91" s="6" t="n">
        <v>2859</v>
      </c>
      <c r="K91" s="6" t="n">
        <v>6086</v>
      </c>
      <c r="L91" s="6" t="n">
        <v>4959</v>
      </c>
    </row>
    <row r="92">
      <c r="A92" s="4" t="inlineStr">
        <is>
          <t>Other APAC</t>
        </is>
      </c>
    </row>
    <row r="93">
      <c r="A93" s="3" t="inlineStr">
        <is>
          <t>Disaggregation of Revenue [Line Items]</t>
        </is>
      </c>
    </row>
    <row r="94">
      <c r="A94" s="4" t="inlineStr">
        <is>
          <t>Net sales</t>
        </is>
      </c>
      <c r="J94" s="6" t="n">
        <v>116356</v>
      </c>
      <c r="K94" s="6" t="n">
        <v>142180</v>
      </c>
      <c r="L94" s="6" t="n">
        <v>135412</v>
      </c>
    </row>
    <row r="95">
      <c r="A95" s="4" t="inlineStr">
        <is>
          <t>Other APAC | Advanced Connectivity Solutions</t>
        </is>
      </c>
    </row>
    <row r="96">
      <c r="A96" s="3" t="inlineStr">
        <is>
          <t>Disaggregation of Revenue [Line Items]</t>
        </is>
      </c>
    </row>
    <row r="97">
      <c r="A97" s="4" t="inlineStr">
        <is>
          <t>Net sales</t>
        </is>
      </c>
      <c r="J97" s="6" t="n">
        <v>51742</v>
      </c>
      <c r="K97" s="6" t="n">
        <v>60457</v>
      </c>
      <c r="L97" s="6" t="n">
        <v>63318</v>
      </c>
    </row>
    <row r="98">
      <c r="A98" s="4" t="inlineStr">
        <is>
          <t>Other APAC | Elastomeric Material Solutions</t>
        </is>
      </c>
    </row>
    <row r="99">
      <c r="A99" s="3" t="inlineStr">
        <is>
          <t>Disaggregation of Revenue [Line Items]</t>
        </is>
      </c>
    </row>
    <row r="100">
      <c r="A100" s="4" t="inlineStr">
        <is>
          <t>Net sales</t>
        </is>
      </c>
      <c r="J100" s="6" t="n">
        <v>43364</v>
      </c>
      <c r="K100" s="6" t="n">
        <v>55402</v>
      </c>
      <c r="L100" s="6" t="n">
        <v>40788</v>
      </c>
    </row>
    <row r="101">
      <c r="A101" s="4" t="inlineStr">
        <is>
          <t>Other APAC | Power Electronics Solutions</t>
        </is>
      </c>
    </row>
    <row r="102">
      <c r="A102" s="3" t="inlineStr">
        <is>
          <t>Disaggregation of Revenue [Line Items]</t>
        </is>
      </c>
    </row>
    <row r="103">
      <c r="A103" s="4" t="inlineStr">
        <is>
          <t>Net sales</t>
        </is>
      </c>
      <c r="J103" s="6" t="n">
        <v>19088</v>
      </c>
      <c r="K103" s="6" t="n">
        <v>23401</v>
      </c>
      <c r="L103" s="6" t="n">
        <v>28414</v>
      </c>
    </row>
    <row r="104">
      <c r="A104" s="4" t="inlineStr">
        <is>
          <t>Other APAC | Other</t>
        </is>
      </c>
    </row>
    <row r="105">
      <c r="A105" s="3" t="inlineStr">
        <is>
          <t>Disaggregation of Revenue [Line Items]</t>
        </is>
      </c>
    </row>
    <row r="106">
      <c r="A106" s="4" t="inlineStr">
        <is>
          <t>Net sales</t>
        </is>
      </c>
      <c r="J106" s="6" t="n">
        <v>2162</v>
      </c>
      <c r="K106" s="6" t="n">
        <v>2920</v>
      </c>
      <c r="L106" s="6" t="n">
        <v>2892</v>
      </c>
    </row>
    <row r="107">
      <c r="A107" s="4" t="inlineStr">
        <is>
          <t>Total EMEA</t>
        </is>
      </c>
    </row>
    <row r="108">
      <c r="A108" s="3" t="inlineStr">
        <is>
          <t>Disaggregation of Revenue [Line Items]</t>
        </is>
      </c>
    </row>
    <row r="109">
      <c r="A109" s="4" t="inlineStr">
        <is>
          <t>Net sales</t>
        </is>
      </c>
      <c r="J109" s="6" t="n">
        <v>187000</v>
      </c>
      <c r="K109" s="6" t="n">
        <v>185937</v>
      </c>
      <c r="L109" s="6" t="n">
        <v>195530</v>
      </c>
    </row>
    <row r="110">
      <c r="A110" s="4" t="inlineStr">
        <is>
          <t>Total EMEA | Advanced Connectivity Solutions</t>
        </is>
      </c>
    </row>
    <row r="111">
      <c r="A111" s="3" t="inlineStr">
        <is>
          <t>Disaggregation of Revenue [Line Items]</t>
        </is>
      </c>
    </row>
    <row r="112">
      <c r="A112" s="4" t="inlineStr">
        <is>
          <t>Net sales</t>
        </is>
      </c>
      <c r="J112" s="6" t="n">
        <v>32453</v>
      </c>
      <c r="K112" s="6" t="n">
        <v>35907</v>
      </c>
      <c r="L112" s="6" t="n">
        <v>38756</v>
      </c>
    </row>
    <row r="113">
      <c r="A113" s="4" t="inlineStr">
        <is>
          <t>Total EMEA | Elastomeric Material Solutions</t>
        </is>
      </c>
    </row>
    <row r="114">
      <c r="A114" s="3" t="inlineStr">
        <is>
          <t>Disaggregation of Revenue [Line Items]</t>
        </is>
      </c>
    </row>
    <row r="115">
      <c r="A115" s="4" t="inlineStr">
        <is>
          <t>Net sales</t>
        </is>
      </c>
      <c r="J115" s="6" t="n">
        <v>39868</v>
      </c>
      <c r="K115" s="6" t="n">
        <v>40422</v>
      </c>
      <c r="L115" s="6" t="n">
        <v>32803</v>
      </c>
    </row>
    <row r="116">
      <c r="A116" s="4" t="inlineStr">
        <is>
          <t>Total EMEA | Power Electronics Solutions</t>
        </is>
      </c>
    </row>
    <row r="117">
      <c r="A117" s="3" t="inlineStr">
        <is>
          <t>Disaggregation of Revenue [Line Items]</t>
        </is>
      </c>
    </row>
    <row r="118">
      <c r="A118" s="4" t="inlineStr">
        <is>
          <t>Net sales</t>
        </is>
      </c>
      <c r="J118" s="6" t="n">
        <v>108334</v>
      </c>
      <c r="K118" s="6" t="n">
        <v>102504</v>
      </c>
      <c r="L118" s="6" t="n">
        <v>116887</v>
      </c>
    </row>
    <row r="119">
      <c r="A119" s="4" t="inlineStr">
        <is>
          <t>Total EMEA | Other</t>
        </is>
      </c>
    </row>
    <row r="120">
      <c r="A120" s="3" t="inlineStr">
        <is>
          <t>Disaggregation of Revenue [Line Items]</t>
        </is>
      </c>
    </row>
    <row r="121">
      <c r="A121" s="4" t="inlineStr">
        <is>
          <t>Net sales</t>
        </is>
      </c>
      <c r="J121" s="6" t="n">
        <v>6345</v>
      </c>
      <c r="K121" s="6" t="n">
        <v>7104</v>
      </c>
      <c r="L121" s="6" t="n">
        <v>7084</v>
      </c>
    </row>
    <row r="122">
      <c r="A122" s="4" t="inlineStr">
        <is>
          <t>Germany</t>
        </is>
      </c>
    </row>
    <row r="123">
      <c r="A123" s="3" t="inlineStr">
        <is>
          <t>Disaggregation of Revenue [Line Items]</t>
        </is>
      </c>
    </row>
    <row r="124">
      <c r="A124" s="4" t="inlineStr">
        <is>
          <t>Net sales</t>
        </is>
      </c>
      <c r="J124" s="6" t="n">
        <v>90409</v>
      </c>
      <c r="K124" s="6" t="n">
        <v>87948</v>
      </c>
      <c r="L124" s="6" t="n">
        <v>91015</v>
      </c>
    </row>
    <row r="125">
      <c r="A125" s="4" t="inlineStr">
        <is>
          <t>Germany | Advanced Connectivity Solutions</t>
        </is>
      </c>
    </row>
    <row r="126">
      <c r="A126" s="3" t="inlineStr">
        <is>
          <t>Disaggregation of Revenue [Line Items]</t>
        </is>
      </c>
    </row>
    <row r="127">
      <c r="A127" s="4" t="inlineStr">
        <is>
          <t>Net sales</t>
        </is>
      </c>
      <c r="J127" s="6" t="n">
        <v>11452</v>
      </c>
      <c r="K127" s="6" t="n">
        <v>15912</v>
      </c>
      <c r="L127" s="6" t="n">
        <v>18165</v>
      </c>
    </row>
    <row r="128">
      <c r="A128" s="4" t="inlineStr">
        <is>
          <t>Germany | Elastomeric Material Solutions</t>
        </is>
      </c>
    </row>
    <row r="129">
      <c r="A129" s="3" t="inlineStr">
        <is>
          <t>Disaggregation of Revenue [Line Items]</t>
        </is>
      </c>
    </row>
    <row r="130">
      <c r="A130" s="4" t="inlineStr">
        <is>
          <t>Net sales</t>
        </is>
      </c>
      <c r="J130" s="6" t="n">
        <v>19118</v>
      </c>
      <c r="K130" s="6" t="n">
        <v>13702</v>
      </c>
      <c r="L130" s="6" t="n">
        <v>9907</v>
      </c>
    </row>
    <row r="131">
      <c r="A131" s="4" t="inlineStr">
        <is>
          <t>Germany | Power Electronics Solutions</t>
        </is>
      </c>
    </row>
    <row r="132">
      <c r="A132" s="3" t="inlineStr">
        <is>
          <t>Disaggregation of Revenue [Line Items]</t>
        </is>
      </c>
    </row>
    <row r="133">
      <c r="A133" s="4" t="inlineStr">
        <is>
          <t>Net sales</t>
        </is>
      </c>
      <c r="J133" s="6" t="n">
        <v>59429</v>
      </c>
      <c r="K133" s="6" t="n">
        <v>57761</v>
      </c>
      <c r="L133" s="6" t="n">
        <v>62359</v>
      </c>
    </row>
    <row r="134">
      <c r="A134" s="4" t="inlineStr">
        <is>
          <t>Germany | Other</t>
        </is>
      </c>
    </row>
    <row r="135">
      <c r="A135" s="3" t="inlineStr">
        <is>
          <t>Disaggregation of Revenue [Line Items]</t>
        </is>
      </c>
    </row>
    <row r="136">
      <c r="A136" s="4" t="inlineStr">
        <is>
          <t>Net sales</t>
        </is>
      </c>
      <c r="J136" s="6" t="n">
        <v>410</v>
      </c>
      <c r="K136" s="6" t="n">
        <v>573</v>
      </c>
      <c r="L136" s="6" t="n">
        <v>584</v>
      </c>
    </row>
    <row r="137">
      <c r="A137" s="4" t="inlineStr">
        <is>
          <t>Other EMEA</t>
        </is>
      </c>
    </row>
    <row r="138">
      <c r="A138" s="3" t="inlineStr">
        <is>
          <t>Disaggregation of Revenue [Line Items]</t>
        </is>
      </c>
    </row>
    <row r="139">
      <c r="A139" s="4" t="inlineStr">
        <is>
          <t>Net sales</t>
        </is>
      </c>
      <c r="J139" s="6" t="n">
        <v>96591</v>
      </c>
      <c r="K139" s="6" t="n">
        <v>97989</v>
      </c>
      <c r="L139" s="6" t="n">
        <v>104515</v>
      </c>
    </row>
    <row r="140">
      <c r="A140" s="4" t="inlineStr">
        <is>
          <t>Other EMEA | Advanced Connectivity Solutions</t>
        </is>
      </c>
    </row>
    <row r="141">
      <c r="A141" s="3" t="inlineStr">
        <is>
          <t>Disaggregation of Revenue [Line Items]</t>
        </is>
      </c>
    </row>
    <row r="142">
      <c r="A142" s="4" t="inlineStr">
        <is>
          <t>Net sales</t>
        </is>
      </c>
      <c r="J142" s="6" t="n">
        <v>21001</v>
      </c>
      <c r="K142" s="6" t="n">
        <v>19995</v>
      </c>
      <c r="L142" s="6" t="n">
        <v>20591</v>
      </c>
    </row>
    <row r="143">
      <c r="A143" s="4" t="inlineStr">
        <is>
          <t>Other EMEA | Elastomeric Material Solutions</t>
        </is>
      </c>
    </row>
    <row r="144">
      <c r="A144" s="3" t="inlineStr">
        <is>
          <t>Disaggregation of Revenue [Line Items]</t>
        </is>
      </c>
    </row>
    <row r="145">
      <c r="A145" s="4" t="inlineStr">
        <is>
          <t>Net sales</t>
        </is>
      </c>
      <c r="J145" s="6" t="n">
        <v>20750</v>
      </c>
      <c r="K145" s="6" t="n">
        <v>26720</v>
      </c>
      <c r="L145" s="6" t="n">
        <v>22896</v>
      </c>
    </row>
    <row r="146">
      <c r="A146" s="4" t="inlineStr">
        <is>
          <t>Other EMEA | Power Electronics Solutions</t>
        </is>
      </c>
    </row>
    <row r="147">
      <c r="A147" s="3" t="inlineStr">
        <is>
          <t>Disaggregation of Revenue [Line Items]</t>
        </is>
      </c>
    </row>
    <row r="148">
      <c r="A148" s="4" t="inlineStr">
        <is>
          <t>Net sales</t>
        </is>
      </c>
      <c r="J148" s="6" t="n">
        <v>48905</v>
      </c>
      <c r="K148" s="6" t="n">
        <v>44743</v>
      </c>
      <c r="L148" s="6" t="n">
        <v>54528</v>
      </c>
    </row>
    <row r="149">
      <c r="A149" s="4" t="inlineStr">
        <is>
          <t>Other EMEA | Other</t>
        </is>
      </c>
    </row>
    <row r="150">
      <c r="A150" s="3" t="inlineStr">
        <is>
          <t>Disaggregation of Revenue [Line Items]</t>
        </is>
      </c>
    </row>
    <row r="151">
      <c r="A151" s="4" t="inlineStr">
        <is>
          <t>Net sales</t>
        </is>
      </c>
      <c r="J151" s="5" t="n">
        <v>5935</v>
      </c>
      <c r="K151" s="5" t="n">
        <v>6531</v>
      </c>
      <c r="L151" s="5" t="n">
        <v>6500</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perating Segments and Geographic Information (Narrative) (Details) - USD ($) $ in Thousands</t>
        </is>
      </c>
      <c r="B1" s="2" t="inlineStr">
        <is>
          <t>Dec. 31, 2020</t>
        </is>
      </c>
      <c r="C1" s="2" t="inlineStr">
        <is>
          <t>Dec. 31, 2019</t>
        </is>
      </c>
      <c r="D1" s="2" t="inlineStr">
        <is>
          <t>Dec. 31, 2018</t>
        </is>
      </c>
      <c r="E1" s="2" t="inlineStr">
        <is>
          <t>Jan. 01, 2018</t>
        </is>
      </c>
      <c r="F1" s="2" t="inlineStr">
        <is>
          <t>Dec. 31, 2017</t>
        </is>
      </c>
    </row>
    <row r="2">
      <c r="A2" s="3" t="inlineStr">
        <is>
          <t>Segment Reporting Information [Line Items]</t>
        </is>
      </c>
    </row>
    <row r="3">
      <c r="A3" s="4" t="inlineStr">
        <is>
          <t>Cumulative effect adjustment</t>
        </is>
      </c>
      <c r="B3" s="5" t="n">
        <v>1020755</v>
      </c>
      <c r="C3" s="5" t="n">
        <v>933900</v>
      </c>
      <c r="D3" s="5" t="n">
        <v>848324</v>
      </c>
    </row>
    <row r="4">
      <c r="A4" s="4" t="inlineStr">
        <is>
          <t>Retained Earnings</t>
        </is>
      </c>
    </row>
    <row r="5">
      <c r="A5" s="3" t="inlineStr">
        <is>
          <t>Segment Reporting Information [Line Items]</t>
        </is>
      </c>
    </row>
    <row r="6">
      <c r="A6" s="4" t="inlineStr">
        <is>
          <t>Cumulative effect adjustment</t>
        </is>
      </c>
      <c r="B6" s="5" t="n">
        <v>873692</v>
      </c>
      <c r="C6" s="5" t="n">
        <v>823702</v>
      </c>
      <c r="D6" s="5" t="n">
        <v>776403</v>
      </c>
      <c r="F6" s="5" t="n">
        <v>684540</v>
      </c>
    </row>
    <row r="7">
      <c r="A7" s="4" t="inlineStr">
        <is>
          <t>Cumulative-effect adjustment | Retained Earnings</t>
        </is>
      </c>
    </row>
    <row r="8">
      <c r="A8" s="3" t="inlineStr">
        <is>
          <t>Segment Reporting Information [Line Items]</t>
        </is>
      </c>
    </row>
    <row r="9">
      <c r="A9" s="4" t="inlineStr">
        <is>
          <t>Cumulative effect adjustment</t>
        </is>
      </c>
      <c r="E9" s="5" t="n">
        <v>42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Contract Assets by Segment) (Details) - USD ($) $ in Thousands</t>
        </is>
      </c>
      <c r="B1" s="2" t="inlineStr">
        <is>
          <t>Dec. 31, 2020</t>
        </is>
      </c>
      <c r="C1" s="2" t="inlineStr">
        <is>
          <t>Dec. 31, 2019</t>
        </is>
      </c>
    </row>
    <row r="2">
      <c r="A2" s="3" t="inlineStr">
        <is>
          <t>Segment Reporting Information [Line Items]</t>
        </is>
      </c>
    </row>
    <row r="3">
      <c r="A3" s="4" t="inlineStr">
        <is>
          <t>Contract assets</t>
        </is>
      </c>
      <c r="B3" s="5" t="n">
        <v>26575</v>
      </c>
      <c r="C3" s="5" t="n">
        <v>22455</v>
      </c>
    </row>
    <row r="4">
      <c r="A4" s="4" t="inlineStr">
        <is>
          <t>Advanced Connectivity Solutions</t>
        </is>
      </c>
    </row>
    <row r="5">
      <c r="A5" s="3" t="inlineStr">
        <is>
          <t>Segment Reporting Information [Line Items]</t>
        </is>
      </c>
    </row>
    <row r="6">
      <c r="A6" s="4" t="inlineStr">
        <is>
          <t>Contract assets</t>
        </is>
      </c>
      <c r="B6" s="6" t="n">
        <v>750</v>
      </c>
      <c r="C6" s="6" t="n">
        <v>0</v>
      </c>
    </row>
    <row r="7">
      <c r="A7" s="4" t="inlineStr">
        <is>
          <t>Elastomeric Material Solutions</t>
        </is>
      </c>
    </row>
    <row r="8">
      <c r="A8" s="3" t="inlineStr">
        <is>
          <t>Segment Reporting Information [Line Items]</t>
        </is>
      </c>
    </row>
    <row r="9">
      <c r="A9" s="4" t="inlineStr">
        <is>
          <t>Contract assets</t>
        </is>
      </c>
      <c r="B9" s="6" t="n">
        <v>887</v>
      </c>
      <c r="C9" s="6" t="n">
        <v>1077</v>
      </c>
    </row>
    <row r="10">
      <c r="A10" s="4" t="inlineStr">
        <is>
          <t>Power Electronics Solutions</t>
        </is>
      </c>
    </row>
    <row r="11">
      <c r="A11" s="3" t="inlineStr">
        <is>
          <t>Segment Reporting Information [Line Items]</t>
        </is>
      </c>
    </row>
    <row r="12">
      <c r="A12" s="4" t="inlineStr">
        <is>
          <t>Contract assets</t>
        </is>
      </c>
      <c r="B12" s="6" t="n">
        <v>23449</v>
      </c>
      <c r="C12" s="6" t="n">
        <v>19471</v>
      </c>
    </row>
    <row r="13">
      <c r="A13" s="4" t="inlineStr">
        <is>
          <t>Other</t>
        </is>
      </c>
    </row>
    <row r="14">
      <c r="A14" s="3" t="inlineStr">
        <is>
          <t>Segment Reporting Information [Line Items]</t>
        </is>
      </c>
    </row>
    <row r="15">
      <c r="A15" s="4" t="inlineStr">
        <is>
          <t>Contract assets</t>
        </is>
      </c>
      <c r="B15" s="5" t="n">
        <v>1489</v>
      </c>
      <c r="C15" s="5" t="n">
        <v>190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Operations by Geographic Area) (Details) - USD ($) $ in Thousands</t>
        </is>
      </c>
      <c r="B1" s="2" t="inlineStr">
        <is>
          <t>Dec. 31, 2020</t>
        </is>
      </c>
      <c r="C1" s="2" t="inlineStr">
        <is>
          <t>Dec. 31, 2019</t>
        </is>
      </c>
    </row>
    <row r="2">
      <c r="A2" s="3" t="inlineStr">
        <is>
          <t>Segment Reporting Information [Line Items]</t>
        </is>
      </c>
    </row>
    <row r="3">
      <c r="A3" s="4" t="inlineStr">
        <is>
          <t>Long-Lived Assets</t>
        </is>
      </c>
      <c r="B3" s="5" t="n">
        <v>660576</v>
      </c>
      <c r="C3" s="5" t="n">
        <v>682123</v>
      </c>
    </row>
    <row r="4">
      <c r="A4" s="4" t="inlineStr">
        <is>
          <t>United States</t>
        </is>
      </c>
    </row>
    <row r="5">
      <c r="A5" s="3" t="inlineStr">
        <is>
          <t>Segment Reporting Information [Line Items]</t>
        </is>
      </c>
    </row>
    <row r="6">
      <c r="A6" s="4" t="inlineStr">
        <is>
          <t>Long-Lived Assets</t>
        </is>
      </c>
      <c r="B6" s="6" t="n">
        <v>432497</v>
      </c>
      <c r="C6" s="6" t="n">
        <v>469234</v>
      </c>
    </row>
    <row r="7">
      <c r="A7" s="4" t="inlineStr">
        <is>
          <t>China</t>
        </is>
      </c>
    </row>
    <row r="8">
      <c r="A8" s="3" t="inlineStr">
        <is>
          <t>Segment Reporting Information [Line Items]</t>
        </is>
      </c>
    </row>
    <row r="9">
      <c r="A9" s="4" t="inlineStr">
        <is>
          <t>Long-Lived Assets</t>
        </is>
      </c>
      <c r="B9" s="6" t="n">
        <v>48850</v>
      </c>
      <c r="C9" s="6" t="n">
        <v>55078</v>
      </c>
    </row>
    <row r="10">
      <c r="A10" s="4" t="inlineStr">
        <is>
          <t>Germany</t>
        </is>
      </c>
    </row>
    <row r="11">
      <c r="A11" s="3" t="inlineStr">
        <is>
          <t>Segment Reporting Information [Line Items]</t>
        </is>
      </c>
    </row>
    <row r="12">
      <c r="A12" s="4" t="inlineStr">
        <is>
          <t>Long-Lived Assets</t>
        </is>
      </c>
      <c r="B12" s="6" t="n">
        <v>133168</v>
      </c>
      <c r="C12" s="6" t="n">
        <v>120869</v>
      </c>
    </row>
    <row r="13">
      <c r="A13" s="4" t="inlineStr">
        <is>
          <t>Other</t>
        </is>
      </c>
    </row>
    <row r="14">
      <c r="A14" s="3" t="inlineStr">
        <is>
          <t>Segment Reporting Information [Line Items]</t>
        </is>
      </c>
    </row>
    <row r="15">
      <c r="A15" s="4" t="inlineStr">
        <is>
          <t>Long-Lived Assets</t>
        </is>
      </c>
      <c r="B15" s="5" t="n">
        <v>46061</v>
      </c>
      <c r="C15" s="5" t="n">
        <v>3694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Restructuring and Impairment Charge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5" t="n">
        <v>12348</v>
      </c>
      <c r="C4" s="5" t="n">
        <v>948</v>
      </c>
      <c r="D4" s="5" t="n">
        <v>2532</v>
      </c>
    </row>
    <row r="5">
      <c r="A5" s="3" t="inlineStr">
        <is>
          <t>Impairment charges</t>
        </is>
      </c>
    </row>
    <row r="6">
      <c r="A6" s="4" t="inlineStr">
        <is>
          <t>Fixed assets impairment charges</t>
        </is>
      </c>
      <c r="B6" s="6" t="n">
        <v>587</v>
      </c>
      <c r="D6" s="6" t="n">
        <v>1506</v>
      </c>
    </row>
    <row r="7">
      <c r="A7" s="4" t="inlineStr">
        <is>
          <t>Other impairment charges</t>
        </is>
      </c>
      <c r="B7" s="6" t="n">
        <v>52</v>
      </c>
      <c r="C7" s="6" t="n">
        <v>0</v>
      </c>
      <c r="D7" s="6" t="n">
        <v>0</v>
      </c>
    </row>
    <row r="8">
      <c r="A8" s="4" t="inlineStr">
        <is>
          <t>Impairment charges</t>
        </is>
      </c>
      <c r="B8" s="6" t="n">
        <v>639</v>
      </c>
      <c r="C8" s="6" t="n">
        <v>1537</v>
      </c>
      <c r="D8" s="6" t="n">
        <v>1506</v>
      </c>
    </row>
    <row r="9">
      <c r="A9" s="4" t="inlineStr">
        <is>
          <t>Total restructuring and impairment charges</t>
        </is>
      </c>
      <c r="B9" s="6" t="n">
        <v>12987</v>
      </c>
      <c r="C9" s="6" t="n">
        <v>2485</v>
      </c>
      <c r="D9" s="6" t="n">
        <v>4038</v>
      </c>
    </row>
    <row r="10">
      <c r="A10" s="4" t="inlineStr">
        <is>
          <t>Advanced Connectivity Solutions</t>
        </is>
      </c>
    </row>
    <row r="11">
      <c r="A11" s="3" t="inlineStr">
        <is>
          <t>Impairment charges</t>
        </is>
      </c>
    </row>
    <row r="12">
      <c r="A12" s="4" t="inlineStr">
        <is>
          <t>Fixed assets impairment charges</t>
        </is>
      </c>
      <c r="C12" s="6" t="n">
        <v>1537</v>
      </c>
    </row>
    <row r="13">
      <c r="A13" s="4" t="inlineStr">
        <is>
          <t>Impairment charges</t>
        </is>
      </c>
      <c r="B13" s="6" t="n">
        <v>600</v>
      </c>
      <c r="C13" s="6" t="n">
        <v>1500</v>
      </c>
      <c r="D13" s="6" t="n">
        <v>1500</v>
      </c>
    </row>
    <row r="14">
      <c r="A14" s="4" t="inlineStr">
        <is>
          <t>Manufacturing footprint optimization</t>
        </is>
      </c>
    </row>
    <row r="15">
      <c r="A15" s="3" t="inlineStr">
        <is>
          <t>Restructuring Cost and Reserve [Line Items]</t>
        </is>
      </c>
    </row>
    <row r="16">
      <c r="A16" s="4" t="inlineStr">
        <is>
          <t>Restructuring charges</t>
        </is>
      </c>
      <c r="B16" s="6" t="n">
        <v>12348</v>
      </c>
      <c r="C16" s="6" t="n">
        <v>0</v>
      </c>
      <c r="D16" s="6" t="n">
        <v>0</v>
      </c>
    </row>
    <row r="17">
      <c r="A17" s="4" t="inlineStr">
        <is>
          <t>Facility consolidation</t>
        </is>
      </c>
    </row>
    <row r="18">
      <c r="A18" s="3" t="inlineStr">
        <is>
          <t>Restructuring Cost and Reserve [Line Items]</t>
        </is>
      </c>
    </row>
    <row r="19">
      <c r="A19" s="4" t="inlineStr">
        <is>
          <t>Restructuring charges</t>
        </is>
      </c>
      <c r="B19" s="6" t="n">
        <v>0</v>
      </c>
      <c r="C19" s="6" t="n">
        <v>948</v>
      </c>
      <c r="D19" s="6" t="n">
        <v>1982</v>
      </c>
    </row>
    <row r="20">
      <c r="A20" s="4" t="inlineStr">
        <is>
          <t>Global headquarters relocation</t>
        </is>
      </c>
    </row>
    <row r="21">
      <c r="A21" s="3" t="inlineStr">
        <is>
          <t>Restructuring Cost and Reserve [Line Items]</t>
        </is>
      </c>
    </row>
    <row r="22">
      <c r="A22" s="4" t="inlineStr">
        <is>
          <t>Restructuring charges</t>
        </is>
      </c>
      <c r="B22" s="5" t="n">
        <v>0</v>
      </c>
      <c r="C22" s="5" t="n">
        <v>0</v>
      </c>
      <c r="D22" s="5" t="n">
        <v>55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everance and Related Benefits Activity)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Provisions</t>
        </is>
      </c>
      <c r="B4" s="5" t="n">
        <v>12348</v>
      </c>
      <c r="C4" s="5" t="n">
        <v>948</v>
      </c>
      <c r="D4" s="5" t="n">
        <v>2532</v>
      </c>
    </row>
    <row r="5">
      <c r="A5" s="4" t="inlineStr">
        <is>
          <t>Severance and Related Benefits</t>
        </is>
      </c>
    </row>
    <row r="6">
      <c r="A6" s="3" t="inlineStr">
        <is>
          <t>Restructuring Reserve [Roll Forward]</t>
        </is>
      </c>
    </row>
    <row r="7">
      <c r="A7" s="4" t="inlineStr">
        <is>
          <t>Balance as of December 31, 2019</t>
        </is>
      </c>
      <c r="B7" s="6" t="n">
        <v>0</v>
      </c>
    </row>
    <row r="8">
      <c r="A8" s="4" t="inlineStr">
        <is>
          <t>Provisions</t>
        </is>
      </c>
      <c r="B8" s="6" t="n">
        <v>11451</v>
      </c>
    </row>
    <row r="9">
      <c r="A9" s="4" t="inlineStr">
        <is>
          <t>Payments</t>
        </is>
      </c>
      <c r="B9" s="6" t="n">
        <v>-819</v>
      </c>
    </row>
    <row r="10">
      <c r="A10" s="4" t="inlineStr">
        <is>
          <t>Foreign currency translation adjustment</t>
        </is>
      </c>
      <c r="B10" s="6" t="n">
        <v>371</v>
      </c>
    </row>
    <row r="11">
      <c r="A11" s="4" t="inlineStr">
        <is>
          <t>Balance as of December 31, 2020</t>
        </is>
      </c>
      <c r="B11" s="5" t="n">
        <v>11003</v>
      </c>
      <c r="C11"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Narrative)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Restructuring charges</t>
        </is>
      </c>
      <c r="B4" s="5" t="n">
        <v>12348</v>
      </c>
      <c r="C4" s="5" t="n">
        <v>948</v>
      </c>
      <c r="D4" s="5" t="n">
        <v>2532</v>
      </c>
    </row>
    <row r="5">
      <c r="A5" s="4" t="inlineStr">
        <is>
          <t>Impairment charges</t>
        </is>
      </c>
      <c r="B5" s="6" t="n">
        <v>639</v>
      </c>
      <c r="C5" s="6" t="n">
        <v>1537</v>
      </c>
      <c r="D5" s="6" t="n">
        <v>1506</v>
      </c>
    </row>
    <row r="6">
      <c r="A6" s="4" t="inlineStr">
        <is>
          <t>Lease income</t>
        </is>
      </c>
      <c r="B6" s="6" t="n">
        <v>0</v>
      </c>
      <c r="C6" s="6" t="n">
        <v>989</v>
      </c>
      <c r="D6" s="6" t="n">
        <v>948</v>
      </c>
    </row>
    <row r="7">
      <c r="A7" s="4" t="inlineStr">
        <is>
          <t>Depreciation on leased assets</t>
        </is>
      </c>
      <c r="B7" s="6" t="n">
        <v>0</v>
      </c>
      <c r="C7" s="6" t="n">
        <v>1907</v>
      </c>
      <c r="D7" s="6" t="n">
        <v>3512</v>
      </c>
    </row>
    <row r="8">
      <c r="A8" s="4" t="inlineStr">
        <is>
          <t>Indemnity claim settlements from acquisitions</t>
        </is>
      </c>
      <c r="B8" s="6" t="n">
        <v>0</v>
      </c>
      <c r="C8" s="6" t="n">
        <v>715</v>
      </c>
      <c r="D8" s="6" t="n">
        <v>700</v>
      </c>
    </row>
    <row r="9">
      <c r="A9" s="4" t="inlineStr">
        <is>
          <t>Gain from antitrust litigation settlement</t>
        </is>
      </c>
      <c r="B9" s="6" t="n">
        <v>0</v>
      </c>
      <c r="C9" s="6" t="n">
        <v>0</v>
      </c>
      <c r="D9" s="6" t="n">
        <v>4231</v>
      </c>
    </row>
    <row r="10">
      <c r="A10" s="4" t="inlineStr">
        <is>
          <t>Economic incentive grants</t>
        </is>
      </c>
      <c r="B10" s="6" t="n">
        <v>145</v>
      </c>
      <c r="C10" s="6" t="n">
        <v>0</v>
      </c>
      <c r="D10" s="6" t="n">
        <v>556</v>
      </c>
    </row>
    <row r="11">
      <c r="A11" s="4" t="inlineStr">
        <is>
          <t>ACS</t>
        </is>
      </c>
    </row>
    <row r="12">
      <c r="A12" s="3" t="inlineStr">
        <is>
          <t>Condensed Financial Statements, Captions [Line Items]</t>
        </is>
      </c>
    </row>
    <row r="13">
      <c r="A13" s="4" t="inlineStr">
        <is>
          <t>Impairment charges</t>
        </is>
      </c>
      <c r="B13" s="6" t="n">
        <v>600</v>
      </c>
      <c r="C13" s="6" t="n">
        <v>1500</v>
      </c>
      <c r="D13" s="6" t="n">
        <v>1500</v>
      </c>
    </row>
    <row r="14">
      <c r="A14" s="4" t="inlineStr">
        <is>
          <t>Facility consolidation</t>
        </is>
      </c>
    </row>
    <row r="15">
      <c r="A15" s="3" t="inlineStr">
        <is>
          <t>Condensed Financial Statements, Captions [Line Items]</t>
        </is>
      </c>
    </row>
    <row r="16">
      <c r="A16" s="4" t="inlineStr">
        <is>
          <t>Restructuring charges</t>
        </is>
      </c>
      <c r="B16" s="6" t="n">
        <v>0</v>
      </c>
      <c r="C16" s="6" t="n">
        <v>948</v>
      </c>
      <c r="D16" s="6" t="n">
        <v>1982</v>
      </c>
    </row>
    <row r="17">
      <c r="A17" s="4" t="inlineStr">
        <is>
          <t>Global headquarters relocation</t>
        </is>
      </c>
    </row>
    <row r="18">
      <c r="A18" s="3" t="inlineStr">
        <is>
          <t>Condensed Financial Statements, Captions [Line Items]</t>
        </is>
      </c>
    </row>
    <row r="19">
      <c r="A19" s="4" t="inlineStr">
        <is>
          <t>Restructuring charges</t>
        </is>
      </c>
      <c r="B19" s="5" t="n">
        <v>0</v>
      </c>
      <c r="C19" s="5" t="n">
        <v>0</v>
      </c>
      <c r="D19" s="5" t="n">
        <v>55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Allocation of Restructuring and Impairment Charges to Operating Segment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restructuring and impairment charges</t>
        </is>
      </c>
      <c r="B4" s="5" t="n">
        <v>12987</v>
      </c>
      <c r="C4" s="5" t="n">
        <v>2485</v>
      </c>
      <c r="D4" s="5" t="n">
        <v>4038</v>
      </c>
    </row>
    <row r="5">
      <c r="A5" s="4" t="inlineStr">
        <is>
          <t>Allocated restructuring charges | Advanced Connectivity Solutions</t>
        </is>
      </c>
    </row>
    <row r="6">
      <c r="A6" s="3" t="inlineStr">
        <is>
          <t>Restructuring Cost and Reserve [Line Items]</t>
        </is>
      </c>
    </row>
    <row r="7">
      <c r="A7" s="4" t="inlineStr">
        <is>
          <t>Total restructuring and impairment charges</t>
        </is>
      </c>
      <c r="B7" s="6" t="n">
        <v>4288</v>
      </c>
      <c r="C7" s="6" t="n">
        <v>0</v>
      </c>
      <c r="D7" s="6" t="n">
        <v>244</v>
      </c>
    </row>
    <row r="8">
      <c r="A8" s="4" t="inlineStr">
        <is>
          <t>Allocated restructuring charges | Elastomeric Material Solutions</t>
        </is>
      </c>
    </row>
    <row r="9">
      <c r="A9" s="3" t="inlineStr">
        <is>
          <t>Restructuring Cost and Reserve [Line Items]</t>
        </is>
      </c>
    </row>
    <row r="10">
      <c r="A10" s="4" t="inlineStr">
        <is>
          <t>Total restructuring and impairment charges</t>
        </is>
      </c>
      <c r="B10" s="6" t="n">
        <v>401</v>
      </c>
      <c r="C10" s="6" t="n">
        <v>948</v>
      </c>
      <c r="D10" s="6" t="n">
        <v>2152</v>
      </c>
    </row>
    <row r="11">
      <c r="A11" s="4" t="inlineStr">
        <is>
          <t>Allocated restructuring charges | Power Electronics Solutions</t>
        </is>
      </c>
    </row>
    <row r="12">
      <c r="A12" s="3" t="inlineStr">
        <is>
          <t>Restructuring Cost and Reserve [Line Items]</t>
        </is>
      </c>
    </row>
    <row r="13">
      <c r="A13" s="4" t="inlineStr">
        <is>
          <t>Total restructuring and impairment charges</t>
        </is>
      </c>
      <c r="B13" s="6" t="n">
        <v>7659</v>
      </c>
      <c r="C13" s="6" t="n">
        <v>0</v>
      </c>
      <c r="D13" s="6" t="n">
        <v>136</v>
      </c>
    </row>
    <row r="14">
      <c r="A14" s="4" t="inlineStr">
        <is>
          <t>Allocated impairment charges | Advanced Connectivity Solutions</t>
        </is>
      </c>
    </row>
    <row r="15">
      <c r="A15" s="3" t="inlineStr">
        <is>
          <t>Restructuring Cost and Reserve [Line Items]</t>
        </is>
      </c>
    </row>
    <row r="16">
      <c r="A16" s="4" t="inlineStr">
        <is>
          <t>Total restructuring and impairment charges</t>
        </is>
      </c>
      <c r="B16" s="6" t="n">
        <v>335</v>
      </c>
      <c r="C16" s="6" t="n">
        <v>1537</v>
      </c>
      <c r="D16" s="6" t="n">
        <v>1506</v>
      </c>
    </row>
    <row r="17">
      <c r="A17" s="4" t="inlineStr">
        <is>
          <t>Allocated impairment charges | Elastomeric Material Solutions</t>
        </is>
      </c>
    </row>
    <row r="18">
      <c r="A18" s="3" t="inlineStr">
        <is>
          <t>Restructuring Cost and Reserve [Line Items]</t>
        </is>
      </c>
    </row>
    <row r="19">
      <c r="A19" s="4" t="inlineStr">
        <is>
          <t>Total restructuring and impairment charges</t>
        </is>
      </c>
      <c r="B19" s="6" t="n">
        <v>52</v>
      </c>
      <c r="C19" s="6" t="n">
        <v>0</v>
      </c>
      <c r="D19" s="6" t="n">
        <v>0</v>
      </c>
    </row>
    <row r="20">
      <c r="A20" s="4" t="inlineStr">
        <is>
          <t>Allocated impairment charges | Power Electronics Solutions</t>
        </is>
      </c>
    </row>
    <row r="21">
      <c r="A21" s="3" t="inlineStr">
        <is>
          <t>Restructuring Cost and Reserve [Line Items]</t>
        </is>
      </c>
    </row>
    <row r="22">
      <c r="A22" s="4" t="inlineStr">
        <is>
          <t>Total restructuring and impairment charges</t>
        </is>
      </c>
      <c r="B22" s="5" t="n">
        <v>252</v>
      </c>
      <c r="C22" s="5" t="n">
        <v>0</v>
      </c>
      <c r="D22"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Components of Other Operating (Income) Expense, Net) (Details) - USD ($) $ in Thousands</t>
        </is>
      </c>
      <c r="B1" s="2" t="inlineStr">
        <is>
          <t>12 Months Ended</t>
        </is>
      </c>
    </row>
    <row r="2">
      <c r="B2" s="2" t="inlineStr">
        <is>
          <t>Dec. 31, 2020</t>
        </is>
      </c>
      <c r="C2" s="2" t="inlineStr">
        <is>
          <t>Dec. 31, 2019</t>
        </is>
      </c>
      <c r="D2" s="2" t="inlineStr">
        <is>
          <t>Dec. 31, 2018</t>
        </is>
      </c>
    </row>
    <row r="3">
      <c r="A3" s="3" t="inlineStr">
        <is>
          <t>Supplemental Income Statement Elements [Abstract]</t>
        </is>
      </c>
    </row>
    <row r="4">
      <c r="A4" s="4" t="inlineStr">
        <is>
          <t>Lease income</t>
        </is>
      </c>
      <c r="B4" s="5" t="n">
        <v>0</v>
      </c>
      <c r="C4" s="5" t="n">
        <v>-989</v>
      </c>
      <c r="D4" s="5" t="n">
        <v>-948</v>
      </c>
    </row>
    <row r="5">
      <c r="A5" s="4" t="inlineStr">
        <is>
          <t>Depreciation on leased assets</t>
        </is>
      </c>
      <c r="B5" s="6" t="n">
        <v>0</v>
      </c>
      <c r="C5" s="6" t="n">
        <v>1907</v>
      </c>
      <c r="D5" s="6" t="n">
        <v>3512</v>
      </c>
    </row>
    <row r="6">
      <c r="A6" s="4" t="inlineStr">
        <is>
          <t>Loss (gain) on sale or disposal of property, plant and equipment</t>
        </is>
      </c>
      <c r="B6" s="6" t="n">
        <v>41</v>
      </c>
      <c r="C6" s="6" t="n">
        <v>756</v>
      </c>
      <c r="D6" s="6" t="n">
        <v>-164</v>
      </c>
    </row>
    <row r="7">
      <c r="A7" s="4" t="inlineStr">
        <is>
          <t>Gain from antitrust litigation settlement</t>
        </is>
      </c>
      <c r="B7" s="6" t="n">
        <v>0</v>
      </c>
      <c r="C7" s="6" t="n">
        <v>0</v>
      </c>
      <c r="D7" s="6" t="n">
        <v>-4231</v>
      </c>
    </row>
    <row r="8">
      <c r="A8" s="4" t="inlineStr">
        <is>
          <t>Indemnity claim settlements from acquisitions</t>
        </is>
      </c>
      <c r="B8" s="6" t="n">
        <v>0</v>
      </c>
      <c r="C8" s="6" t="n">
        <v>-715</v>
      </c>
      <c r="D8" s="6" t="n">
        <v>-700</v>
      </c>
    </row>
    <row r="9">
      <c r="A9" s="4" t="inlineStr">
        <is>
          <t>Economic incentive grants</t>
        </is>
      </c>
      <c r="B9" s="6" t="n">
        <v>-145</v>
      </c>
      <c r="C9" s="6" t="n">
        <v>0</v>
      </c>
      <c r="D9" s="6" t="n">
        <v>-556</v>
      </c>
    </row>
    <row r="10">
      <c r="A10" s="4" t="inlineStr">
        <is>
          <t>Total other operating (income) expense, net</t>
        </is>
      </c>
      <c r="B10" s="5" t="n">
        <v>-104</v>
      </c>
      <c r="C10" s="5" t="n">
        <v>959</v>
      </c>
      <c r="D10" s="5" t="n">
        <v>-308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Components of Interest Expense (Net)) (Details) - USD ($) $ in Thousands</t>
        </is>
      </c>
      <c r="B1" s="2" t="inlineStr">
        <is>
          <t>12 Months Ended</t>
        </is>
      </c>
    </row>
    <row r="2">
      <c r="B2" s="2" t="inlineStr">
        <is>
          <t>Dec. 31, 2020</t>
        </is>
      </c>
      <c r="C2" s="2" t="inlineStr">
        <is>
          <t>Dec. 31, 2019</t>
        </is>
      </c>
      <c r="D2" s="2" t="inlineStr">
        <is>
          <t>Dec. 31, 2018</t>
        </is>
      </c>
    </row>
    <row r="3">
      <c r="A3" s="3" t="inlineStr">
        <is>
          <t>Supplemental Income Statement Elements [Abstract]</t>
        </is>
      </c>
    </row>
    <row r="4">
      <c r="A4" s="4" t="inlineStr">
        <is>
          <t>Interest on revolving credit facility</t>
        </is>
      </c>
      <c r="B4" s="5" t="n">
        <v>3294</v>
      </c>
      <c r="C4" s="5" t="n">
        <v>7378</v>
      </c>
      <c r="D4" s="5" t="n">
        <v>6304</v>
      </c>
    </row>
    <row r="5">
      <c r="A5" s="4" t="inlineStr">
        <is>
          <t>Interest rate swap settlements</t>
        </is>
      </c>
      <c r="B5" s="6" t="n">
        <v>3191</v>
      </c>
      <c r="C5" s="6" t="n">
        <v>-200</v>
      </c>
      <c r="D5" s="6" t="n">
        <v>-247</v>
      </c>
    </row>
    <row r="6">
      <c r="A6" s="4" t="inlineStr">
        <is>
          <t>Line of credit fees</t>
        </is>
      </c>
      <c r="B6" s="6" t="n">
        <v>715</v>
      </c>
      <c r="C6" s="6" t="n">
        <v>576</v>
      </c>
      <c r="D6" s="6" t="n">
        <v>573</v>
      </c>
    </row>
    <row r="7">
      <c r="A7" s="4" t="inlineStr">
        <is>
          <t>Debt issuance amortization costs</t>
        </is>
      </c>
      <c r="B7" s="6" t="n">
        <v>593</v>
      </c>
      <c r="C7" s="6" t="n">
        <v>552</v>
      </c>
      <c r="D7" s="6" t="n">
        <v>552</v>
      </c>
    </row>
    <row r="8">
      <c r="A8" s="4" t="inlineStr">
        <is>
          <t>Interest on finance leases</t>
        </is>
      </c>
      <c r="B8" s="6" t="n">
        <v>134</v>
      </c>
      <c r="C8" s="6" t="n">
        <v>127</v>
      </c>
      <c r="D8" s="6" t="n">
        <v>172</v>
      </c>
    </row>
    <row r="9">
      <c r="A9" s="4" t="inlineStr">
        <is>
          <t>Interest income</t>
        </is>
      </c>
      <c r="B9" s="6" t="n">
        <v>-939</v>
      </c>
      <c r="C9" s="6" t="n">
        <v>-1610</v>
      </c>
      <c r="D9" s="6" t="n">
        <v>-804</v>
      </c>
    </row>
    <row r="10">
      <c r="A10" s="4" t="inlineStr">
        <is>
          <t>Other</t>
        </is>
      </c>
      <c r="B10" s="6" t="n">
        <v>147</v>
      </c>
      <c r="C10" s="6" t="n">
        <v>46</v>
      </c>
      <c r="D10" s="6" t="n">
        <v>79</v>
      </c>
    </row>
    <row r="11">
      <c r="A11" s="4" t="inlineStr">
        <is>
          <t>Total interest expense, net</t>
        </is>
      </c>
      <c r="B11" s="5" t="n">
        <v>7135</v>
      </c>
      <c r="C11" s="5" t="n">
        <v>6869</v>
      </c>
      <c r="D11" s="5" t="n">
        <v>662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changes in accumulated other comprehensive loss by component for each of the fiscal years in the two-year period ended December 31, 2020 were as follows: (Dollars and accompanying footnotes in thousands) Foreign Currency Translation Adjustments Pension and Other Postretirement Benefits (1) Derivative Instrument Designated as Cash Flow Hedge (2) Total Balance as of December 31, 2018 $ (30,488) $ (48,700) $ 354 $ (78,834) Other comprehensive income (loss) before reclassifications (4,990) (6,079) (1,171) (12,240) Amounts reclassified to earnings — 44,324 (155) 44,169 Net other comprehensive income (loss) for period (4,990) 38,245 (1,326) 31,929 Balance as of December 31, 2019 (35,478) (10,455) (972) (46,905) Other comprehensive income (loss) before reclassifications 24,907 1,255 (1,504) 24,658 Amounts reclassified to earnings — 196 2,476 2,672 Net other comprehensive income (loss) for period 24,907 1,451 972 27,330 Balance as of December 31, 2020 $ (10,571) $ (9,004) $ — $ (19,575) (1) Net of taxes of $1,951, $2,368 and $9,984 for the years ended December 31, 2020, 2019 and 2018, respectively. (2) Net of taxes of $0, $282 and ($106) for the years ended December 31, 2020, 2019 and 2018, respectively. The impacts to the consolidated statements of operations related to items reclassified to earnings were as follows: Years Ended December 31, (Dollars in thousands) Financial Statement Line Item 2020 2019 Amortization/settlement of pension and other postretirement benefits Pension settlement charges $ 63 $ (53,213) Other income (expense), net (1) (315) (504) Income tax (expense) benefit 56 9,393 Net income $ (196) $ (44,324) Unrealized gains (losses) on derivative instrument (2) Other income (expense), net $ (3,191) $ 200 Income tax (expense) benefit 715 (45) Net income $ (2,476) $ 155 (1) These accumulated other comprehensive loss components are included in the computation of net periodic pension cost. For additional details, refer to “Note 11 – Pension Benefits, Other Postretirement Benefits and Employee Savings and Investment Plan.” (2) This relates to the derivative instrument designated as a cash flow hedge and held as of the end of the year for each year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210672</v>
      </c>
      <c r="C4" s="5" t="n">
        <v>201944</v>
      </c>
      <c r="D4" s="5" t="n">
        <v>191157</v>
      </c>
      <c r="E4" s="5" t="n">
        <v>198810</v>
      </c>
      <c r="F4" s="5" t="n">
        <v>193768</v>
      </c>
      <c r="G4" s="5" t="n">
        <v>221842</v>
      </c>
      <c r="H4" s="5" t="n">
        <v>242852</v>
      </c>
      <c r="I4" s="5" t="n">
        <v>239798</v>
      </c>
      <c r="J4" s="5" t="n">
        <v>802583</v>
      </c>
      <c r="K4" s="5" t="n">
        <v>898260</v>
      </c>
      <c r="L4" s="5" t="n">
        <v>879091</v>
      </c>
    </row>
    <row r="5">
      <c r="A5" s="4" t="inlineStr">
        <is>
          <t>Gross margin</t>
        </is>
      </c>
      <c r="B5" s="6" t="n">
        <v>80703</v>
      </c>
      <c r="C5" s="6" t="n">
        <v>75518</v>
      </c>
      <c r="D5" s="6" t="n">
        <v>69969</v>
      </c>
      <c r="E5" s="6" t="n">
        <v>65630</v>
      </c>
      <c r="F5" s="6" t="n">
        <v>64203</v>
      </c>
      <c r="G5" s="6" t="n">
        <v>78867</v>
      </c>
      <c r="H5" s="6" t="n">
        <v>85828</v>
      </c>
      <c r="I5" s="6" t="n">
        <v>85394</v>
      </c>
      <c r="J5" s="5" t="n">
        <v>291820</v>
      </c>
      <c r="K5" s="5" t="n">
        <v>314292</v>
      </c>
      <c r="L5" s="5" t="n">
        <v>310783</v>
      </c>
    </row>
    <row r="6">
      <c r="A6" s="4" t="inlineStr">
        <is>
          <t>Net income (loss)</t>
        </is>
      </c>
      <c r="B6" s="5" t="n">
        <v>15205</v>
      </c>
      <c r="C6" s="5" t="n">
        <v>7006</v>
      </c>
      <c r="D6" s="5" t="n">
        <v>14520</v>
      </c>
      <c r="E6" s="5" t="n">
        <v>13259</v>
      </c>
      <c r="F6" s="5" t="n">
        <v>-28760</v>
      </c>
      <c r="G6" s="5" t="n">
        <v>23387</v>
      </c>
      <c r="H6" s="5" t="n">
        <v>24293</v>
      </c>
      <c r="I6" s="5" t="n">
        <v>28399</v>
      </c>
    </row>
    <row r="7">
      <c r="A7" s="3" t="inlineStr">
        <is>
          <t>Net income (loss) per share:</t>
        </is>
      </c>
    </row>
    <row r="8">
      <c r="A8" s="4" t="inlineStr">
        <is>
          <t>Basic (in dollars per share)</t>
        </is>
      </c>
      <c r="B8" s="7" t="n">
        <v>0.82</v>
      </c>
      <c r="C8" s="7" t="n">
        <v>0.37</v>
      </c>
      <c r="D8" s="7" t="n">
        <v>0.78</v>
      </c>
      <c r="E8" s="7" t="n">
        <v>0.71</v>
      </c>
      <c r="F8" s="7" t="n">
        <v>-1.55</v>
      </c>
      <c r="G8" s="7" t="n">
        <v>1.26</v>
      </c>
      <c r="H8" s="7" t="n">
        <v>1.31</v>
      </c>
      <c r="I8" s="7" t="n">
        <v>1.53</v>
      </c>
    </row>
    <row r="9">
      <c r="A9" s="4" t="inlineStr">
        <is>
          <t>Diluted (in dollars per share)</t>
        </is>
      </c>
      <c r="B9" s="7" t="n">
        <v>0.8100000000000001</v>
      </c>
      <c r="C9" s="7" t="n">
        <v>0.37</v>
      </c>
      <c r="D9" s="7" t="n">
        <v>0.78</v>
      </c>
      <c r="E9" s="7" t="n">
        <v>0.71</v>
      </c>
      <c r="F9" s="7" t="n">
        <v>-1.55</v>
      </c>
      <c r="G9" s="7" t="n">
        <v>1.25</v>
      </c>
      <c r="H9" s="7" t="n">
        <v>1.3</v>
      </c>
      <c r="I9" s="7" t="n">
        <v>1.52</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Share Repurchases (Details) - USD ($)</t>
        </is>
      </c>
      <c r="B1" s="2" t="inlineStr">
        <is>
          <t>12 Months Ended</t>
        </is>
      </c>
    </row>
    <row r="2">
      <c r="B2" s="2" t="inlineStr">
        <is>
          <t>Dec. 31, 2020</t>
        </is>
      </c>
      <c r="C2" s="2" t="inlineStr">
        <is>
          <t>Dec. 31, 2015</t>
        </is>
      </c>
    </row>
    <row r="3">
      <c r="A3" s="3" t="inlineStr">
        <is>
          <t>Equity [Abstract]</t>
        </is>
      </c>
    </row>
    <row r="4">
      <c r="A4" s="4" t="inlineStr">
        <is>
          <t>Stock repurchase program, authorized amount</t>
        </is>
      </c>
      <c r="C4" s="5" t="n">
        <v>100000000</v>
      </c>
    </row>
    <row r="5">
      <c r="A5" s="4" t="inlineStr">
        <is>
          <t>Stock repurchase program, remaining authorized repurchase amount</t>
        </is>
      </c>
      <c r="B5" s="5" t="n">
        <v>49000000</v>
      </c>
    </row>
    <row r="6">
      <c r="A6" s="4" t="inlineStr">
        <is>
          <t>Share repurchases (in shares)</t>
        </is>
      </c>
      <c r="B6" s="6"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s (Schedule of Shares of Common Stock Through the Repurchase Program) (Details)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Shares of capital stock repurchased (in shares)</t>
        </is>
      </c>
      <c r="B4" s="6" t="n">
        <v>0</v>
      </c>
      <c r="C4" s="6" t="n">
        <v>0</v>
      </c>
      <c r="D4" s="6" t="n">
        <v>23138</v>
      </c>
    </row>
    <row r="5">
      <c r="A5" s="4" t="inlineStr">
        <is>
          <t>Value of capital stock repurchased</t>
        </is>
      </c>
      <c r="B5" s="5" t="n">
        <v>0</v>
      </c>
      <c r="C5" s="5" t="n">
        <v>0</v>
      </c>
      <c r="D5" s="5" t="n">
        <v>299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ubsequent Event - Narrative (Details) - UTIS Business - employee</t>
        </is>
      </c>
      <c r="B1" s="2" t="inlineStr">
        <is>
          <t>1 Months Ended</t>
        </is>
      </c>
      <c r="C1" s="2" t="inlineStr">
        <is>
          <t>12 Months Ended</t>
        </is>
      </c>
    </row>
    <row r="2">
      <c r="B2" s="2" t="inlineStr">
        <is>
          <t>Feb. 18, 2021</t>
        </is>
      </c>
      <c r="C2" s="2" t="inlineStr">
        <is>
          <t>Dec. 31, 2020</t>
        </is>
      </c>
    </row>
    <row r="3">
      <c r="A3" s="4" t="inlineStr">
        <is>
          <t>UTIS Business | Annual Net Sales</t>
        </is>
      </c>
    </row>
    <row r="4">
      <c r="A4" s="3" t="inlineStr">
        <is>
          <t>Subsequent Event [Line Items]</t>
        </is>
      </c>
    </row>
    <row r="5">
      <c r="A5" s="4" t="inlineStr">
        <is>
          <t>Percentage of annual net sales represented by UTIS business (less than)</t>
        </is>
      </c>
      <c r="C5" s="4" t="inlineStr">
        <is>
          <t>4.00%</t>
        </is>
      </c>
    </row>
    <row r="6">
      <c r="A6" s="4" t="inlineStr">
        <is>
          <t>Subsequent Event | Fire</t>
        </is>
      </c>
    </row>
    <row r="7">
      <c r="A7" s="3" t="inlineStr">
        <is>
          <t>Subsequent Event [Line Items]</t>
        </is>
      </c>
    </row>
    <row r="8">
      <c r="A8" s="4" t="inlineStr">
        <is>
          <t>Number of people employed at site</t>
        </is>
      </c>
      <c r="B8" s="6" t="n">
        <v>5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CHEDULE II (Details) - USD ($) $ in Thousands</t>
        </is>
      </c>
      <c r="B1" s="2" t="inlineStr">
        <is>
          <t>12 Months Ended</t>
        </is>
      </c>
    </row>
    <row r="2">
      <c r="B2" s="2" t="inlineStr">
        <is>
          <t>Dec. 31, 2020</t>
        </is>
      </c>
      <c r="C2" s="2" t="inlineStr">
        <is>
          <t>Dec. 31, 2019</t>
        </is>
      </c>
      <c r="D2" s="2" t="inlineStr">
        <is>
          <t>Dec. 31, 2018</t>
        </is>
      </c>
    </row>
    <row r="3">
      <c r="A3" s="3" t="inlineStr">
        <is>
          <t>Allowance for Credit Losses</t>
        </is>
      </c>
    </row>
    <row r="4">
      <c r="A4" s="4" t="inlineStr">
        <is>
          <t>Balance at Beginning of Period</t>
        </is>
      </c>
      <c r="B4" s="5" t="n">
        <v>1691</v>
      </c>
      <c r="C4" s="5" t="n">
        <v>1354</v>
      </c>
      <c r="D4" s="5" t="n">
        <v>1525</v>
      </c>
    </row>
    <row r="5">
      <c r="A5" s="4" t="inlineStr">
        <is>
          <t>Charged to (Reduction of) Costs and Expenses</t>
        </is>
      </c>
      <c r="B5" s="6" t="n">
        <v>223</v>
      </c>
      <c r="C5" s="6" t="n">
        <v>437</v>
      </c>
      <c r="D5" s="6" t="n">
        <v>189</v>
      </c>
    </row>
    <row r="6">
      <c r="A6" s="4" t="inlineStr">
        <is>
          <t>Taken Against Allowance</t>
        </is>
      </c>
      <c r="B6" s="6" t="n">
        <v>-232</v>
      </c>
      <c r="C6" s="6" t="n">
        <v>-100</v>
      </c>
      <c r="D6" s="6" t="n">
        <v>-360</v>
      </c>
    </row>
    <row r="7">
      <c r="A7" s="4" t="inlineStr">
        <is>
          <t>Other (Deductions) Recoveries</t>
        </is>
      </c>
      <c r="B7" s="6" t="n">
        <v>0</v>
      </c>
      <c r="C7" s="6" t="n">
        <v>0</v>
      </c>
      <c r="D7" s="6" t="n">
        <v>0</v>
      </c>
    </row>
    <row r="8">
      <c r="A8" s="4" t="inlineStr">
        <is>
          <t>Balance at End of Period</t>
        </is>
      </c>
      <c r="B8" s="6" t="n">
        <v>1682</v>
      </c>
      <c r="C8" s="6" t="n">
        <v>1691</v>
      </c>
      <c r="D8" s="6" t="n">
        <v>1354</v>
      </c>
    </row>
    <row r="9">
      <c r="A9" s="3" t="inlineStr">
        <is>
          <t>Valuation on Allowance for Deferred Tax Assets</t>
        </is>
      </c>
    </row>
    <row r="10">
      <c r="A10" s="4" t="inlineStr">
        <is>
          <t>Balance at Beginning of Period</t>
        </is>
      </c>
      <c r="B10" s="6" t="n">
        <v>14625</v>
      </c>
      <c r="C10" s="6" t="n">
        <v>16889</v>
      </c>
      <c r="D10" s="6" t="n">
        <v>8754</v>
      </c>
    </row>
    <row r="11">
      <c r="A11" s="4" t="inlineStr">
        <is>
          <t>Charged to (Reduction of) Costs and Expenses</t>
        </is>
      </c>
      <c r="B11" s="6" t="n">
        <v>-39</v>
      </c>
      <c r="C11" s="6" t="n">
        <v>656</v>
      </c>
      <c r="D11" s="6" t="n">
        <v>8135</v>
      </c>
    </row>
    <row r="12">
      <c r="A12" s="4" t="inlineStr">
        <is>
          <t>Taken Against Allowance</t>
        </is>
      </c>
      <c r="B12" s="6" t="n">
        <v>-5336</v>
      </c>
      <c r="C12" s="6" t="n">
        <v>-2920</v>
      </c>
      <c r="D12" s="6" t="n">
        <v>0</v>
      </c>
    </row>
    <row r="13">
      <c r="A13" s="4" t="inlineStr">
        <is>
          <t>Other (Deductions) Recoveries</t>
        </is>
      </c>
      <c r="B13" s="6" t="n">
        <v>0</v>
      </c>
      <c r="C13" s="6" t="n">
        <v>0</v>
      </c>
      <c r="D13" s="6" t="n">
        <v>0</v>
      </c>
    </row>
    <row r="14">
      <c r="A14" s="4" t="inlineStr">
        <is>
          <t>Balance at End of Period</t>
        </is>
      </c>
      <c r="B14" s="5" t="n">
        <v>9250</v>
      </c>
      <c r="C14" s="5" t="n">
        <v>14625</v>
      </c>
      <c r="D14" s="5" t="n">
        <v>1688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Our “Property, plant and equipment, net” line item in the consolidated statements of financial position consisted of the following: As of December 31, (Dollars in thousands) 2020 2019 Land and improvements $ 22,589 $ 21,697 Buildings and improvements 155,669 165,968 Machinery and equipment 324,773 281,771 Office equipment 59,001 68,349 Property plant and equipment, gross 562,032 537,785 Accumulated depreciation (365,844) (341,119) Property, plant and equipment, net 196,188 196,666 Equipment in process 76,190 63,580 Total property, plant and equipment, net $ 272,378 $ 260,246 Depreciation expense was $29.3 million in 2020, $31.4 million in 2019 and $33.5 million in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Goodwill The changes in the carrying amount of goodwill for the period ending December 31, 2020, by operating segment, were as follows: (Dollars in thousands) Advanced Connectivity Solutions Elastomeric Material Solutions Power Electronics Solutions Other Total December 31, 2019 $ 51,694 $ 142,030 $ 66,982 $ 2,224 $ 262,930 Foreign currency translation adjustment — 991 6,251 — 7,242 December 31, 2020 $ 51,694 $ 143,021 $ 73,233 $ 2,224 $ 270,172 Other Intangible Assets The changes in the carrying amount of other intangible assets for the two-year period ending December 31, 2020, were as follows: December 31, 2020 December 31, 2019 (Dollars in thousands) Gross Carrying Amount Accumulated Amortization Net Carrying Amount Gross Carrying Amount Accumulated Amortization Net Carrying Amount Customer relationships $ 150,863 $ 72,014 $ 78,849 $ 149,317 $ 39,018 $ 110,299 Technology 83,469 53,540 29,929 80,938 45,190 35,748 Trademarks and trade names 12,039 8,149 3,890 11,994 4,361 7,633 Covenants not to compete 1,340 827 513 1,340 505 835 Total definite-lived other intangible assets 247,711 134,530 113,181 243,589 89,074 154,515 Indefinite-lived other intangible asset 4,845 — 4,845 4,432 — 4,432 Total other intangible assets $ 252,556 $ 134,530 $ 118,026 $ 248,021 $ 89,074 $ 158,947 In the table above, gross carrying amounts and accumulated amortization may differ from prior periods due to foreign exchange rate fluctuations. Amortization expense was $42.1 million, $17.8 million and $16.5 million in 2020, 2019 and 2018, respectively. The estimated annual future amortization expense is $12.4 million, $11.9 million, $11.3 million, $10.0 million and $8.5 million in 2021, 2022, 2023, 2024 and 2025, respectively. These amounts could vary based on changes in foreign currency exchange rates. The increase in amortization expense in 2020, and decrease in forecasted amortization expense in future years, were due to the acceleration of amortization expense related to our Diversified Silicone Products, Inc. (DSP) customer relationships and trademarks and trade names definite-lived other intangible assets, which were both accelerated to be fully amortized by December 31, 2020. As part of our ongoing assessment of the useful lives of our definite-lived other intangible assets, we reviewed the deterioration of our DSP business and identified significant customer attrition, a sustained substantial decrease in net sales, as well as the planned phase-out of the DSP trademark and trade name by December 2020. Based on these events and circumstances, we concluded an adjustment to the remaining useful lives of our DSP customer relationships and trademarks and trade names definite-lived other intangible assets was warranted. The weighted average amortization period as of December 31, 2020, by definite-lived other intangible asset class, is presented in the table below: Definite-Lived Other Intangible Asset Class Weighted Average Remaining Amortization Period Customer relationships 6.10 Technology 3.90 Trademarks and trade names 4.85 Covenants not to compete 1.27 Total definite-lived other intangible assets 5.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share is based on the weighted average number of common shares outstanding. Diluted earnings per share is based on the weighted average number of common shares outstanding and all dilutive potential common shares outstanding. The following table sets forth the computation of basic and diluted earnings per share: Years Ended December 31, (Dollars and shares in thousands, except per share amounts) 2020 2019 2018 Numerator: Net income $ 49,990 $ 47,319 $ 87,651 Denominator: Weighted average shares outstanding - basic 18,681 18,573 18,374 Effect of dilutive shares 25 140 285 Weighted average shares outstanding - diluted 18,706 18,713 18,659 Basic earnings per share $ 2.68 $ 2.55 $ 4.77 Diluted earnings per share $ 2.67 $ 2.53 $ 4.70 Dilutive shares are calculated using the treasury stock method and primarily include unvested restricted stock units. Anti-dilutive shares are excluded from the calculation of diluted shares and diluted earnings per share. For 2020, 2019, and 2018, 8,454, 20,520 and 36,642 shares were exclude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ock and Equity Compensation</t>
        </is>
      </c>
      <c r="B1" s="2" t="inlineStr">
        <is>
          <t>12 Months Ended</t>
        </is>
      </c>
    </row>
    <row r="2">
      <c r="B2" s="2" t="inlineStr">
        <is>
          <t>Dec. 31, 2020</t>
        </is>
      </c>
    </row>
    <row r="3">
      <c r="A3" s="3" t="inlineStr">
        <is>
          <t>Share-based Payment Arrangement, Noncash Expense [Abstract]</t>
        </is>
      </c>
    </row>
    <row r="4">
      <c r="A4" s="4" t="inlineStr">
        <is>
          <t>Capital Stock and Equity Compensation</t>
        </is>
      </c>
      <c r="B4" s="4" t="inlineStr">
        <is>
          <t>Capital Stock and Equity Compensation Capital Stock Our 2019 Long-Term Equity Compensation Plan, which was approved by our shareholders in May 2019, permits the granting of restricted stock units and certain other forms of equity awards to officers and other key employees. Under this plan, we also grant each non-management director deferred stock units, which permit non-management directors to receive, at a later date, one share of Rogers capital stock for each deferred stock unit, with no payment of any consideration by the director at the time the shares were received. Shares of capital stock reserved for possible future issuance were as follows: As of December 31, 2020 2019 Shares reserved for issuance under outstanding restricted stock unit awards 324,260 315,571 Deferred compensation to be paid in stock, including deferred stock units 12,715 7,681 Additional shares reserved for issuance under Rogers Corporation 2019 Long-Term Equity Compensation Plan 918,809 1,063,920 Shares reserved for issuance under the Rogers Corporation Global Stock Ownership Plan for Employees 78,678 91,670 Total 1,334,462 1,478,842 Equity Compensation Performance-Based Restricted Stock Units As of December 31, 2020, we had performance-based restricted stock units from 2020, 2019 and 2018 outstanding. These awards generally cliff vest at the end of a three-year measurement period. However, employees whose employment terminates during the measurement period due to death, disability, or, in certain cases, retirement may receive a pro-rata payout based on the number of days they were employed during the measurement period. Participants are eligible to be awarded shares ranging from 0% to 200% of the original award amount, based on certain defined performance measures. The outstanding awards have one measurement criteria: the three-year total shareholder return (TSR) on our capital stock as compared to that of a specified group of peer companies. The TSR measurement criteria of the awards is considered a market condition. As such, the fair value of this measurement criteria is determined on the grant date using a Monte Carlo simulation valuation model. We recognize compensation expense on all of these awards on a straight-line basis over the vesting period with no changes for final projected payout of the awards. We account for forfeitures as they occur. Below were the assumptions used in the Monte Carlo calculation for each material award granted in 2020, 2019 and 2018: February 12, 2020 June 3, 2019 February 7, 2019 September 17, 2018 February 8, 2018 Expected volatility 41.0% 39.7% 36.7% 36.6% 34.8% Expected term (in years) 2.9 2.6 2.9 3.0 3.0 Risk-free interest rate 1.41% 1.78% 2.43% 2.85% 2.28%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A summary of activity of the outstanding performance-based restricted stock units for 2020, 2019 and 2018 is presented below: 2020 2019 2018 Awards Outstanding Weighted- Awards Outstanding Weighted- Awards Outstanding Weighted- Awards outstanding as of January 1 106,943 $ 161.33 142,434 $ 110.19 169,202 $ 97.16 Awards granted 87,244 131.99 112,160 114.22 75,760 163.55 Stock issued (75,486) 111.54 (135,032) 69.10 (81,230) 131.72 Awards forfeited (7,642) 179.89 (12,619) 152.22 (21,298) 114.40 Awards outstanding as of December 31 111,059 $ 170.84 106,943 $ 161.33 142,434 $ 110.19 We recognized $5.8 million, $5.0 million and $4.4 million of compensation expense related to performance-based restricted stock units for the years ended December 31, 2020, 2019 and 2018, respectively. As of December 31, 2020, there was $7.6 million of total unrecognized compensation cost related to unvested performance-based restricted stock units. That cost is expected to be recognized over a weighted average period of 0.8 years. Time-Based Restricted Stock Units As of December 31, 2020, we had time-based restricted stock unit awards from 2020, 2019 and 2018 outstanding. The outstanding awards all ratably vest on the first, second and third anniversaries of the original grant date. However, employees whose employment terminates during the measurement period due to death, disability, or, in certain cases, retirement may receive a pro-rata payout based on the number of days they were employed subsequent to the last grant anniversary date. Each time-based restricted stock unit represents a right to receive one share of the Rogers’ capital stock at the end of the vesting period. The fair value of the award is determined by the market value of the underlying stock price at the grant date. We recognize compensation expense on all of these awards on a straight-line basis over the vesting period. We account for forfeitures as they occur. A summary of activity of the outstanding time-based restricted stock units for 2020, 2019 and 2018 is presented below: 2020 2019 2018 Awards Outstanding Weighted- Awards Outstanding Weighted- Awards Outstanding Weighted- Awards outstanding as of January 1 101,685 $ 122.68 117,476 $ 116.10 173,331 $ 69.10 Awards granted 58,807 116.87 62,115 126.92 46,810 143.93 Stock issued (50,868) 111.16 (68,111) 81.53 (82,921) 84.92 Awards forfeited (7,482) 122.87 (9,795) 116.52 (19,744) 112.06 Awards outstanding as of December 31 102,142 $ 120.16 101,685 $ 122.68 117,476 $ 116.10 We recognized $6.0 million, $5.8 million and $5.6 million of compensation expense related to time-based restricted stock units for the years ended December 31, 2020, 2019 and 2018, respectively. As of December 31, 2020, there was $7.5 million of total unrecognized compensation cost related to unvested time-based restricted stock units. That cost is expected to be recognized over a weighted average period of 0.9 years. Deferred Stock Units We grant deferred stock units to non-management directors. These awards are fully vested on the date of grant and the related shares are generally issued on the 13-month anniversary of the grant date unless the individual elects to defer the receipt of those shares. Each deferred stock unit results in the issuance of one share of Rogers’ capital stock. The grant of deferred stock units is typically done annually during the second quarter of each year. The fair value of the award is determined by the market value of the underlying stock price at the grant date. A summary of activity of the outstanding deferred stock units for 2020, 2019 and 2018 is presented below: 2020 2019 2018 Awards Outstanding Weighted- Awards Outstanding Weighted- Awards Outstanding Weighted- Awards outstanding as of January 1 7,150 $ 170.89 8,400 $ 108.86 9,250 $ 109.48 Awards granted 10,400 108.88 5,950 183.40 8,400 108.86 Stock issued (5,100) 183.40 (7,200) 108.86 (9,250) 109.48 Awards outstanding as of December 31 12,450 $ 113.96 7,150 $ 170.89 8,400 $ 108.86 We recognized compensation expense related to deferred stock units of $1.1 million, $1.1 million and $0.9 million,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In February 2017, we entered into a secured five-year credit agreement with JPMorgan Chase Bank, N.A., as administrative agent, and the lenders party thereto (the Third Amended Credit Agreement), which increased the principal amount of our revolving credit facility to up to $450.0 million borrowing capacity, with sublimits for multicurrency borrowings, letters of credit and swing-line notes, and provided an additional $175.0 million accordion feature. Borrowings may be used to finance working capital needs, for letters of credit and for general corporate purposes in the ordinary course of business, including the financing of permitted acquisitions (as defined in the Third Amended Credit Agreement). All obligations under the Third Amended Credit Agreement were guaranteed by each of our existing and future material domestic subsidiaries, as defined in the Third Amended Credit Agreement (the Guarantors). The obligations were also secured by a Third Amended and Restated Pledge and Security Agreement, dated as of February 17, 2017, entered into by us and the Guarantors which grante to the administrative agent, for the benefit of the lenders, a security interest, subject to certain exceptions, in substantially all of the non-real estate assets of the Guarantors. These assets included, but were not limited to, receivables, equipment, intellectual property, inventory, and stock in certain subsidiaries. All revolving loans were due on the maturity date, February 17, 2022. Borrowings under the Third Amended Credit Agreement could have been made as alternate base rate loans or euro-currency loans. Alternate base rate loans bore interest that included a base reference rate plus a spread of 37.5 to 75.0 basis points, depending on our leverage ratio. The base reference rate was the greatest of (a) the Prime Rate in effect on such day, (b) the Federal Reserve Bank of New York (NYFRB) Rate in effect on such day plus ½ of 1.0% and (c) the adjusted LIBOR for a one month interest period in dollars on such day (or if such day was not a business day, the immediately preceding business day) plus 1.0%. Euro-currency loans bore interest based on adjusted LIBOR plus a spread of 137.5 to 175.0 basis points, depending on our leverage ratio. In addition to interest payable on the principal amount of indebtedness outstanding from time to time under the Third Amended Credit Agreement, we were required to pay a quarterly fee of 20 to 30 basis points (based upon our leverage ratio) of the unused amount of the lenders’ commitments under the Third Amended Credit Agreement. The Third Amended Credit Agreement contained customary representations, warranties, covenants, mandatory prepayments and events of default under which our payment obligations could have been accelerated. If an event of default occurred, the lenders could have, among other things, terminated their commitments and declared all outstanding borrowings to be immediately due and payable together with accrued interest and fees. The financial covenants included requirements to maintain (1) a leverage ratio of no more than 3.25 to 1.00, subject to an election to increase the maximum leverage ratio to 3.50 to 1.00 for three fiscal quarters in connection with a permitted acquisition, and (2) an interest coverage ratio of no less than 3.00 to 1.00. The Third Amended Credit Agreement generally permitted us to pay cash dividends to our shareholders, provided that (i) no default or event of default had occurred and was continuing or would result from the dividend payment and (ii) our leverage ratio did not exceed 2.75 to 1.00. If our leverage ratio exceeded 2.75 to 1.00, we could nonetheless make up to $20.0 million in restricted payments, including cash dividends, during the fiscal year, provided that no default or event of default had occurred and was continuing or would result from the payments. On October 16, 2020, we entered into the Fourth Amended and Restated Credit Agreement with JPMorgan Chase Bank, N.A, as administrative agent, and the lenders party thereto (the Fourth Amended Credit Agreement). The Fourth Amended Credit Agreement amends and restates the Third Amended Credit Agreement, and provides for a revolving credit facility with up to a $450.0 million borrowing capacity, with sublimits for multicurrency borrowings, letters of credit and swing-line notes, in addition to a $175.0 million accordion feature. Borrowings may be used to finance working capital needs, for letters of credit and for general corporate purposes in the ordinary course of business, including the financing of permitted acquisitions (as defined in the Fourth Amended Credit Agreement). The Fourth Amended Credit Agreement extends the maturity, the date on which all amounts borrowed or outstanding under the Fourth Amended Credit Agreement are due, from February 17, 2022 to March 31, 2024. All obligations under the Fourth Amended Credit Agreement are guaranteed by each of our existing and future material domestic subsidiaries, as defined in the Fourth Amended Credit Agreement (the Guarantors). The obligations are also secured by a Fourth Amended and Restated Pledge and Security Agreement, dated as of October 16, 2020, entered into by us and the Guarantors which grants to the administrative agent, for the benefit of the lenders, a security interest, subject to certain exceptions, in substantially all of our and the Guarantors’ non-real estate assets. These assets include, but are not limited to, receivables, equipment, intellectual property, inventory, and stock in certain subsidiaries. Borrowings under the Fourth Amended Credit Agreement can be made as alternate base rate loans or euro-currency loans. Alternate base rate loans bear interest at a base reference rate plus a spread of 62.5 to 100.0 basis points, depending on our leverage ratio. The base reference rate is the greatest of (a) the prime rate in effect on such day, (b) the NYFRB rate in effect on such day plus ½ of 1%, and (c) the adjusted LIBOR for a one month interest period in dollars on such day (or if such day is not a business day, the immediately preceding business day) plus 1%. Euro-currency loans bear interest based on adjusted LIBOR plus a spread of 162.5 to 200.0 basis points, depending on our leverage ratio. Based on our leverage ratio as of December 31, 2020, the spread was 162.5 basis points. In addition to interest payable on the principal amount of indebtedness outstanding from time to time under the Fourth Amended Credit Agreement, we are required to pay a quarterly fee of 25 to 35 basis points (based upon our leverage ratio) of the unused amount of the lenders’ commitments under the Fourth Amended Credit Agreement. The Fourth Amended Credit Agreement contains customary representations and warranties, covenants, mandatory prepayments and events of default under which our payment obligations may be accelerated. If an event of default occurs, the lenders may, among other things, terminate their commitments and declare all outstanding borrowings to be immediately due and payable together with accrued interest and fees. The financial covenants include requirements to maintain (1) a total net leverage ratio of no more than 3.25 to 1.00, subject to a one-time election to increase the maximum total net leverage ratio to 3.50 to 1.00 for one The Fourth Amended Credit Agreement generally permits us to pay cash dividends to our shareholders, provided that (i) no default or event of default has occurred and is continuing or would result from the dividend payment and (ii) our total net leverage ratio does not exceed 2.75 to 1.00. If our total net leverage ratio exceeds 2.75 to 1.00, we may nonetheless make up to $20.0 million in restricted payments, including cash dividends, during the fiscal year, provided that no default or event of default has occurred and is continuing or would result from the payments. Our total net leverage ratio did not exceed 2.75 to 1.00 as of December 31, 2020. In March 2017, we entered into an interest rate swap to hedge the variable interest rate on $75.0 million of our $450.0 million revolving credit facility. This transaction was designated as a cash flow hedge and qualified for hedge accounting treatment. We terminated the interest rate swap on September 30, 2020. As a result, we settled the interest rate swap for $2.4 million on October 2, 2020, representing the fair value of the interest rate swap on the date of termination. Both Rogers and the counterparties released each other from all obligation under the interest rate swap agreement, including the obligation to exchange, at specified intervals, the difference between fixed and floating interest amounts calculated by reference to the agreed upon notional principal amount of $75.0 million. We borrowed $150.0 million under our revolving credit facility as a precautionary measure in order to increase our cash position and preserve financial flexibility given current uncertainty in the global markets resulting from the COVID-19 pandemic, during the three months ended March 31, 2020. We did not borrow anything further under our revolving credit facility for the year ended December 31, 2020. We were not required to make any quarterly principal payments under the Third Amended Credit Agreement, nor are we required to make any quarterly principal payments under the Fourth Amended Credit Agreement, however, we made discretionary principal payments totaling $248.0 million, $105.5 million and $5.0 million on our revolving credit facility in 2020, 2019 and 2018, respectively. We had $25.0 million in outstanding borrowings under our revolving credit facility as of December 31, 2020. We incurred interest expense on our outstanding debt, net of the impacts of our interest rate swap, of $6.5 million, $7.2 million, and $6.1 million for the years ended December 31, 2020, 2019 and 2018, respectively. We incurred an unused commitment fee of $0.7 million for the year ended December 31, 2020, and $0.6 million for the years ended December 31, 2019 and 2018, respectively. We had $2.3 million and $1.2 million of outstanding line of credit issuance costs as of December 31, 2020 and 2019, respectively, which will be amortized over the life of the Fourth Amended Credit Agreement. We recorded amortization expense of $0.6 million, $0.6 million and $0.6 million for the years ended December 31, 2020, 2019 and 2018, respectively, related to these deferred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Finance Leases We have a finance lease obligation related to our manufacturing facility in Eschenbach, Germany. Under the terms of the lease agreement, we have an option to purchase the property upon the expiration of the lease in 2021 at a price which is the greater of (i) the then-current market value or (ii) the residual book value of the land including the buildings and installations thereon. Our finance lease obligation related to this facility was $4.5 million as of both December 31, 2020 and 2019. The finance lease right-of-use asset balance for this facility was $6.5 million and $6.3 million as of December 31, 2020 and 2019, respectively. Accumulated amortization related to our finance lease right-of-use assets was $4.5 million and $3.8 million as of December 31, 2020 and 2019, respectively. All other finance lease obligations, finance lease right-of-use assets and accumulated amortization were cumulatively immaterial as of December 31, 2020 and 2019. Amortization expense related to our finance lease right-of-use assets, which is primarily included in the “Cost of sales” line item of the consolidated statements of operations, was immaterial for each of the years ended December 31, 2020 and 2019. Interest expense related to our finance lease obligations, which is included in the “Interest expense, net” line item of the consolidated statements of operations, was immaterial for each of the years ended December 31, 2020 and 2019. Payments made on the principal portion of our finance lease obligations were immaterial for each of the years ended December 31, 2020 and 2019. Operating Leases We have operating leases primarily related to building space and vehicles. Renewal options are included in the lease term to the extent we are reasonably certain to exercise the option. The exercise of lease renewal options is at our sole discretion. We account for lease components separately from non-lease components. The incremental borrowing rate represents our ability to borrow on a collateralized basis over a similar lease term. Our expenses and payments for operating leases were as follows: Year Ended December 31, (Dollars in thousands) 2020 2019 2018 Operating leases expense $ 3,257 $ 3,119 $ 3,850 Short-term leases expense $ 464 $ 192 $ 112 Payments on operating lease obligations $ 2,893 $ 2,967 $ 3,850 Our assets and liabilities balances related to finance and operating leases reflected in the consolidated statements of financial position, were as follows: As of December 31, (Dollars in thousands) Financial Statement Line Item 2020 2019 Finance lease right-of-use assets Property, plant and equipment, net $ 7,017 $ 6,280 Operating lease right-of-use assets Other long-term assets $ 4,216 $ 4,656 Finance lease obligations, current portion Other accrued liabilities $ 4,755 $ 400 Finance lease obligations, non-current portion Other long-term liabilities $ 322 $ 4,140 Total finance lease obligations $ 5,077 $ 4,540 Operating lease obligations, current portion Other accrued liabilities $ 2,275 $ 2,343 Operating lease obligations, non-current portion Other long-term liabilities $ 2,219 $ 2,334 Total operating lease obligations $ 4,494 $ 4,677 Net Future Minimum Lease Payments The following table includes future minimum lease payments under finance and operating leases together with the present value of the net future minimum lease payments as of December 31, 2020: Finance Operating (Dollars in thousands) Leases in Effect Leases Signed Less: Leases Not Yet Commenced Leases in Effect 2021 4,787 2,435 (93) 2,342 2022 194 1,513 (101) 1,412 2023 187 788 (65) 723 2024 — 299 (40) 259 Thereafter — 42 (37) 5 Total lease payments 5,168 5,077 (336) 4,741 Less: Interest (91) (259) 12 (247) Present Value of Net Future Minimum Lease Payments $ 5,077 $ 4,818 $ (324) $ 4,494 The following table includes information regarding the lease term and discount rates utilized in the calculation of the present value of net future minimum lease payments: Finance Operating Weighted Average Remaining Lease Term 0.8 years 2.5 years Weighted Average Discount Rate 3.07% 4.57% Practical Expedients We have elected to recognize lease payments in the consolidated statements of operations on a straight-line basis over the term of the lease for short-term leases. We also elected the package of practical expedients that allows us to carry forward the historical lease classification and accounting for indirect costs for any existing leases.</t>
        </is>
      </c>
    </row>
    <row r="5">
      <c r="A5" s="4" t="inlineStr">
        <is>
          <t>Leases</t>
        </is>
      </c>
      <c r="B5" s="4" t="inlineStr">
        <is>
          <t>Leases Finance Leases We have a finance lease obligation related to our manufacturing facility in Eschenbach, Germany. Under the terms of the lease agreement, we have an option to purchase the property upon the expiration of the lease in 2021 at a price which is the greater of (i) the then-current market value or (ii) the residual book value of the land including the buildings and installations thereon. Our finance lease obligation related to this facility was $4.5 million as of both December 31, 2020 and 2019. The finance lease right-of-use asset balance for this facility was $6.5 million and $6.3 million as of December 31, 2020 and 2019, respectively. Accumulated amortization related to our finance lease right-of-use assets was $4.5 million and $3.8 million as of December 31, 2020 and 2019, respectively. All other finance lease obligations, finance lease right-of-use assets and accumulated amortization were cumulatively immaterial as of December 31, 2020 and 2019. Amortization expense related to our finance lease right-of-use assets, which is primarily included in the “Cost of sales” line item of the consolidated statements of operations, was immaterial for each of the years ended December 31, 2020 and 2019. Interest expense related to our finance lease obligations, which is included in the “Interest expense, net” line item of the consolidated statements of operations, was immaterial for each of the years ended December 31, 2020 and 2019. Payments made on the principal portion of our finance lease obligations were immaterial for each of the years ended December 31, 2020 and 2019. Operating Leases We have operating leases primarily related to building space and vehicles. Renewal options are included in the lease term to the extent we are reasonably certain to exercise the option. The exercise of lease renewal options is at our sole discretion. We account for lease components separately from non-lease components. The incremental borrowing rate represents our ability to borrow on a collateralized basis over a similar lease term. Our expenses and payments for operating leases were as follows: Year Ended December 31, (Dollars in thousands) 2020 2019 2018 Operating leases expense $ 3,257 $ 3,119 $ 3,850 Short-term leases expense $ 464 $ 192 $ 112 Payments on operating lease obligations $ 2,893 $ 2,967 $ 3,850 Our assets and liabilities balances related to finance and operating leases reflected in the consolidated statements of financial position, were as follows: As of December 31, (Dollars in thousands) Financial Statement Line Item 2020 2019 Finance lease right-of-use assets Property, plant and equipment, net $ 7,017 $ 6,280 Operating lease right-of-use assets Other long-term assets $ 4,216 $ 4,656 Finance lease obligations, current portion Other accrued liabilities $ 4,755 $ 400 Finance lease obligations, non-current portion Other long-term liabilities $ 322 $ 4,140 Total finance lease obligations $ 5,077 $ 4,540 Operating lease obligations, current portion Other accrued liabilities $ 2,275 $ 2,343 Operating lease obligations, non-current portion Other long-term liabilities $ 2,219 $ 2,334 Total operating lease obligations $ 4,494 $ 4,677 Net Future Minimum Lease Payments The following table includes future minimum lease payments under finance and operating leases together with the present value of the net future minimum lease payments as of December 31, 2020: Finance Operating (Dollars in thousands) Leases in Effect Leases Signed Less: Leases Not Yet Commenced Leases in Effect 2021 4,787 2,435 (93) 2,342 2022 194 1,513 (101) 1,412 2023 187 788 (65) 723 2024 — 299 (40) 259 Thereafter — 42 (37) 5 Total lease payments 5,168 5,077 (336) 4,741 Less: Interest (91) (259) 12 (247) Present Value of Net Future Minimum Lease Payments $ 5,077 $ 4,818 $ (324) $ 4,494 The following table includes information regarding the lease term and discount rates utilized in the calculation of the present value of net future minimum lease payments: Finance Operating Weighted Average Remaining Lease Term 0.8 years 2.5 years Weighted Average Discount Rate 3.07% 4.57% Practical Expedients We have elected to recognize lease payments in the consolidated statements of operations on a straight-line basis over the term of the lease for short-term leases. We also elected the package of practical expedients that allows us to carry forward the historical lease classification and accounting for indirect costs for any existing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 Other Postretirement Benefits and Employee Savings and Investment Plans</t>
        </is>
      </c>
      <c r="B1" s="2" t="inlineStr">
        <is>
          <t>12 Months Ended</t>
        </is>
      </c>
    </row>
    <row r="2">
      <c r="B2" s="2" t="inlineStr">
        <is>
          <t>Dec. 31, 2020</t>
        </is>
      </c>
    </row>
    <row r="3">
      <c r="A3" s="3" t="inlineStr">
        <is>
          <t>Retirement Benefits [Abstract]</t>
        </is>
      </c>
    </row>
    <row r="4">
      <c r="A4" s="4" t="inlineStr">
        <is>
          <t>Pension Benefits, Other Postretirement Benefits and Employee Savings and Investment Plan</t>
        </is>
      </c>
      <c r="B4" s="4" t="inlineStr">
        <is>
          <t>Pension Benefits, Other Postretirement Benefits and Employee Savings and Investment Plan Pension and Other Postretirement Benefits Pension and Other Postretirement Benefit Plans As of December 31, 2019, we had two qualified noncontributory defined benefit pension plans. In June 2020, we completed the remaining settlement efforts for the Rogers Corporation Defined Benefit Pension Plan (following its merger with the Hourly Employees Pension Plan of Arlon LLC, Microwave Material and Silicone Technologies Divisions, Bear, Delaware (collectively, the Merged Plan)), which had been terminated and substantially settled in late 2019. As of December 31, 2020, only the Union Plan, which was frozen and ceased accruing benefits, remained. There are no plans to terminate the Union Plan. Additionally, we sponsor other postretirement benefit plans including multiple fully insured or self-funded medical plans and life insurance plans for certain retirees. The measurement date for all plans is December 31 st for each respective plan year. Pension Plan Termination &amp; Settlement During the second quarter of 2019, following receipt of a determination letter from the Internal Revenue Service (IRS), the Company amended the Merged Plan to (a) terminate the Merged Plan (subject to discretionary approval by the Company’s Chief Executive Officer) and (b) add a lump sum distribution option in connection with the termination of the Merged Plan, if approved. The Company subsequently provided participants of the Merged Plan an option to elect either a lump sum distribution or an annuity. On October 17, 2019, the Chief Executive Officer approved the termination of the Merged Plan. A group annuity contract was purchased with an insurance company for all participants who did not elect a lump sum distribution, for $123.3 million, with an initial cash settlement date of October 24, 2019, and a true-up cash settlement date of June 1, 2020. The insurance company became responsible for administering and paying pension benefit payments effective January 1, 2020. The lump sum distributions of $38.9 million, were all paid out prior to December 31, 2019. The Merged Plan paid an additional $1.3 million of monthly pension benefit payments subsequent to the annuity purchase date during the transition period ending December 31, 2019. In addition, we recorded a total non-cash pre-tax settlement charge in connection with the termination of the Merged Plan of $53.2 million during the fourth quarter of 2019, as well as an immaterial non-cash pre-tax settlement benefit during the second quarter of 2020. This net settlement charge amount recognized included the immediate recognition into expense of the related unrecognized losses within “Accumulated other comprehensive loss” on the consolidated statements of financial position as of the plan termination date. The pension settlement charge during the fourth quarter of 2019 and the pension settlement benefit during the second quarter of 2020 were recognized in the “Pension settlement charges” line item in the consolidated statements of operations. As of December 31, 2020, the remaining pension surplus investment balance was approximately $9.1 million. We plan on using a portion of the funds to pay plan expenses, and moving the remainder funds from the pension trust to a defined contribution plan trust, where they will be used to fund certain employer contributions and pay plan expenses. On July 27, 2020, we transferred $7.4 million of the pension surplus investment balance to a suspense account held within a trust for the Rogers Employee Savings and Investment Plan, a 401(k) plan for domestic employees. Plan Assets and Plan Benefit Obligations The following table summarizes the change in plan benefit obligations and changes in plan assets: Pension Benefits Other Postretirement Benefits (Dollars in thousands) 2020 2019 2020 2019 Change in plan benefit obligations: Benefit obligation as of January 1 $ 30,300 $ 172,608 $ 1,599 $ 1,803 Service cost — 56 61 Interest cost 908 5,641 40 59 Actuarial (gain) loss 491 23,797 — (51) Benefit payments (1,647) (9,262) (192) (273) Pension settlements 237 (162,484) — — Benefit obligation as of December 31 $ 30,289 $ 30,300 $ 1,503 $ 1,599 Change in plan assets: Fair value of plan assets as of January 1 $ 42,835 $ 191,652 $ — $ — Actual return on plan assets 3,615 22,888 — — Employer contributions — 41 192 273 Benefit payments (1,647) (9,262) (192) (273) Transfer related to plan termination (9,744) — — — Pension settlements 237 (162,484) — — Fair value of plan assets as of December 31 $ 35,296 $ 42,835 $ — $ — Amount overfunded (underfunded) $ 5,007 $ 12,535 $ (1,503) $ (1,599) The decreases in our plan benefit obligations in 2020 and 2019 were primarily driven by benefit payments, partially offset by interest costs, actuarial losses and the termination and settlement of our Merged Plan benefit obligations. Our pension-related balances reflected in the consolidated statements of financial position consisted of the following: Pension Benefits Other Postretirement Benefits As of December 31, As of December 31, (Dollars in thousands) 2020 2019 2020 2019 Assets &amp; Liabilities: Non-current assets $ 5,278 $ 12,790 $ — $ — Current liabilities (14) (5) (148) (282) Non-current liabilities (257) (250) (1,355) (1,317) Net assets (liabilities) $ 5,007 $ 12,535 $ (1,503) $ (1,599) Accumulated Other Comprehensive Loss: Net actuarial (loss) gain $ (11,171) $ (13,085) $ 119 $ 54 Prior service benefit — — 97 209 Accumulated other comprehensive (loss) income $ (11,171) $ (13,085) $ 216 $ 263 The projected benefit obligation (PBO), accumulated benefit obligation (ABO), and fair value of plan assets for the pension plan with a PBO or ABO in excess of its plan assets were immaterial as of December 31, 2020 and 2019. The PBO, ABO, and fair value of plan assets for the pension plan with plan assets in excess of its PBO or ABO were $30.0 million, $30.0 million and $35.3 million, respectively, as of December 31, 2020. The PBO, ABO, and fair value of plan assets for the pension plans with plan assets in excess of their PBO or ABO were $30.0 million, $30.0 million and $42.8 million, respectively, as of December 31, 2019. The PBO and ABO of plan assets for the other postretirement benefit plans with a PBO or ABO in excess of plan assets were both $1.5 million as of December 31, 2020. The PBO and ABO of plan assets for the other postretirement benefit plans with a PBO or ABO in excess of plan assets were both $1.6 million as of December 31, 2019. The other postretirement benefit plans did not have any plan assets as of December 31, 2020 or 2019. Components of Net Periodic Benefit Cost (Credit) The components of net periodic benefit cost (credit) were as follows: Pension Benefits Other Postretirement Benefits Years Ended December 31, Years Ended December 31, (Dollars in thousands) 2020 2019 2018 2020 2019 2018 Service cost $ — $ — $ 56 $ 61 $ 73 Interest cost 908 5,641 6,758 40 59 62 Expected return of plan assets (1,574) (6,932) (8,662) — — — Amortization of prior service credit — — — (112) (1,011) (1,602) Amortization of net loss (gain) 427 1,514 1,828 — — — Settlement charge (63) 53,213 — — — — Net periodic benefit cost (credit) $ (302) $ 53,436 $ (76) $ (16) $ (891) $ (1,467) Plan Assumptions Pension Benefits Other Postretirement Benefits 2020 2019 2020 2019 Weighted average assumptions used in benefit obligations: Discount rate 2.50 % 3.25 % 1.75 % 2.75 % Weighted average assumptions used in net periodic benefit costs: Discount rate 3.25 % 4.25 % 2.75 % 3.75 % Expected long-term rate of return on assets 4.53 % 4.69 % — % — % For measurement purposes as of December 31, 2020, we assumed an annual health care cost trend rate of 6.50% for covered health care benefits for retirees pre-age 65 or post-age 65. The rate was assumed to decrease gradually by 0.25% annually until reaching 4.50% and remain at that level thereafter. For measurement purposes as of December 31, 2019, we assumed an annual health care cost trend rate of 6.75% for covered health care benefits for retirees pre-age 65 or post-age 65. Our pension plan assets are invested with the objective of achieving a total rate of return over the long-term that is sufficient to fund future pension obligations. In managing these assets and our investment strategy, we consider future cash contributions to the plan as well as the potential of the portfolio underperforming the market. We set asset allocation target ranges based on current funding status and future projections in order to mitigate the portfolio performance risk while maintaining its funded status. Fixed income securities comprise a substantial percentage of our plan assets portfolio. As of December 31, 2020, we held approximately 90% fixed income and short-term cash securities and 10% equity securities in our portfolio, compared to December 31, 2019 when we held approximately 92% fixed income and short-term cash securities and 8% equity securities. In determining our investment strategy and calculating the net benefit cost, we utilized an expected long-term rate of return on plan assets, which was developed based on several factors, including the plans’ asset allocation targets, the historical and projected performance on those asset classes, as well as the plan’s current asset composition. To justify our assumptions, we analyzed certain data points related to portfolio performance. Based on the historical returns and the projected future returns, we determined that a target return of 4.53% is appropriate for the current portfolio. The following table presents the fair value of the pension plan net assets by asset category and level, within the fair value hierarchy, as of December 31, 2020 and 2019. Fair Value of Plan Assets as of December 31, 2020 (Dollars in thousands) Level 1 Level 2 Level 3 Total Fixed income bonds $ — $ 29,896 $ — $ 29,896 Mutual funds 3,535 — — 3,535 Pooled separate accounts — 518 — 518 Guaranteed deposit account — — 1,347 1,347 Total plan assets at fair value $ 3,535 $ 30,414 $ 1,347 $ 35,296 Fair Value of Plan Assets as of December 31, 2019 (Dollars in thousands) Level 1 Level 2 Level 3 Total Fixed income bonds $ — $ 27,704 $ — $ 27,704 Mutual funds 3,277 — — 3,277 Pooled separate accounts — 10,516 — 10,516 Guaranteed deposit account — — 1,338 1,338 Total plan assets at fair value $ 3,277 $ 38,220 $ 1,338 $ 42,835 The following table presents a summary of changes in the fair value of the guaranteed deposit account’s Level 3 assets for the year ended December 31, 2020: Guaranteed Deposit Account Balance as of January 1, 2020 $ 1,338 Change in unrealized gain (loss) 34 Purchases, sales, issuances and settlements (net) (25) Balance as of December 31, 2020 $ 1,347 Cash Flows We were not required to make any contributions to our qualified noncontributory defined benefit pension plans in 2020 and 2019. We made a voluntary contribution of $25.0 million to the Merged Plan in 2018 as part of the proposed plan termination process. We made expected benefit payments for our defined benefit pension plans, as well as substantially settled the Merged Plan benefit obligations, through the utilization of plan assets for the funded pension plans in 2020 and 2019. As there is no funding requirement for the other postretirement benefit plans, we funded benefit payments, which were immaterial in 2020 and 2019, as incurred using cash from operations. The benefit payments are based on the same assumptions used to measure our benefit obligations as of December 31, 2020. The following table sets forth the expected benefit payments to be paid for the pension plans and the other postretirement benefit plans: Pension Benefits Other Postretirement Benefits 2021 $ 1,808 $ 148 2022 $ 1,758 $ 114 2023 $ 1,778 $ 130 2024 $ 1,770 $ 122 2025 $ 1,801 $ 150 2026-2030 $ 8,570 $ 763 Employee Savings and Investment Plan We sponsor the Rogers Employee Savings and Investment Plan (RESIP), a 401(k) plan for domestic employees. Employees can defer an amount they choose, up to the annual IRS limit of $19,000. Certain eligible participants are also allowed to contribute the maximum catch-up contribution per IRS regulations. We match each eligible employee’s annual pre-tax contributions at a rate of 100% for the first 1% of the employee’s salary and 50% for the next 5% of each employee’s salary for a total match of 3.5%. Unless otherwise indicated by the participant, the matching dollars are invested in the same funds as the participant’s contributions. RESIP related expense amounted to $4.9 million in 2020, $4.4 million in 2019 and $5.6 million in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nvironmental &amp; Legal We are currently engaged in the following environmental and legal proceedings: Voluntary Corrective Action Program Our location in Rogers, Connecticut is part of the Connecticut Voluntary Corrective Action Program (VCAP). As part of this program, we partnered with the Connecticut Department of Energy and Environmental Protection (CT DEEP) to determine the corrective actions to be taken at the site related to contamination issues. We evaluated this matter and completed internal due diligence work related to the site in the fourth quarter of 2015. Remediation activities on the site are ongoing and are recorded as reductions to the accrual as they are incurred. We have incurred aggregate remediation costs of $1.7 million through December 31, 2020, and the accrual for future remediation efforts is $0.9 million. Asbestos Overview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The following table summarizes the change in number of asbestos claims outstanding during 2020 and 2019: 2020 2019 Claims outstanding as of January 1 592 745 New claims filed 115 251 Pending claims concluded* (146) (404) Claims outstanding as of December 31 561 592 * For the year ended December 31, 2020, 126 claims were dismissed and 20 claims were settled. For the year ended December 31, 2019, 373 claims were dismissed and 31 claims were settled. Settlements totaled approximately $5.4 million for the year ended December 31, 2020, compared to $5.0 million for the year ended December 31, 2019. Impacts on Financial Statements We recognize a liability for asbestos-related contingencies that are probable of occurrence and reasonably estimable. In connection with the recognition of liabilities for asbestos-related matters, we record asbestos-related insurance receivables that are deemed probable. The liability projection period covers all current and future indemnity and defense costs through 2064, which represents the expected end of our asbestos liability exposure with no further ongoing claims expected beyond that date. This conclusion was based on our history and experience with the claims data, the diminished volatility and consistency of observable claims data, the period of time that has elapsed since we stopped manufacturing products that contained encapsulated asbestos and an expected downward trend in claims due to the average age of our claimants, which is approaching the average life expectancy. To date, the indemnity and defense costs of our asbestos-related product liability litigation have been substantially covered by insurance. Although we have exhausted coverage under some of our insurance policies, we believe that we have applicable primary, excess and/or umbrella coverage for claims arising with respect to most of the years during which we manufactured and marketed asbestos-containing products. In addition, we have entered into a cost sharing agreement with most of our primary, excess and umbrella insurance carriers to facilitate the ongoing administration and payment of claims covered by the carriers. The cost sharing agreement may be terminated by any party, but will continue until a party elects to terminate it. As of the filing date for this report, the agreement has not been terminated, and no carrier had informed us it intended to terminate the agreement. We expect to continue to exhaust individual primary, excess and umbrella coverages over time, and there is no assurance that such exhaustion will not accelerate due to additional claims, damages and settlements or that coverage will be available as expected. We are responsible for uninsured indemnity and defense costs, and for the years ended December 31, 2020 and December 31, 2019, we paid $0.4 million and $0.7 million, respectively, related to such costs. The amounts recorded for the asbestos-related liability and the related insurance receivables a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S., could cause the actual liability and insurance recoveries for us to be higher or lower than those projected or recorded. Changes recorded in the estimated liability and estimated insurance recovery based on the projections of asbestos litigation and corresponding insurance coverage, result in the recognition of expense or income. For the year ended December 31, 2020, we recognized income of $0.7 million, and for the years ended December 31, 2019 and 2018 expense of $1.7 million and $0.7 million, respectively. The benefit recognized in 2020 was primarily due to a favorable change in the defense cost assumptions. The expense recognized in 2019 was primarily due to an unfavorable change in the defense cost assumptions and the inclusion of non-mesothelioma cases in the cost projections, partially offset by a corresponding favorable change in our insurance recovery expectations. The expense recognized in 2018 was primarily due to an unfavorable change in the defense cost assumptions. Our projected asbestos-related claims and insurance receivables were as follows: As of December 31, (Dollars in millions) 2020 2019 Asbestos-related liabilities $ 73.2 $ 85.9 Asbestos-related insurance receivables $ 66.8 $ 78.3 General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will have a material adverse impact on our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802583</v>
      </c>
      <c r="C4" s="5" t="n">
        <v>898260</v>
      </c>
      <c r="D4" s="5" t="n">
        <v>879091</v>
      </c>
    </row>
    <row r="5">
      <c r="A5" s="4" t="inlineStr">
        <is>
          <t>Cost of sales</t>
        </is>
      </c>
      <c r="B5" s="6" t="n">
        <v>510763</v>
      </c>
      <c r="C5" s="6" t="n">
        <v>583968</v>
      </c>
      <c r="D5" s="6" t="n">
        <v>568308</v>
      </c>
    </row>
    <row r="6">
      <c r="A6" s="4" t="inlineStr">
        <is>
          <t>Gross margin</t>
        </is>
      </c>
      <c r="B6" s="6" t="n">
        <v>291820</v>
      </c>
      <c r="C6" s="6" t="n">
        <v>314292</v>
      </c>
      <c r="D6" s="6" t="n">
        <v>310783</v>
      </c>
    </row>
    <row r="7">
      <c r="A7" s="4" t="inlineStr">
        <is>
          <t>Selling, general and administrative expenses</t>
        </is>
      </c>
      <c r="B7" s="6" t="n">
        <v>182283</v>
      </c>
      <c r="C7" s="6" t="n">
        <v>168682</v>
      </c>
      <c r="D7" s="6" t="n">
        <v>164046</v>
      </c>
    </row>
    <row r="8">
      <c r="A8" s="4" t="inlineStr">
        <is>
          <t>Research and development expenses</t>
        </is>
      </c>
      <c r="B8" s="6" t="n">
        <v>29320</v>
      </c>
      <c r="C8" s="6" t="n">
        <v>31685</v>
      </c>
      <c r="D8" s="6" t="n">
        <v>33075</v>
      </c>
    </row>
    <row r="9">
      <c r="A9" s="4" t="inlineStr">
        <is>
          <t>Restructuring and impairment charges</t>
        </is>
      </c>
      <c r="B9" s="6" t="n">
        <v>12987</v>
      </c>
      <c r="C9" s="6" t="n">
        <v>2485</v>
      </c>
      <c r="D9" s="6" t="n">
        <v>4038</v>
      </c>
    </row>
    <row r="10">
      <c r="A10" s="4" t="inlineStr">
        <is>
          <t>Other operating (income) expense, net</t>
        </is>
      </c>
      <c r="B10" s="6" t="n">
        <v>-104</v>
      </c>
      <c r="C10" s="6" t="n">
        <v>959</v>
      </c>
      <c r="D10" s="6" t="n">
        <v>-3087</v>
      </c>
    </row>
    <row r="11">
      <c r="A11" s="4" t="inlineStr">
        <is>
          <t>Operating income</t>
        </is>
      </c>
      <c r="B11" s="6" t="n">
        <v>67334</v>
      </c>
      <c r="C11" s="6" t="n">
        <v>110481</v>
      </c>
      <c r="D11" s="6" t="n">
        <v>112711</v>
      </c>
    </row>
    <row r="12">
      <c r="A12" s="4" t="inlineStr">
        <is>
          <t>Equity income in unconsolidated joint ventures</t>
        </is>
      </c>
      <c r="B12" s="6" t="n">
        <v>4877</v>
      </c>
      <c r="C12" s="6" t="n">
        <v>5319</v>
      </c>
      <c r="D12" s="6" t="n">
        <v>5501</v>
      </c>
    </row>
    <row r="13">
      <c r="A13" s="4" t="inlineStr">
        <is>
          <t>Pension settlement charges</t>
        </is>
      </c>
      <c r="B13" s="6" t="n">
        <v>-55</v>
      </c>
      <c r="C13" s="6" t="n">
        <v>-53213</v>
      </c>
      <c r="D13" s="6" t="n">
        <v>0</v>
      </c>
    </row>
    <row r="14">
      <c r="A14" s="4" t="inlineStr">
        <is>
          <t>Other income (expense), net</t>
        </is>
      </c>
      <c r="B14" s="6" t="n">
        <v>3513</v>
      </c>
      <c r="C14" s="6" t="n">
        <v>-592</v>
      </c>
      <c r="D14" s="6" t="n">
        <v>-994</v>
      </c>
    </row>
    <row r="15">
      <c r="A15" s="4" t="inlineStr">
        <is>
          <t>Interest expense, net</t>
        </is>
      </c>
      <c r="B15" s="6" t="n">
        <v>-7135</v>
      </c>
      <c r="C15" s="6" t="n">
        <v>-6869</v>
      </c>
      <c r="D15" s="6" t="n">
        <v>-6629</v>
      </c>
    </row>
    <row r="16">
      <c r="A16" s="4" t="inlineStr">
        <is>
          <t>Income before income tax expense</t>
        </is>
      </c>
      <c r="B16" s="6" t="n">
        <v>68534</v>
      </c>
      <c r="C16" s="6" t="n">
        <v>55126</v>
      </c>
      <c r="D16" s="6" t="n">
        <v>110589</v>
      </c>
    </row>
    <row r="17">
      <c r="A17" s="4" t="inlineStr">
        <is>
          <t>Income tax expense</t>
        </is>
      </c>
      <c r="B17" s="6" t="n">
        <v>18544</v>
      </c>
      <c r="C17" s="6" t="n">
        <v>7807</v>
      </c>
      <c r="D17" s="6" t="n">
        <v>22938</v>
      </c>
    </row>
    <row r="18">
      <c r="A18" s="4" t="inlineStr">
        <is>
          <t>Net income</t>
        </is>
      </c>
      <c r="B18" s="5" t="n">
        <v>49990</v>
      </c>
      <c r="C18" s="5" t="n">
        <v>47319</v>
      </c>
      <c r="D18" s="5" t="n">
        <v>87651</v>
      </c>
    </row>
    <row r="19">
      <c r="A19" s="4" t="inlineStr">
        <is>
          <t>Basic earnings per share (in dollars per share)</t>
        </is>
      </c>
      <c r="B19" s="7" t="n">
        <v>2.68</v>
      </c>
      <c r="C19" s="7" t="n">
        <v>2.55</v>
      </c>
      <c r="D19" s="7" t="n">
        <v>4.77</v>
      </c>
    </row>
    <row r="20">
      <c r="A20" s="4" t="inlineStr">
        <is>
          <t>Diluted earnings per share (in dollars per share)</t>
        </is>
      </c>
      <c r="B20" s="7" t="n">
        <v>2.67</v>
      </c>
      <c r="C20" s="7" t="n">
        <v>2.53</v>
      </c>
      <c r="D20" s="7" t="n">
        <v>4.7</v>
      </c>
    </row>
    <row r="21">
      <c r="A21" s="3" t="inlineStr">
        <is>
          <t>Shares used in computing:</t>
        </is>
      </c>
    </row>
    <row r="22">
      <c r="A22" s="4" t="inlineStr">
        <is>
          <t>Basic earnings per share (in shares)</t>
        </is>
      </c>
      <c r="B22" s="6" t="n">
        <v>18681</v>
      </c>
      <c r="C22" s="6" t="n">
        <v>18573</v>
      </c>
      <c r="D22" s="6" t="n">
        <v>18374</v>
      </c>
    </row>
    <row r="23">
      <c r="A23" s="4" t="inlineStr">
        <is>
          <t>Diluted earnings per share (in shares)</t>
        </is>
      </c>
      <c r="B23" s="6" t="n">
        <v>18706</v>
      </c>
      <c r="C23" s="6" t="n">
        <v>18713</v>
      </c>
      <c r="D23" s="6" t="n">
        <v>1865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Income before income tax expense” line item in the consolidated statements of operations consisted of: (Dollars in thousands) 2020 2019 2018 Domestic $ (4,371) $ (18,711) $ 14,381 International 72,905 73,837 96,208 Total $ 68,534 $ 55,126 $ 110,589 The “Income tax expense” line item in the consolidated statements of operations consisted of: (Dollars in thousands) Current Deferred Total 2020 Domestic $ 5,340 $ (11,012) $ (5,672) International 26,610 (2,394) 24,216 Total $ 31,950 $ (13,406) $ 18,544 2019 Domestic $ 3,372 $ (16,827) $ (13,455) International 21,984 (722) 21,262 Total $ 25,356 $ (17,549) $ 7,807 2018 Domestic $ (341) $ (3,007) $ (3,348) International 26,604 (318) 26,286 Total $ 26,263 $ (3,325) $ 22,938 Deferred tax assets and liabilities as of December 31, 2020 and 2019, were comprised of the following: (Dollars in thousands) 2020 2019 Deferred tax assets Accrued employee benefits and compensation $ 6,199 $ 5,730 Tax loss and credit carryforwards 17,644 17,761 Reserves and accruals 6,581 5,996 Operating leases 665 904 Capitalized research and development 14,167 11,343 Other 1,824 2,210 Total deferred tax assets 47,080 43,944 Less deferred tax asset valuation allowance (9,250) (14,625) Total deferred tax assets, net of valuation allowance 37,830 29,319 Deferred tax liabilities Depreciation and amortization 10,282 15,368 Postretirement benefit obligations 2,001 1,719 Unremitted earnings 2,426 1,624 Operating leases 714 908 Other 2,115 1,803 Total deferred tax liabilities 17,538 21,422 Net deferred tax asset (liability) $ 20,292 $ 7,897 As of December 31, 2020, we had state net operating loss carryforwards ranging from $0.2 million to $4.7 million in various state taxing jurisdictions, which expire between 2022 and 2039 and approximately $8.4 million of credit carryforwards in Arizona, which will expire between 2021 and 2035. We also had $5.8 million of federal research and development (R&amp;D) credit carryforwards that begin to expire in 2031. We believe that it is more likely than not that the benefit from certain of the state net operating loss, state R&amp;D credits carryforwards will not be realized. In recognition of this risk, we have provided a valuation allowance of $8.0 million relating to these carryforwards. We currently have approximately $2.2 million of foreign tax credits that begin to expire in 2030. We had a valuation allowance of $9.3 million as of December 31, 2020 and $14.6 million as of December 31, 2019, against certain of our deferred tax assets, primarily carryforwards expected to expire unused and deferred tax assets that are capital in nature. No valuation allowance has been provided on our other deferred tax assets, as we believe it is more likely than not that all such assets will be realized in the applicable jurisdictions. In 2020, we released the valuation allowance of $5.3 million previously established against our R&amp;D credit carryforwards as a result of our updated analysis, including current year utiliziation and updated future utilization. We reached this conclusion after considering the availability of taxable income in prior carryback years, tax planning strategies, and the likelihood of future taxable income exclusive of reversing temporary differences and carryforwards in the respective jurisdictions or entities. Differences between forecasted and actual future operating results or changes in carryforward periods could adversely impact the amount of deferred tax asset considered realizable. Income tax expense differs from the amount computed by applying the U.S. federal statutory income tax rate to income before income taxes. The reasons for this difference were as follows: (Dollars in thousands) 2020 2019 2018 Tax expense at Federal statutory income tax rate $ 14,392 $ 11,576 $ 23,224 Impact of foreign operations 1,193 107 826 Foreign source income, net of tax credits 1,050 (2,248) (197) State tax, net of federal (313) (690) 121 Unrecognized tax benefits 5,800 543 (869) U.S. Tax Reform — — 209 Equity compensation excess tax deductions (791) (2,902) (2,238) General business credits (931) (656) (2,172) Distribution related foreign taxes 2,332 1,240 1,916 Executive compensation limitation 900 589 801 Valuation allowance change (excluding U.S. Tax Reform) (5,375) (2,527) 602 Disproportionate tax effect of pension settlement charges — 2,510 — Other 287 265 715 Income tax expense (benefit) $ 18,544 $ 7,807 $ 22,938 Our effective income tax rate for 2020 was 27.1% compared to 14.2% for 2019. The 2020 rate increase was primarily due to the increase in current year accruals of reserves for uncertain tax positions, the decrease in foreign tax credits available to offset foreign source income, the decrease in excess tax deductions on stock-based compensation and higher tax impact on unremitted foreign earnings and profits, partially offset by the beneficial impact of changes in valuation allowance related to R&amp;D credits and pre-tax mix across jurisdictions with disparate tax rates. We did not make any changes in 2020 to our position on the permanent reinvestment of our historical earnings from foreign operations. With the exception of certain Chinese subsidiaries, we continue to assert that historical foreign earnings are indefinitely reinvested. As of December 31, 2020 and 2019, we had recorded a deferred tax liability of $2.4 million and $1.6 million, respectively, for Chinese withholding tax on undistributed earnings that are not indefinitely reinvested. The other remaining foreign subsidiaries have both the intent and ability to indefinitely reinvest their undistributed earnings and we estimate that, if these undistributed earnings are distributed, they may give rise to an estimated $3.8 million of additional tax liabilities. If circumstances change and it becomes apparent that some, or all of the undistributed earnings as of December 31, 2020 will not be indefinitely reinvested, the provision for the tax consequences, if any, will be recorded in the period when circumstances change. Distributions out of current and future earnings are permissible to fund discretionary activities such as business acquisitions. However, when distributions are made, this could result in a higher effective tax rate. Unrecognized tax benefits, excluding potential interest and penalties, for the years ended December 31, 2020 and December 31, 2019, were as follows: (Dollars in thousands) 2020 2019 Beginning balance as of January 1 $ 10,217 $ 9,801 Gross increases - current period tax positions 5,417 3,139 Gross increases - tax positions in prior periods 46 — Gross decreases - tax positions in prior periods — — Foreign currency exchange 8 — Lapse of statute of limitations — (2,723) Ending balance as of December 31 $ 15,688 $ 10,217 Included in the balance of unrecognized tax benefits as of December 31, 2020 were $15.3 million of tax benefits that, if recognized, would impact the effective tax rate. Also included in the balance of unrecognized tax benefit as of December 31, 2020 were $0.4 million of tax benefits that, if recognized, would result in adjustments to other tax accounts, primarily deferred taxes. We recognized interest accrued related to unrecognized tax benefit as income tax expense. Related to the unrecognized tax benefits noted above, as of December 31, 2020 and 2019, we had accrued potential interest and penalties of approximately $1.2 million and $0.7 million, respectively. We have recorded a net income tax expense of $0.5 million during December 31, 2020 and net income tax expense of $0.2 million during 2019. We are subject to taxation in the U.S. and various state and foreign jurisdictions. Our tax years from 2016 through 2020 are subject to examination by the tax authorities. With few exceptions, we are no longer subject to U.S. federal, state, local and foreign examinations by tax authorities for the years before 2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Dec. 31, 2020</t>
        </is>
      </c>
    </row>
    <row r="3">
      <c r="A3" s="3" t="inlineStr">
        <is>
          <t>Segment Reporting [Abstract]</t>
        </is>
      </c>
    </row>
    <row r="4">
      <c r="A4" s="4" t="inlineStr">
        <is>
          <t>Operating Segments and Geographic Information</t>
        </is>
      </c>
      <c r="B4" s="4" t="inlineStr">
        <is>
          <t>Operating Segment and Geographic Information Our reporting structure is comprised of the following strategic operating segments: ACS, EMS and PES. The remaining operations, which represent our non-core businesses, are reported in the Other operating segment. We believe this structure aligns our external reporting presentation with how we currently manage and view our business internally. Operating Segment Information The following table presents a disaggregation of revenue from contracts with customers and other pertinent financial information, for the periods indicated; inter-segment sales have been eliminated from the net sales data: (Dollars in thousands) Advanced Connectivity Solutions Elastomeric Material Solutions Power Electronics Solutions Other Total December 31, 2020 Net sales - recognized over time $ 902 $ 10,614 $ 189,140 $ 14,451 $ 215,107 Net sales - recognized at a point in time $ 267,797 $ 317,563 $ 840 $ 1,276 $ 587,476 Total net sales $ 268,699 $ 328,177 $ 189,980 $ 15,727 $ 802,583 Operating income (loss) $ 38,202 $ 30,817 $ (6,179) $ 4,494 $ 67,334 Total assets $ 407,667 $ 504,199 $ 338,419 $ 13,720 $ 1,264,005 Capital expenditures $ 11,849 $ 16,214 $ 11,840 $ 482 $ 40,385 Depreciation &amp; amortization $ 13,762 $ 47,159 $ 9,831 $ 673 $ 71,425 Investment in unconsolidated joint ventures $ — $ 15,248 $ — $ — 15,248 Equity income in unconsolidated joint ventures $ — $ 4,877 $ — $ — $ 4,877 December 31, 2019 Net sales - recognized over time $ — $ 12,687 $ 197,702 $ 18,112 $ 228,501 Net sales - recognized at a point in time $ 316,592 $ 348,916 $ 833 $ 3,418 $ 669,759 Total net sales $ 316,592 $ 361,603 $ 198,535 $ 21,530 $ 898,260 Operating income (loss) $ 48,654 $ 57,080 $ (1,437) $ 6,184 $ 110,481 Total assets $ 402,398 $ 569,484 $ 278,763 $ 22,536 $ 1,273,181 Capital expenditures $ 22,156 $ 8,550 $ 20,191 $ 700 $ 51,597 Depreciation &amp; amortization $ 18,267 $ 19,887 $ 10,260 $ 748 $ 49,162 Investment in unconsolidated joint ventures $ — $ 16,461 $ — $ — $ 16,461 Equity income in unconsolidated joint ventures $ — $ 5,319 $ — $ — $ 5,319 December 31, 2018 Net sales - recognized over time $ — $ 5,788 $ 221,896 $ 16,973 $ 244,657 Net sales - recognized at a point in time $ 294,154 $ 335,576 $ 1,442 $ 3,262 $ 634,434 Total net sales $ 294,154 $ 341,364 $ 223,338 $ 20,235 $ 879,091 Operating income $ 33,827 $ 52,502 $ 19,648 $ 6,734 $ 112,711 Total assets $ 396,075 $ 588,841 $ 273,212 $ 21,216 $ 1,279,344 Capital expenditures $ 61,425 $ 10,917 $ 18,051 $ 156 $ 90,549 Depreciation &amp; amortization $ 20,121 $ 18,501 $ 10,640 $ 811 $ 50,073 Investment in unconsolidated joint ventures $ — $ 18,667 $ — $ — $ 18,667 Equity income in unconsolidated joint ventures $ — $ 5,501 $ — $ — $ 5,501 Operating Segment Net Sales by Geographic Area The following table presents net sales by our operating segment operations by geographic area for the years indicated: (Dollars in thousands) Net Sales (1) Region/Country Advanced Connectivity Solutions Elastomeric Material Solutions Power Electronics Solutions Other Total December 31, 2020 United States $ 66,411 $ 128,347 $ 24,411 $ 3,679 $ 222,848 Other Americas 2,639 8,437 304 682 12,062 Total Americas 69,050 136,784 24,715 4,361 234,910 China 115,454 108,161 37,843 2,859 264,317 Other APAC 51,742 43,364 19,088 2,162 116,356 Total APAC 167,196 151,525 56,931 5,021 380,673 Germany 11,452 19,118 59,429 410 90,409 Other EMEA 21,001 20,750 48,905 5,935 96,591 Total EMEA 32,453 39,868 108,334 6,345 187,000 Total net sales $ 268,699 $ 328,177 $ 189,980 $ 15,727 $ 802,583 December 31, 2019 United States $ 63,753 $ 160,918 $ 31,874 $ 4,507 $ 261,052 Other Americas 3,348 9,208 365 913 13,834 Total Americas 67,101 170,126 32,239 5,420 274,886 China 153,127 95,653 40,391 6,086 295,257 Other APAC 60,457 55,402 23,401 2,920 142,180 Total APAC 213,584 151,055 63,792 9,006 437,437 Germany 15,912 13,702 57,761 573 87,948 Other EMEA 19,995 26,720 44,743 6,531 97,989 Total EMEA 35,907 40,422 102,504 7,104 185,937 Total net sales $ 316,592 $ 361,603 $ 198,535 $ 21,530 $ 898,260 December 31, 2018 United States $ 52,661 $ 152,284 $ 37,325 $ 4,527 $ 246,797 Other Americas 3,104 14,453 931 773 19,261 Total Americas 55,765 166,737 38,256 5,300 266,058 China 136,315 101,036 39,781 4,959 282,091 Other APAC 63,318 40,788 28,414 2,892 135,412 Total APAC 199,633 141,824 68,195 7,851 417,503 Germany 18,165 9,907 62,359 584 91,015 Other EMEA 20,591 22,896 54,528 6,500 104,515 Total EMEA 38,756 32,803 116,887 7,084 195,530 Total net sales $ 294,154 $ 341,364 $ 223,338 $ 20,235 $ 879,091 (1) Net sales are allocated to countries based on the location of the customer. The table above lists individual countries with 10% or more of net sales for the periods indicated. Revenue from Contracts with Customers In May 2014, the FASB issued ASU 2014-09, Revenue from Contracts with Customers , to achieve a consistent application of revenue recognition,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providing entity expects to be entitled in exchange for those goods or services. In addition, the new standard requires that reporting companies disclose the nature, amount, timing, and uncertainty of revenue and cash flows arising from contracts with customers. On January 1, 2018, we adopted ASU 2014-09 retrospectively with the cumulative effect of applying the standard recognized at the date of implementation and without restatement of comparative periods. This application of the new standard resulted in an increase to the January 1, 2018 balance of retained earnings of approximately $4.2 million, net of tax. We manufacture some products to customer specifications which are customized to such a degree that it is unlikely that another entity would purchase these products or that we could modify these products for another customer. These products are deemed to have no alternative use to us whereby we have an enforceable right to payment evidenced by contractual termination clauses. In accordance with ASC 606, for those circumstances we recognize revenue on an over-time basis. Revenue recognition does not occur until the product meets the definition of “no alternative use” and therefore, items that have not yet reached that point in the production process are not included in the population of items with over-time revenue recognition. As appropriate, we record estimated reductions to revenue for customer returns, allowances, and warranty claims. Provisions for such reductions are made at the time of sale and are typically derived from historical trends and other relevant information. We had contract assets primarily related to unbilled revenue for revenue recognized related to products that are deemed to have no alternative use whereby we have the right to payment. Revenue is recognized in advance of billing to the customer in these circumstances as billing is typically performed at the time of shipment to the customer. The unbilled revenue is included in the contract assets on the consolidated statements of financial position. Our contract assets by operating segment were as follows: As of December 31, (Dollars in thousands) 2020 2019 Advanced Connectivity Solutions $ 750 $ — Elastomeric Material Solutions 887 1,077 Power Electronics Solutions 23,449 19,471 Other 1,489 1,907 Total contract assets $ 26,575 $ 22,455 We did not have any contract liabilities as of December 31, 2020 or 2019. No impairment losses were recognized for the years ended December 31, 2020 or 2019 on any receivables or contract assets arising from our contracts with customers. Long-Lived Assets by Geographic Area Our long-lived assets (1) by geographic area were as follows: As of December 31, (Dollars in thousands) 2020 2019 United States $ 432,497 $ 469,234 China 48,850 55,078 Germany 133,168 120,869 Other 46,061 36,942 Total long-lived assets $ 660,576 $ 682,123 (1) Long-lived assets are based on the location of the asset and are comprised of goodwill, other intangible assets and property, plant and equipment. Countries with 10% of more of long-lived assets have been discl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Supplemental Income Statement Elements [Abstract]</t>
        </is>
      </c>
    </row>
    <row r="4">
      <c r="A4" s="4" t="inlineStr">
        <is>
          <t>Supplemental Financial Information</t>
        </is>
      </c>
      <c r="B4" s="4" t="inlineStr">
        <is>
          <t xml:space="preserve">Supplemental Financial Information Restructuring and Impairment Charges The components of “Restructuring and impairment charges” line item in the condensed consolidated statements of operations, were as follows: Years Ended December 31, (Dollars in thousands) 2020 2019 2018 Restructuring charges Manufacturing footprint optimization $ 12,348 $ — $ — Facility consolidation — 948 1,982 Global headquarters relocation — — 550 Restructuring charges 12,348 948 2,532 Impairment charges Fixed assets impairment charges 587 1,537 1,506 Other impairment charges 52 — — Impairment charges 639 1,537 1,506 Total restructuring and impairment charges $ 12,987 $ 2,485 $ 4,038 Restructuring Charges - Manufacturing Footprint Optimization During the third quarter of 2020, we commenced manufacturing footprint optimization plans involving certain Europe and Asia manufacturing locations, primarily impacting our PES and ACS operating segments, in order to achieve greater cost competitiveness as well as align capacity with end market demand. We expect the majority of the restructuring activities to be completed by the end of the first half of 2021. Severance and related benefits activity related to the manufacturing footprint optimization plan is presented in the table below for the year ended December 31, 2020: (Dollars in thousands) Manufacturing Footprint Optimization Restructuring Severance and Related Benefits Balance as of December 31, 2019 $ — Provisions 11,451 Payments (819) Foreign currency translation adjustment 371 Balance as of December 31, 2020 $ 11,003 Restructuring Charges - Facility Consolidation &amp; Global Headquarters Relocation In 2018, we made the decision to consolidate our Santa Fe Springs, California operations into our facilities in Carol Stream, Illinois and Bear, Delaware. We recorded $0.9 million and $2.0 million of restructuring charges in 2019 and 2018, respectively, related to the facility consolidation. In 2017, we relocated our global headquarters from Rogers, Connecticut to Chandler, Arizona. We recorded $0.6 million of restructuring charges in 2018 related to the headquarters relocation. Impairment Charges We recognized $0.6 million of impairment charges in 2020, primarily related to fixed assets in Belgium pertaining to our ACS operating segment and a building lease in Hungary pertaining to our PES operating segment. We recognized $1.5 million of impairment charges in both 2019 and 2018 pertaining to our ACS operating segment, primarily on certain assets in connection with the Isola USA Corp. (Isola) asset acquisition. Allocation of Restructuring and Impairment Charges to Operating Segments The following table summarizes the allocation of restructuring and impairment charges to our operating segments: Years Ended December 31, (Dollars in thousands) 2020 2019 2018 Advanced Connectivity Solutions Allocated restructuring charges $ 4,288 $ — $ 244 Allocated impairment charges 335 1,537 1,506 Elastomeric Material Solutions Allocated restructuring charges 401 948 2,152 Allocated impairment charges 52 — — Power Electronics Solutions Allocated restructuring charges 7,659 — 136 Allocated impairment charges 252 — — Total restructuring and impairment charges $ 12,987 $ 2,485 $ 4,038 Other Operating (Income) Expense, Net The components of “Other operating (income) expense, net” were as follows: Years Ended December 31, (Dollars in thousands) 2020 2019 2018 Lease income $ — $ (989) $ (948) Depreciation on leased assets — 1,907 3,512 Loss (gain) on sale or disposal of property, plant and equipment 41 756 (164) Gain from antitrust litigation settlement — — (4,231) Indemnity claim settlements from acquisitions — (715) (700) Economic incentive grants (145) — (556) Total other operating (income) expense, net $ (104) $ 959 $ (3,087) In connection with the transitional leaseback of a portion of the facility and certain machinery and equipment acquired from Isola in August 2018, we recognized lease income and related depreciation on leased assets of $1.0 million and $1.9 million, respectively, in 2019, and $0.9 million and $3.5 million, respectively, in 2018. In 2019, we recorded a gain of $0.7 million for the settlement of indemnity claims related to the Isola asset acquisition. In 2018, we recorded a gain from the settlement of antitrust litigation in the amount of $4.2 million as a result of the settlement of a class action lawsuit, filed in 2005, which alleged that Dow Chemical Company and other urethane raw material suppliers unlawfully agreed to fix, raise, maintain or stabilize the prices of polyether polyol products sold in the U.S. from January 1, 1999 through December 31, 2004 in violation of the federal antitrust laws. We also recorded a gain of $0.7 million for the settlement of indemnity claims related to the DSP acquisition and income of $0.6 million from economic incentive grants related to the relocation of our global headquarters from Rogers, Connecticut to Chandler, Arizona. Interest Expense, Net The components of “Interest expense, net” were as follows: Years Ended December 31, (Dollars in thousands) 2020 2019 2018 Interest on revolving credit facility $ 3,294 $ 7,378 $ 6,304 Interest rate swap settlements 3,191 (200) (247) Line of credit fees 715 576 573 Debt issuance amortization costs 593 552 552 Interest on finance leases 134 127 172 Interest income (939) (1,610) (804) Other 147 46 79 Total interest expense, net $ 7,135 $ 6,869 $ 6,6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12 Months Ended</t>
        </is>
      </c>
    </row>
    <row r="2">
      <c r="B2" s="2" t="inlineStr">
        <is>
          <t>Dec. 31, 2020</t>
        </is>
      </c>
    </row>
    <row r="3">
      <c r="A3" s="3" t="inlineStr">
        <is>
          <t>Accounting Policies [Abstract]</t>
        </is>
      </c>
    </row>
    <row r="4">
      <c r="A4" s="4" t="inlineStr">
        <is>
          <t>Recent Accounting Standards</t>
        </is>
      </c>
      <c r="B4" s="4" t="inlineStr">
        <is>
          <t>Recent Accounting Standards Recently Issued Standards In March 2020, the Financial Accounting Standards Board (FASB) issued Accounting Standards Update (ASU) 2020-04, Reference Rate Reform (Topic 848): Facilitation of the Effects of Reference Rate Reform on Financial Reporting . This ASU applies only to contracts, hedging relationships, and other transactions that reference LIBOR or another reference rate that is expected to be discontinued after reference rate reform. This ASU provides optional expedients and exceptions to accounting under GAAP for contract modifications that replace a reference rate affected by reference rate reform. The amendments in this update were effective as of March 12, 2020 and we may elect to apply the amendments to contract modifications or hedging relationships entered into through December 31, 2022. We adopted this ASU as of the effective date and will utilize the optional expedients to the extent they apply to us. Our revolving credit facility under the Fourth Amended Credit Agreement, which was entered into on October 16, 2020 and references LIBOR, contains certain provisions for alternative reference rates in the event LIBOR becomes unavailable. Additionally, we terminated our interest rate swap, which also referenced LIBOR, on September 30, 2020. As of December 31, 2020, we have no existing contracts or agreements that reference LIBOR, for which there is not an established alternative reference rate in anticipation of the phase out of LIBOR. As a result, we are unlikely to need to apply this guidance in the future. In August 2020, the FASB issued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be applied for all convertible instruments. ASU 2020-06 is effective for fiscal years beginning after December 15, 2021, with early adoption permitted. Adoption of the standard requires using either the modified retrospective or the retrospective approach. We are currently evaluating the potential impact of adopting this guidance on our consolidated financial statements. Recently Adopted Standards Reflected in Our 2020 Financial Statements In June 2016, the FASB issued ASU 2016-13, Financial Instruments-Credit Losses (Topic 326): Measurement of Credit Losses on Financial Instruments . This ASU replaces the incurred loss model with a new expected loss impairment model that applies to certain financial assets measured at amortized cost, including trade and other receivables and contract assets. We adopted this update in January 2020 using the modified-retrospective approach, and it did not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Quarterly Results of Operations (Unaudited) 2020 (Dollars in thousands, except per share amounts) First Second Third Fourth Net sales $ 198,810 $ 191,157 $ 201,944 $ 210,672 Gross margin $ 65,630 $ 69,969 $ 75,518 $ 80,703 Net income $ 13,259 $ 14,520 $ 7,006 $ 15,205 Net income per share: Basic $ 0.71 $ 0.78 $ 0.37 $ 0.82 Diluted $ 0.71 $ 0.78 $ 0.37 $ 0.81 2019 (Dollars in thousands, except per share amounts) First Second Third Fourth Net sales $ 239,798 $ 242,852 $ 221,842 $ 193,768 Gross margin $ 85,394 $ 85,828 $ 78,867 $ 64,203 Net income (loss) $ 28,399 $ 24,293 $ 23,387 $ (28,760) Net income (loss) per share: Basic $ 1.53 $ 1.31 $ 1.26 $ (1.55) Diluted $ 1.52 $ 1.30 $ 1.25 $ (1.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Dec. 31, 2020</t>
        </is>
      </c>
    </row>
    <row r="3">
      <c r="A3" s="3" t="inlineStr">
        <is>
          <t>Equity [Abstract]</t>
        </is>
      </c>
    </row>
    <row r="4">
      <c r="A4" s="4" t="inlineStr">
        <is>
          <t>Share Repurchases</t>
        </is>
      </c>
      <c r="B4" s="4" t="inlineStr">
        <is>
          <t xml:space="preserve">Share Repurchases In 2015, we initiated a share repurchase program (the Program) of up to $100.0 million of the Company’s capital stock. We initiated the Program to mitigate potentially dilutive effects of stock options and shares of restricted stock granted by the Company, in addition to enhancing shareholder value. The share repurchase program has no expiration date and may be suspended or discontinued at any time without notice. As of December 31, 2020, $49.0 million remained of our $100.0 million share repurchase program. There were no share repurchases in 2020. We repurchased the following shares of capital stock through the Program, using cash from operations and cash on hand, during the years presented below: Years Ended December 31, (Dollars in thousands) 2020 2019 2018 Shares of capital stock repurchased — — 23,138 Value of capital stock repurchased $ — $ — $ 2,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 In early February 2021, there was a fire at our UTIS manufacturing facility in Ansan, South Korea. The site was safely evacuated and there were no reported injuries; however, there is extensive damage to the manufacturing site. The source of the fire is currently under investigation. This facility manufactures eSorba® polyurethane foams used in portable electronics and display applications. These operations will be disrupted, but it is too early to determine the expected duration of the disruption. We acquired the UTIS business in 2010, and we employ approximately 50 people at this site. The UTIS business represented less than 4% of our annual net sales in 2020. The impacts of this event on our results of operations, financial position and cash flows are unknown at this time due to the continuing assessment of the extent of the damage to our manufacturing site, the extent of the disruption to our business and the amounts of potential insurance recove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0</t>
        </is>
      </c>
    </row>
    <row r="3">
      <c r="A3" s="3" t="inlineStr">
        <is>
          <t>SEC Schedule, 12-09, Valuation and Qualifying Accounts [Abstract]</t>
        </is>
      </c>
    </row>
    <row r="4">
      <c r="A4" s="4" t="inlineStr">
        <is>
          <t>SCHEDULE II</t>
        </is>
      </c>
      <c r="B4" s="4" t="inlineStr">
        <is>
          <t xml:space="preserve">SCHEDULE II (Dollars in thousands) Balance at Beginning of Period Charged to (Reduction of) Costs and Expenses Taken Against Allowance Other (Deductions) Recoveries Balance at End of Period Allowance for Credit Losses December 31, 2020 $ 1,691 $ 223 $ (232) $ — $ 1,682 December 31, 2019 $ 1,354 $ 437 $ (100) $ — $ 1,691 December 31, 2018 $ 1,525 $ 189 $ (360) $ — $ 1,354 (Dollars in thousands) Balance at Beginning of Period Charged to (Reduction of) Costs and Expenses Taken Against Allowance Other (Deductions) Recoveries Balance at End of Period Valuation on Allowance for Deferred Tax Assets December 31, 2020 $ 14,625 $ (39) $ (5,336) $ — $ 9,250 December 31, 2019 $ 16,889 $ 656 $ (2,920) $ — $ 14,625 December 31, 2018 $ 8,754 $ 8,135 $ — $ — $ 16,8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our wholly-owned subsidiaries, after elimination of intercompany balances and transactions. The preparation of financial statements, in conformity with accounting principles generally accepted in the United States (U.S. GAAP), requires management to make estimates and assumptions that affect the amounts reported in the financial statements and accompanying notes. Actual results could differ from those estimates.</t>
        </is>
      </c>
    </row>
    <row r="5">
      <c r="A5" s="4" t="inlineStr">
        <is>
          <t>Organization</t>
        </is>
      </c>
      <c r="B5" s="4" t="inlineStr">
        <is>
          <t>Organization Our reporting structure is comprised of three strategic operating segments: Advanced Connectivity Solutions (ACS), Elastomeric Material Solutions (EMS) and Power Electronics Solutions (PES). The remaining operations are accumulated and reported as our Other operating segment. Advanced Connectivity Solutions Our ACS operating segment designs, develops, manufactures and sells circuit materials and solutions enabling high-performance and high-reliability connectivity for applications in wireless infrastructure (e.g., power amplifiers, antennas and small cells), automotive (e.g., ADAS, telematics and thermal solutions), aerospace and defense (e.g. antenna systems, communication systems and phased array radar systems), connected devices (e.g., mobile internet devices and thermal solutions) and wired infrastructure (e.g., computing and IP infrastructure) markets. We believe these products have characteristics that offer performance and other functional advantages in many market applications that serve to differentiate our products from other commonly available materials. ACS products are sold principally to independent and captive printed circuit board fabricators that convert our laminates to custom printed circuits. Trade names for our ACS products include: RO4000 ® Series, RO3000 ® Series, RT/duroid ® , CLTE Series ® , TMM ® , AD Series ® , DiClad ® Series, CuClad ® Series, Kappa ® , COOLSPAN ® , TC Series ® , 92ML™, IsoClad ® Series, MAGTREX™, XTremeSpeed RO1200™ Laminates, IM Series™, 2929 Bondply, 3001 Bondply Film and SpeedWave™ Prepreg. As of December 31, 2020, our ACS operating segment had manufacturing and administrative facilities in Chandler, Arizona; Rogers, Connecticut; Bear, Delaware; Evergem, Belgium; and Suzhou, China. Elastomeric Material Solutions Our EMS operating segment designs, develops, manufactures and sells engineered material solutions for a wide variety of applications and markets. These include polyurethane and silicone materials used in cushioning, gasketing and sealing, and vibration management applications for general industrial, portable electronics, automotive, mass transit, aerospace and defense, footwear and impact mitigation and printing markets; customized silicones used in flex heater and semiconductor thermal applications for general industrial, portable electronics, automotive, mass transit, aerospace and defense and medical markets; polytetrafluoroethylene and ultra-high molecular weight polyethylene materials used in wire and cable protection, electrical insulation, conduction and shielding, hose and belt protection, vibration management, cushioning, gasketing and sealing, and venting applications for general industrial, automotive and aerospace and defense markets. We believe these materials have characteristics that offer functional advantages in many market applications which serve to differentiate Rogers’ products from other commonly available materials. EMS products are sold globally to converters, fabricators, distributors and original equipment manufacturers (OEMs). Trade names for our EMS products include: PORON ® , BISCO ® , DeWAL ® , ARLON ® , eSorba ® , Griswold ® , XRD ® , R/bak ® and HeatSORB™. As of December 31, 2020, our EMS operating segment had administrative and manufacturing facilities in Moosup, Connecticut; Rogers, Connecticut; Woodstock, Connecticut; Bear, Delaware; Carol Stream, Illinois; Narragansett, Rhode Island; Ansan, South Korea; and Suzhou, China. We also own 50% of two unconsolidated joint ventures: (1) Rogers Inoac Corporation (RIC), a joint venture established in Japan to design, develop, manufacture and sell PORON ® products predominantly for the Japanese market and (2) Rogers INOAC Suzhou Corporation (RIS), a joint venture established in China to design, develop, manufacture and sell PORON ® products primarily for RIC customers in various Asian countries. INOAC Corporation owns the remaining 50% of both RIC and RIS. RIC has manufacturing facilities at the INOAC facilities in Nagoya and Mie, Japan, and RIS has manufacturing facilities at Rogers’ facilities in Suzhou, China. Power Electronics Solutions Our PES operating segment designs, develops, manufactures and sells ceramic substrate materials, busbars and cooling solutions for a variety of applications in EV/HEV, general industrial, mass transit, renewable energy, aerospace and defense and wired infrastructure markets. We sell our ceramic substrate materials and cooling solutions under the curamik ® trade name and our busbars under the ROLINX ® trade name. As of December 31, 2020, our PES operating segment had manufacturing and administrative facilities in Evergem, Belgium; Eschenbach, Germany; Budapest, Hungary; and Suzhou, China. Other Our Other operating segment consists of elastomer components for applications in general industrial market, as well as elastomer floats for level sensing in fuel tanks, motors, and storage tanks applications in the general industrial and automotive markets. We sell our elastomer components under our ENDUR ® trade name and our floats under our NITROPHYL ® trade name.</t>
        </is>
      </c>
    </row>
    <row r="6">
      <c r="A6" s="4" t="inlineStr">
        <is>
          <t>Cash Equivalents</t>
        </is>
      </c>
      <c r="B6" s="4" t="inlineStr">
        <is>
          <t>Cash Equivalents Highly liquid investments with original maturities of three months or less are considered cash equivalents. These investments are stated at cost, which approximates fair value.</t>
        </is>
      </c>
    </row>
    <row r="7">
      <c r="A7" s="4" t="inlineStr">
        <is>
          <t>Investments in Unconsolidated Joint Ventures</t>
        </is>
      </c>
      <c r="B7" s="4" t="inlineStr">
        <is>
          <t>Investments in Unconsolidated Joint Ventures We account for our investments in and advances to unconsolidated joint ventures, both of which are 50% owned, using the equity method of accounting.</t>
        </is>
      </c>
    </row>
    <row r="8">
      <c r="A8" s="4" t="inlineStr">
        <is>
          <t>Foreign Currency</t>
        </is>
      </c>
      <c r="B8" s="4" t="inlineStr">
        <is>
          <t>Foreign CurrencyAll balance sheet accounts of foreign subsidiaries are translated or remeasured at exchange rates in effect at each year end, and income statement items are translated using the average exchange rates for the year. Translation adjustments for those entities that operate under a local currency are recorded directly to a separate component of shareholders’ equity, while remeasurement adjustments for those entities that operate under the parent’s functional currency are recorded to the income statement as a component of “Other income (expense), net.” Currency transaction gains and losses are reported as income or expense, respectively, in the consolidated statements of operations as a component of “Other income (expense), net.”</t>
        </is>
      </c>
    </row>
    <row r="9">
      <c r="A9" s="4" t="inlineStr">
        <is>
          <t>Allowance for Credit Losses</t>
        </is>
      </c>
      <c r="B9" s="4" t="inlineStr">
        <is>
          <t>Allowance for Credit Losses In 2020, we adopted Accounting Standards Update No. 2016-13, Financial Instruments-Credit Losses (Topic 326): Measurement of Credit Losses on Financial Instruments, using the modified retrospective transition method. Upon adoption, we changed our impairment model to utilize a current expected credit losses (CECL) model in place of the incurred loss methodology for financial instruments measured at amortized cost, including our accounts receivable. CECL estimates on accounts receivable are recorded as selling, general and administrative expenses on our consolidated statements of operations. The cumulative effect adjustment from adoption was immaterial to our consolidated financial statements. The allowance for credit losse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our estimates and takes into consideration historical trends, market conditions and the composition of our customer base.</t>
        </is>
      </c>
    </row>
    <row r="10">
      <c r="A10" s="4" t="inlineStr">
        <is>
          <t>Inventories</t>
        </is>
      </c>
      <c r="B10" s="4" t="inlineStr">
        <is>
          <t>Inventories Inventories are stated at the lower of cost or net realizable value. The cost of inventories is determined using the first in, first out (FIFO) method. An allowance is made for estimated losses due to obsolescence. The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he normal capacity of the production facilities.</t>
        </is>
      </c>
    </row>
    <row r="11">
      <c r="A11" s="4" t="inlineStr">
        <is>
          <t>Property, Plant and Equipment</t>
        </is>
      </c>
      <c r="B11" s="4" t="inlineStr">
        <is>
          <t>Property, Plant and EquipmentProperty, plant and equipment are stated on the basis of cost.</t>
        </is>
      </c>
    </row>
    <row r="12">
      <c r="A12" s="4" t="inlineStr">
        <is>
          <t>Software Costs</t>
        </is>
      </c>
      <c r="B12" s="4" t="inlineStr">
        <is>
          <t>Software Costs We capitalize certain internal and external costs of computer software developed or obtained for internal use, principally related to software coding, software configuration, designing system interfaces and installation and testing of the software. We amortize capitalized internal use software costs using the straight-line method over the estimated useful lives of the software, generally from three</t>
        </is>
      </c>
    </row>
    <row r="13">
      <c r="A13" s="4" t="inlineStr">
        <is>
          <t>Goodwill and Other Intangible Assets</t>
        </is>
      </c>
      <c r="B13" s="4" t="inlineStr">
        <is>
          <t>Goodwill and Other Intangible Assets We have made acquisitions over the years that included the recognition of intangible assets. Intangible assets are classified into three categories: (1) goodwill; (2) other intangible assets with definite lives subject to amortization; and (3) other intangible assets with indefinite lives not subject to amortization. Other intangible assets can include items such as trademarks and trade names, licensed technology, customer relationships and covenants not to compete, among other things. Each definite-lived other intangible asset is amortized over its respective economic useful life using the economic attribution method. Goodwill is tested for impairment annually and between annual impairment tests if events or changes in circumstances indicate the carrying value may be impaired. If it is more likely than not that our goodwill is impaired, then we compare the estimated fair value of each of our reporting units to its respective carrying value. If a reporting unit’s carrying value is greater than its fair value, then an impairment is recognized for the excess and charged to operations. We currently have four reporting units with goodwill: ACS, EMS, curamik ® and Elastomer Components Division (ECD). Consistent with historical practice, the annual impairment test on these reporting units was performed as of November 30, 2020. The application of the annual goodwill impairment test requires significant judgment, including the identification of reporting units, assignment of assets and liabilities to reporting units and determination of the fair value of each reporting unit. Determining the fair value is subjective and requires the use of significant estimates and assumptions, including financial projections for net sales, gross margin and operating margin, discount rates, terminal growth rates and future market conditions, among others. We estimated the fair value of our reporting units using an income approach based on the present value of future cash flows through a five-year discounted cash flow analysis. The discounted cash flow analysis utilized the discount rates for each of the reporting units ranging from 10.5% for EMS to 13.1% for ECD, and terminal growth rates ranging from 3.4% for curamik ® to 4.2% for ACS. We believe this approach yields the most appropriate evidence of fair value as our reporting units are not easily compared to other corporations involved in similar businesses. We further believe that the assumptions and rates used in our annual goodwill impairment test are reasonable, but inherently uncertain. There were no impairment charges resulting from our goodwill impairment analysis for the year ended December 31, 2020. Our ACS, EMS, curamik ® and ECD reporting units had allocated goodwill of $51.7 million, $143.0 million, $73.2 million and $2.2 million respectively, as of December 31, 2020. Indefinite-lived other intangible assets are tested for impairment annually and between annual impairment tests if events or changes in circumstances indicate the carrying value may be impaired. If it is more likely than not that an indefinite-lived other intangible asset is impaired, then we compare the estimated fair value of that indefinite-lived other intangible asset to its respective carrying value. If an indefinite-lived other intangible asset’s carrying value is greater than its fair value, then an impairment charge is recognized for the excess and charged to operations. Consistent with historical practice, the annual impairment test on these reporting units was performed as of November 30, 2020. The application of the annual indefinite-lived other intangible asset impairment test requires significant judgment, including the determination of fair value of each indefinite-lived other intangible asset.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indefinite-lived other intangible assets impairment analysis for the year ended December 31, 2020. The curamik ® reporting unit had an indefinite-lived other intangible asset of $4.8 million as of December 31, 2020. Definite-lived other intangible assets are tested for recoverability whenever events or changes in circumstances indicate the carrying value may not be recoverable. The recoverability test involves comparing the estimated sum of the undiscounted cash flows for each definite-lived other intangible asset to its respective carrying value. If a definite-lived other intangible asset’s carrying value is greater than the sum of its undiscounted cash flows, then the definite-lived other intangible asset’s carrying value is compared to its estimated fair value and an impairment charge is recognized for the excess and charged to operations. The application of the recoverability test requires significant judgment, including the identification of the asset group and determination of undiscounted cash flows and fair value of the underlying definite-lived other intangible asset. Determination of undiscounted cash flows requires the use of significant estimates and assumptions, including certain financial projections. Fair value is primarily based on income approaches using discounted cash flow models, which have significant assumptions. Such assumptions are subject to variability from year to year and are directly impacted by global market conditions. There were immaterial impairment charges resulting from our definite-lived other intangible assets impairment analysis for the year ended December 31, 2020. Our ACS, EMS and curamik ® reporting units had definite-lived other intangible assets of $3.7 million, $101.2 million and $8.2 million, respectively, as of December 31, 2020. The useful life determination for each indefinite-lived other intangible asset is evaluated each reporting period to determine whether events and circumstances support an indefinite useful life. The useful life determination for each definite-lived other intangible asset is evaluated each reporting period to determine whether events and circumstances warrant a revision to the remaining period of amortization.</t>
        </is>
      </c>
    </row>
    <row r="14">
      <c r="A14" s="4" t="inlineStr">
        <is>
          <t>Environmental and Product Liabilities</t>
        </is>
      </c>
      <c r="B14" s="4" t="inlineStr">
        <is>
          <t>Environmental and Product Liabilities 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PRP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and disclose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We review our asbestos-related projections annually in the fourth quarter of each year unless facts and circumstances materially change during the year, at which time we would analyze these projections. We believe the assumptions made on the potential exposure and expected insurance coverage are reasonable at the present time, but are subject to uncertainty based on the actual future outcome of our asbestos litigation. Our estimates of asbestos-related contingent liabilities and related insurance receivables are based on an independent actuarial analysis and an independent insurance usage analysis prepared annually by third parties. The actuarial analysis contains numerous assumptions, including number of claims that might be received, the type and severity of the disease alleged by each claimant, the long latency period associated with asbestos exposure, dismissal rates, average indemnity costs, average defense cost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assumptions are subject to even greater uncertainty as the projection period lengthen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believe the assumptions used in our models for determining our potential exposure and related insurance coverage are reasonable at the present time, but such assumptions are inherently uncertain. Given the inherent uncertainty in making projections, we plan to re-examine periodically the assumptions used in the projections of current and future asbestos claims, and we will update them if needed based on our experience, changes in the assumptions underlying our models, and other relevant factors, such as changes in the tort system. Our accrued asbestos liabilities may not approximate our actual asbestos-related indemnity and defense costs, and our accrued insurance recoveries may not be realized. We believe that it is reasonably possible that we may incur additional charges for our asbestos liabilities and defense costs in the future that could exceed existing reserves and insurance recoveries.</t>
        </is>
      </c>
    </row>
    <row r="15">
      <c r="A15" s="4" t="inlineStr">
        <is>
          <t>Fair Value of Financial Instruments</t>
        </is>
      </c>
      <c r="B15" s="4" t="inlineStr">
        <is>
          <t>Fair Value of Financial InstrumentsManagement believes that the carrying values of financial instruments, including cash and cash equivalents, short-term investments, accounts receivable, accounts payable and accrued liabilities approximate fair value based on the maturities of these instruments. The fair value of our borrowings under credit facility are determined using discounted cash flows based upon our estimated current interest cost for similar type borrowings or current market value, which falls under Level 2 of the fair value hierarchy.</t>
        </is>
      </c>
    </row>
    <row r="16">
      <c r="A16" s="4" t="inlineStr">
        <is>
          <t>Hedging Transactions and Derivative Financial Instruments</t>
        </is>
      </c>
      <c r="B16" s="4" t="inlineStr">
        <is>
          <t>Hedging Transactions and Derivative Financial Instruments From time to time, we use derivative instruments to manage commodity, interest rate and foreign currency exposures. Derivative instruments are viewed as risk management tools and are not used for trading or speculative purposes.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t>
        </is>
      </c>
    </row>
    <row r="17">
      <c r="A17" s="4" t="inlineStr">
        <is>
          <t>Concentration of Credit and Investment Risk</t>
        </is>
      </c>
      <c r="B17" s="4" t="inlineStr">
        <is>
          <t>Concentration of Credit and Investment Risk We extend credit on an uncollateralized basis to almost all customers. Concentration of credit and geographic risk with respect to accounts receivable is limited due to the large number and general dispersion of accounts that constitute our customer base. We routinely perform credit evaluations on our customers. As of December 31, 2020 and 2019, there were no customers that individually accounted for more than 10% of total accounts receivable. We did not experience significant credit losses on customers’ accounts in 2020, 2019 or 2018. We are subject to credit and market risk by using derivative instruments. If a counterparty fails to fulfill its performance obligations under a derivative contract, our credit risk will equal the fair value of the derivative instrument. We seek to minimize counterparty credit (or repayment) risk by entering into derivative transactions with major financial institutions with investment grade credit ratings. We invest excess cash principally in investment grade government securities and time deposits. We have established guidelines relative to diversification and maturities in order to maintain safety and liquidity. These guidelines are periodically reviewed and modified to reflect changes in market conditions.</t>
        </is>
      </c>
    </row>
    <row r="18">
      <c r="A18" s="4" t="inlineStr">
        <is>
          <t>Income Taxes</t>
        </is>
      </c>
      <c r="B18" s="4" t="inlineStr">
        <is>
          <t>Income Taxes We are subject to income taxes in the U.S. and in numerous foreign jurisdictions. We account for income taxes following Accounting Standards Codification (ASC) 740, Income Taxes , recognizing deferred tax assets and liabilities using enacted tax rates for the effect of temporary differences between book and tax basis of recorded assets and liabilities. Deferred tax assets are reduced by a valuation allowance if it is more likely than not that some or all of a deferred tax asset will not be realized. We did not make any changes in 2020 to our position on the permanent reinvestment of our historical earnings from foreign operations. With the exception of certain of our Chinese subsidiaries, we continue to assert that historical foreign earnings are indefinitely reinvested. As of December 31, 2020 and 2019, we recorded a deferred tax liability of $2.4 million and $1.6 million, respectively, for Chinese withholding tax on undistributed earnings that are not indefinitely reinvested. The other remaining foreign subsidiaries have both the intent and ability to indefinitely reinvest their undistributed earnings and we estimate that, if these undistributed earnings are distributed, they may give rise to an estimated $3.8 million of additional tax liabilities. If circumstances change and it becomes apparent that some, or all of the undistributed earnings as of December 31, 2020 will not be indefinitely reinvested, the provision for the tax consequences, if any, will be recorded in the period when circumstances change. Distributions out of current and future earnings are permissible to fund discretionary activities such as business acquisitions. However, when distributions are made, this could result in a higher effective tax rate. We record benefits for uncertain tax positions based on an assessment of whether it is more likely than not that the tax positions will be sustained by the taxing authorities. If this threshold is not met, no tax benefit of the uncertain position is recognized. If the threshold is met, we recognize the largest amount of the tax benefit that is greater than fifty percent likely to be realized upon ultimate settlement. We recognize interest and penalties within the “Income tax expense” line item in the consolidated statements of operations. Accrued interest and penalties are included within the related tax liability line item in the consolidated statements of financial position.</t>
        </is>
      </c>
    </row>
    <row r="19">
      <c r="A19" s="4" t="inlineStr">
        <is>
          <t>Revenue Recognition</t>
        </is>
      </c>
      <c r="B19" s="4" t="inlineStr">
        <is>
          <t>Revenue Recognition Recognition of revenue occurs when a customer obtains control of promised goods or services in an amount that reflects the consideration to which the providing entity expects to be entitled in exchange for those goods or services. We recognize revenue when all of the following criteria are met: (1) we have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our shipping terms permit us to recognize revenue at point of shipment. Some shipping terms require the goods to be cleared through customs or be received by the customer before title passes. In those instances, revenue is not recognized until either the customer has received the goods or they have passed through customs, depending on the circumstances. Shipping and handling costs are treated as fulfillment costs. Sales tax or VAT are excluded from the measurement of the transaction price.</t>
        </is>
      </c>
    </row>
    <row r="20">
      <c r="A20" s="4" t="inlineStr">
        <is>
          <t>Pension and Other Postretirement Benefits</t>
        </is>
      </c>
      <c r="B20" s="4" t="inlineStr">
        <is>
          <t>Pension and Other Postretirement Benefits We sponsor one material defined benefit pension plan, the Rogers Corporation Employees’ Pension Plan (the Union Plan), which covers certain union employees, and we sponsor multiple fully insured or self-funded medical plans and fully insured life insurance plans for retirees. The Union Plan was frozen in 2013 so that future benefits no longer accrue. The costs and obligations associated with these plans are dependent upon various actuarial assumptions used in calculating such amounts. These assumptions include discount rates, long-term rates of return on plan assets, mortality rates, and other factors. The assumptions used in these models are determined as follows: (i) the discount rate used is based on the PruCurve bond index; (ii) the long-term rate of return on plan assets is determined based on historical portfolio results, market conditions and our expectations of future returns; and (iii) the mortality rate is based on a mortality projection that estimates current longevity rates and their impact on the long-term plan obligations. We determine these assumptions based on consultation with outside actuaries and investment advisors. Any changes in these assumptions could have a significant impact on our assets and liabilities. We review these assumptions periodically throughout the year and update as necessary. We are required, as an employer, to: (a) recognize in our consolidated statements of financial position an asset for a plan’s overfunded status or a liability for a plan’s underfunded status; (b) measure a plan’s assets and a plan’s obligations that determine our funded status as of the end of the year; and (c) recognize changes in the funded status of a defined benefit postretirement plan in the year in which the changes occur and report these changes in accumulated other comprehensive loss. Additionally, actuarial losses (gains) that are not immediately recognized as net periodic pension cost (credit) are recognized as a component of accumulated other comprehensive loss (income) and amortized into net periodic pension cost (credit) in future periods. Investments were stated at fair value as of the dates reported. Securities traded on a national securities exchange were valued at the last reported sales price on the last business day of the plan year. Fixed-income bonds were valued using price evaluations provided by independent pricing services. The fair value of the guaranteed deposit account was determined through discounting expected future investment cash flow from both investment income and repayment of principal for each investment purchased. The estimated fair values of the participation units owned by the plan in pooled separate accounts were based on quoted redemption values and adjusted for management fees and asset charges, as determined by the recordkeeper, on the last business day of the relevant plan year. Pooled separate accounts are accounts established solely for the purpose of investing the assets of one or more plans. Funds in a separate account are not commingled with other Company assets for investment purposes.</t>
        </is>
      </c>
    </row>
    <row r="21">
      <c r="A21" s="4" t="inlineStr">
        <is>
          <t>Restructuring Activities</t>
        </is>
      </c>
      <c r="B21" s="4" t="inlineStr">
        <is>
          <t>Restructuring Activities We record charges associated with restructuring activities, such as employee termination benefits, which represent a one-time benefit, when management approves and commits to a plan of termination, or over the future service period, if any. Other costs associated with restructuring activities may include contract termination costs, including costs related to leased facilities to be abandoned or subleased, and facility and employee relocation costs.</t>
        </is>
      </c>
    </row>
    <row r="22">
      <c r="A22" s="4" t="inlineStr">
        <is>
          <t>Advertising Costs</t>
        </is>
      </c>
      <c r="B22" s="4" t="inlineStr">
        <is>
          <t>Advertising CostsAdvertising costs are expensed as incurred</t>
        </is>
      </c>
    </row>
    <row r="23">
      <c r="A23" s="4" t="inlineStr">
        <is>
          <t>Earnings Per Share</t>
        </is>
      </c>
      <c r="B23" s="4" t="inlineStr">
        <is>
          <t>Earnings Per Share Basic earnings per share is based on the weighted average number of common shares outstanding. Diluted earnings per share is based on the weighted average number of common shares outstanding and all dilutive potential common shares outstanding.</t>
        </is>
      </c>
    </row>
    <row r="24">
      <c r="A24" s="4" t="inlineStr">
        <is>
          <t>Equity Compensation</t>
        </is>
      </c>
      <c r="B24" s="4" t="inlineStr">
        <is>
          <t>Equity Compensation Equity compensation mainly consists of expense related to restricted stock units and deferred stock units. Performance-based restricted stock unit compensation expense is based on achievement of both market and service conditions. The fair value of these awards is determined based on a Monte Carlo simulation valuation model on the grant date. We recognize compensation expense on all of these awards on a straight-line basis over the vesting period with no changes for final projected payout of the awards. Time-based restricted stock unit compensation expense is based on the achievement of only service conditions. The fair value of these awards is determined based on the market value of the underlying stock price on the grant date. We recognize compensation expense on all of these awards on a straight-line basis over the vesting period. Deferred stock units, which are granted to non-management directors, are fully vested on the date of grant and the related shares are generally issued on the 13-month anniversary of the grant date unless the director elects to defer the receipt of those shares. The fair value of these awards is determined based on the market value of the underlying stock price on the grant date. The compensation related to these grants is expensed immediately on the date of grant.</t>
        </is>
      </c>
    </row>
    <row r="25">
      <c r="A25" s="4" t="inlineStr">
        <is>
          <t>Recent Accounting Standards</t>
        </is>
      </c>
      <c r="B25" s="4" t="inlineStr">
        <is>
          <t>Recently Issued Standards In March 2020, the Financial Accounting Standards Board (FASB) issued Accounting Standards Update (ASU) 2020-04, Reference Rate Reform (Topic 848): Facilitation of the Effects of Reference Rate Reform on Financial Reporting . This ASU applies only to contracts, hedging relationships, and other transactions that reference LIBOR or another reference rate that is expected to be discontinued after reference rate reform. This ASU provides optional expedients and exceptions to accounting under GAAP for contract modifications that replace a reference rate affected by reference rate reform. The amendments in this update were effective as of March 12, 2020 and we may elect to apply the amendments to contract modifications or hedging relationships entered into through December 31, 2022. We adopted this ASU as of the effective date and will utilize the optional expedients to the extent they apply to us. Our revolving credit facility under the Fourth Amended Credit Agreement, which was entered into on October 16, 2020 and references LIBOR, contains certain provisions for alternative reference rates in the event LIBOR becomes unavailable. Additionally, we terminated our interest rate swap, which also referenced LIBOR, on September 30, 2020. As of December 31, 2020, we have no existing contracts or agreements that reference LIBOR, for which there is not an established alternative reference rate in anticipation of the phase out of LIBOR. As a result, we are unlikely to need to apply this guidance in the future. In August 2020, the FASB issued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be applied for all convertible instruments. ASU 2020-06 is effective for fiscal years beginning after December 15, 2021, with early adoption permitted. Adoption of the standard requires using either the modified retrospective or the retrospective approach. We are currently evaluating the potential impact of adopting this guidance on our consolidated financial statements. Recently Adopted Standards Reflected in Our 2020 Financial Statements In June 2016, the FASB issued ASU 2016-13, Financial Instruments-Credit Losses (Topic 326): Measurement of Credit Losses on Financial Instruments . This ASU replaces the incurred loss model with a new expected loss impairment model that applies to certain financial assets measured at amortized cost, including trade and other receivables and contract assets. We adopted this update in January 2020 using the modified-retrospective approach, and it did not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y</t>
        </is>
      </c>
      <c r="B4" s="4" t="inlineStr">
        <is>
          <t xml:space="preserve">Our “Inventories” line item in the consolidated statements of financial position consisted of the following: As of December 31, (Dollars in thousands) 2020 2019 Raw materials $ 44,976 $ 61,338 Work-in-process 25,291 30,043 Finished goods 32,093 41,478 Total inventories $ 102,360 $ 132,859 </t>
        </is>
      </c>
    </row>
    <row r="5">
      <c r="A5" s="4" t="inlineStr">
        <is>
          <t>Schedule of property, plant and equipment, estimated useful lives</t>
        </is>
      </c>
      <c r="B5" s="4" t="inlineStr">
        <is>
          <t xml:space="preserve">For financial reporting purposes, provisions for depreciation are calculated on a straight-line basis over the following estimated useful lives of the underlying assets: Property, Plant and Equipment Classification Estimated Useful Lives Buildings and improvements 30-40 years Machinery and equipment 5-15 years Office equipment 3-10 years Our “Property, plant and equipment, net” line item in the consolidated statements of financial position consisted of the following: As of December 31, (Dollars in thousands) 2020 2019 Land and improvements $ 22,589 $ 21,697 Buildings and improvements 155,669 165,968 Machinery and equipment 324,773 281,771 Office equipment 59,001 68,349 Property plant and equipment, gross 562,032 537,785 Accumulated depreciation (365,844) (341,119) Property, plant and equipment, net 196,188 196,666 Equipment in process 76,190 63,580 Total property, plant and equipment, net $ 272,378 $ 260,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49990</v>
      </c>
      <c r="C4" s="5" t="n">
        <v>47319</v>
      </c>
      <c r="D4" s="5" t="n">
        <v>87651</v>
      </c>
    </row>
    <row r="5">
      <c r="A5" s="4" t="inlineStr">
        <is>
          <t>Foreign currency translation adjustment</t>
        </is>
      </c>
      <c r="B5" s="6" t="n">
        <v>24907</v>
      </c>
      <c r="C5" s="6" t="n">
        <v>-4990</v>
      </c>
      <c r="D5" s="6" t="n">
        <v>-12505</v>
      </c>
    </row>
    <row r="6">
      <c r="A6" s="3" t="inlineStr">
        <is>
          <t>Pension and other postretirement benefits:</t>
        </is>
      </c>
    </row>
    <row r="7">
      <c r="A7" s="4" t="inlineStr">
        <is>
          <t>Pension settlement (benefits) charges, net of tax (Note 4)</t>
        </is>
      </c>
      <c r="B7" s="6" t="n">
        <v>-48</v>
      </c>
      <c r="C7" s="6" t="n">
        <v>43934</v>
      </c>
      <c r="D7" s="6" t="n">
        <v>0</v>
      </c>
    </row>
    <row r="8">
      <c r="A8" s="4" t="inlineStr">
        <is>
          <t>Actuarial net gain (loss) incurred, net of tax (Note 4)</t>
        </is>
      </c>
      <c r="B8" s="6" t="n">
        <v>1255</v>
      </c>
      <c r="C8" s="6" t="n">
        <v>-6079</v>
      </c>
      <c r="D8" s="6" t="n">
        <v>-1678</v>
      </c>
    </row>
    <row r="9">
      <c r="A9" s="4" t="inlineStr">
        <is>
          <t>Amortization of loss, net of tax (Note 4)</t>
        </is>
      </c>
      <c r="B9" s="6" t="n">
        <v>244</v>
      </c>
      <c r="C9" s="6" t="n">
        <v>390</v>
      </c>
      <c r="D9" s="6" t="n">
        <v>176</v>
      </c>
    </row>
    <row r="10">
      <c r="A10" s="3" t="inlineStr">
        <is>
          <t>Derivative instrument designated as cash flow hedge:</t>
        </is>
      </c>
    </row>
    <row r="11">
      <c r="A11" s="4" t="inlineStr">
        <is>
          <t>Change in unrealized (loss) gain before reclassifications, net of tax (Note 4)</t>
        </is>
      </c>
      <c r="B11" s="6" t="n">
        <v>-1504</v>
      </c>
      <c r="C11" s="6" t="n">
        <v>-1171</v>
      </c>
      <c r="D11" s="6" t="n">
        <v>519</v>
      </c>
    </row>
    <row r="12">
      <c r="A12" s="4" t="inlineStr">
        <is>
          <t>Unrealized loss (gain) reclassified into earnings, net of tax (Note 4)</t>
        </is>
      </c>
      <c r="B12" s="6" t="n">
        <v>2476</v>
      </c>
      <c r="C12" s="6" t="n">
        <v>-155</v>
      </c>
      <c r="D12" s="6" t="n">
        <v>-191</v>
      </c>
    </row>
    <row r="13">
      <c r="A13" s="4" t="inlineStr">
        <is>
          <t>Other comprehensive income (loss)</t>
        </is>
      </c>
      <c r="B13" s="6" t="n">
        <v>27330</v>
      </c>
      <c r="C13" s="6" t="n">
        <v>31929</v>
      </c>
      <c r="D13" s="6" t="n">
        <v>-13679</v>
      </c>
    </row>
    <row r="14">
      <c r="A14" s="4" t="inlineStr">
        <is>
          <t>Comprehensive income</t>
        </is>
      </c>
      <c r="B14" s="5" t="n">
        <v>77320</v>
      </c>
      <c r="C14" s="5" t="n">
        <v>79248</v>
      </c>
      <c r="D14" s="5" t="n">
        <v>739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vailable-for-sale investments measured at fair value on a recurring basis, categorized by level of inputs used in the valuation</t>
        </is>
      </c>
      <c r="B4" s="4" t="inlineStr">
        <is>
          <t>Available-for-sale investments measured at fair value on a recurring basis, categorized by the level of inputs used in the valuation, were as follows: Available-for-Sale Investment at Fair Value as of December 31, 2020 (Dollars in thousands) Level 1 Level 2 Level 3 Total Pension surplus investment (1) $ 6,706 $ 2,400 $ — $ 9,106 (1) This balance was invested in funds comprised of short-term cash and fixed income securities, and was recorded in the “Other long-term assets” line item in the condensed consolidated statements of financial position. As of December 31, 2020, the fair value of this investment approximated its carrying value.</t>
        </is>
      </c>
    </row>
    <row r="5">
      <c r="A5" s="4" t="inlineStr">
        <is>
          <t>Schedule of derivative instruments measured at fair value on a recurring basis, categorized by the level of inputs used in the valuation</t>
        </is>
      </c>
      <c r="B5" s="4" t="inlineStr">
        <is>
          <t>Derivative instruments measured at fair value on a recurring basis, categorized by the level of inputs used in the valuation, include: Derivative Instruments at Fair Value as of December 31, 2020 (Dollars in thousands) Level 1 Level 2 Level 3 Total (1) Foreign currency contracts $ — $ (130) $ — $ (130) Copper derivative contracts $ — $ 4,785 $ — $ 4,785 Interest rate swap contract $ — $ — $ — $ — Derivative Instruments at Fair Value as of December 31, 2019 (Dollars in thousands) Level 1 Level 2 Level 3 Total (1) Foreign currency contracts $ — $ (6) $ — $ (6) Copper derivative contracts $ — $ 1,147 $ — $ 1,147 Interest rate swap contract $ — $ (1,254) $ — $ (1,254) (1) All balances were recorded in the “Other current assets” or “Other accrued liabilities” line items in the consolidated statements of financial position, except the 2019 interest rate swap balance, which was recorded in the “Other long-term liabilities” line ite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values of outstanding derivative positions and volume of copper contracts outstanding</t>
        </is>
      </c>
      <c r="B4" s="4" t="inlineStr">
        <is>
          <t>As of December 31, 2020 the notional values of these foreign currency forward contracts were as follows: Notional Values of Foreign Currency Derivatives USD/CNH $ 28,766,855 EUR/USD € 8,151,124 KRW/USD ₩ 10,893,500,000 As of December 31, 2020, the volume of our copper contracts outstanding were as follows: Volume of Copper Derivatives January 2021 - March 2021 256 metric tons per month April 2021 - June 2021 256 metric tons per month July 2021 - September 2021 222 metric tons per month October 2021 - December 2021 222 metric tons per month</t>
        </is>
      </c>
    </row>
    <row r="5">
      <c r="A5" s="4" t="inlineStr">
        <is>
          <t>Schedule of gain (loss) on derivative instruments</t>
        </is>
      </c>
      <c r="B5" s="4" t="inlineStr">
        <is>
          <t xml:space="preserve">Effects on Financial Statements The following table presents the impact from these instruments on the statement of operations and statements of comprehensive income: Years Ended December 31, (Dollars in thousands) Financial Statement Line Item 2020 2019 2018 Foreign Currency Contracts Contracts not designated as hedging instruments Other income (expense), net $ (1,981) $ (779) $ (333) Copper Derivatives Contracts Contracts not designated as hedging instruments Other income (expense), net $ 3,610 $ (716) $ (2,101) Interest Rate Swap Contract Contract designated as hedging instrument Other comprehensive income (loss) $ 1,254 $ (1,715) $ 4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Accumulated balances related to each component of accumulated other comprehensive income (loss)</t>
        </is>
      </c>
      <c r="B4" s="4" t="inlineStr">
        <is>
          <t>The changes in accumulated other comprehensive loss by component for each of the fiscal years in the two-year period ended December 31, 2020 were as follows: (Dollars and accompanying footnotes in thousands) Foreign Currency Translation Adjustments Pension and Other Postretirement Benefits (1) Derivative Instrument Designated as Cash Flow Hedge (2) Total Balance as of December 31, 2018 $ (30,488) $ (48,700) $ 354 $ (78,834) Other comprehensive income (loss) before reclassifications (4,990) (6,079) (1,171) (12,240) Amounts reclassified to earnings — 44,324 (155) 44,169 Net other comprehensive income (loss) for period (4,990) 38,245 (1,326) 31,929 Balance as of December 31, 2019 (35,478) (10,455) (972) (46,905) Other comprehensive income (loss) before reclassifications 24,907 1,255 (1,504) 24,658 Amounts reclassified to earnings — 196 2,476 2,672 Net other comprehensive income (loss) for period 24,907 1,451 972 27,330 Balance as of December 31, 2020 $ (10,571) $ (9,004) $ — $ (19,575) (1) Net of taxes of $1,951, $2,368 and $9,984 for the years ended December 31, 2020, 2019 and 2018, respectively. (2) Net of taxes of $0, $282 and ($106) for the years ended December 31, 2020, 2019 and 2018, respectively.</t>
        </is>
      </c>
    </row>
    <row r="5">
      <c r="A5" s="4" t="inlineStr">
        <is>
          <t>Reclassification out of accumulated other comprehensive income (loss)</t>
        </is>
      </c>
      <c r="B5" s="4" t="inlineStr">
        <is>
          <t>The impacts to the consolidated statements of operations related to items reclassified to earnings were as follows: Years Ended December 31, (Dollars in thousands) Financial Statement Line Item 2020 2019 Amortization/settlement of pension and other postretirement benefits Pension settlement charges $ 63 $ (53,213) Other income (expense), net (1) (315) (504) Income tax (expense) benefit 56 9,393 Net income $ (196) $ (44,324) Unrealized gains (losses) on derivative instrument (2) Other income (expense), net $ (3,191) $ 200 Income tax (expense) benefit 715 (45) Net income $ (2,476) $ 155 (1) These accumulated other comprehensive loss components are included in the computation of net periodic pension cost. For additional details, refer to “Note 11 – Pension Benefits, Other Postretirement Benefits and Employee Savings and Investment Plan.” (2) This relates to the derivative instrument designated as a cash flow hedge and held as of the end of the year for each year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For financial reporting purposes, provisions for depreciation are calculated on a straight-line basis over the following estimated useful lives of the underlying assets: Property, Plant and Equipment Classification Estimated Useful Lives Buildings and improvements 30-40 years Machinery and equipment 5-15 years Office equipment 3-10 years Our “Property, plant and equipment, net” line item in the consolidated statements of financial position consisted of the following: As of December 31, (Dollars in thousands) 2020 2019 Land and improvements $ 22,589 $ 21,697 Buildings and improvements 155,669 165,968 Machinery and equipment 324,773 281,771 Office equipment 59,001 68,349 Property plant and equipment, gross 562,032 537,785 Accumulated depreciation (365,844) (341,119) Property, plant and equipment, net 196,188 196,666 Equipment in process 76,190 63,580 Total property, plant and equipment, net $ 272,378 $ 260,2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the carrying amount of goodwill, by segment</t>
        </is>
      </c>
      <c r="B4" s="4" t="inlineStr">
        <is>
          <t xml:space="preserve">The changes in the carrying amount of goodwill for the period ending December 31, 2020, by operating segment, were as follows: (Dollars in thousands) Advanced Connectivity Solutions Elastomeric Material Solutions Power Electronics Solutions Other Total December 31, 2019 $ 51,694 $ 142,030 $ 66,982 $ 2,224 $ 262,930 Foreign currency translation adjustment — 991 6,251 — 7,242 December 31, 2020 $ 51,694 $ 143,021 $ 73,233 $ 2,224 $ 270,172 </t>
        </is>
      </c>
    </row>
    <row r="5">
      <c r="A5" s="4" t="inlineStr">
        <is>
          <t>Intangible assets</t>
        </is>
      </c>
      <c r="B5" s="4" t="inlineStr">
        <is>
          <t xml:space="preserve">The changes in the carrying amount of other intangible assets for the two-year period ending December 31, 2020, were as follows: December 31, 2020 December 31, 2019 (Dollars in thousands) Gross Carrying Amount Accumulated Amortization Net Carrying Amount Gross Carrying Amount Accumulated Amortization Net Carrying Amount Customer relationships $ 150,863 $ 72,014 $ 78,849 $ 149,317 $ 39,018 $ 110,299 Technology 83,469 53,540 29,929 80,938 45,190 35,748 Trademarks and trade names 12,039 8,149 3,890 11,994 4,361 7,633 Covenants not to compete 1,340 827 513 1,340 505 835 Total definite-lived other intangible assets 247,711 134,530 113,181 243,589 89,074 154,515 Indefinite-lived other intangible asset 4,845 — 4,845 4,432 — 4,432 Total other intangible assets $ 252,556 $ 134,530 $ 118,026 $ 248,021 $ 89,074 $ 158,947 </t>
        </is>
      </c>
    </row>
    <row r="6">
      <c r="A6" s="4" t="inlineStr">
        <is>
          <t>Weighted average amortization period, by intangible asset class</t>
        </is>
      </c>
      <c r="B6" s="4" t="inlineStr">
        <is>
          <t>The weighted average amortization period as of December 31, 2020, by definite-lived other intangible asset class, is presented in the table below: Definite-Lived Other Intangible Asset Class Weighted Average Remaining Amortization Period Customer relationships 6.10 Technology 3.90 Trademarks and trade names 4.85 Covenants not to compete 1.27 Total definite-lived other intangible assets 5.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Years Ended December 31, (Dollars and shares in thousands, except per share amounts) 2020 2019 2018 Numerator: Net income $ 49,990 $ 47,319 $ 87,651 Denominator: Weighted average shares outstanding - basic 18,681 18,573 18,374 Effect of dilutive shares 25 140 285 Weighted average shares outstanding - diluted 18,706 18,713 18,659 Basic earnings per share $ 2.68 $ 2.55 $ 4.77 Diluted earnings per share $ 2.67 $ 2.53 $ 4.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Capital Stock and Equity Compensation (Tables)</t>
        </is>
      </c>
      <c r="B1" s="2" t="inlineStr">
        <is>
          <t>12 Months Ended</t>
        </is>
      </c>
    </row>
    <row r="2">
      <c r="B2" s="2" t="inlineStr">
        <is>
          <t>Dec. 31, 2020</t>
        </is>
      </c>
    </row>
    <row r="3">
      <c r="A3" s="3" t="inlineStr">
        <is>
          <t>Share-based Compensation Arrangement by Share-based Payment Award [Line Items]</t>
        </is>
      </c>
    </row>
    <row r="4">
      <c r="A4" s="4" t="inlineStr">
        <is>
          <t>Shares of capital stock reserved for possible future issuance</t>
        </is>
      </c>
      <c r="B4" s="4" t="inlineStr">
        <is>
          <t xml:space="preserve">Shares of capital stock reserved for possible future issuance were as follows: As of December 31, 2020 2019 Shares reserved for issuance under outstanding restricted stock unit awards 324,260 315,571 Deferred compensation to be paid in stock, including deferred stock units 12,715 7,681 Additional shares reserved for issuance under Rogers Corporation 2019 Long-Term Equity Compensation Plan 918,809 1,063,920 Shares reserved for issuance under the Rogers Corporation Global Stock Ownership Plan for Employees 78,678 91,670 Total 1,334,462 1,478,842 </t>
        </is>
      </c>
    </row>
    <row r="5">
      <c r="A5" s="4" t="inlineStr">
        <is>
          <t>Schedule of weighted-average assumptions used</t>
        </is>
      </c>
      <c r="B5" s="4" t="inlineStr">
        <is>
          <t>Pension Benefits Other Postretirement Benefits 2020 2019 2020 2019 Weighted average assumptions used in benefit obligations: Discount rate 2.50 % 3.25 % 1.75 % 2.75 % Weighted average assumptions used in net periodic benefit costs: Discount rate 3.25 % 4.25 % 2.75 % 3.75 % Expected long-term rate of return on assets 4.53 % 4.69 % — % — %</t>
        </is>
      </c>
    </row>
    <row r="6">
      <c r="A6" s="4" t="inlineStr">
        <is>
          <t>Performance Shares</t>
        </is>
      </c>
    </row>
    <row r="7">
      <c r="A7" s="3" t="inlineStr">
        <is>
          <t>Share-based Compensation Arrangement by Share-based Payment Award [Line Items]</t>
        </is>
      </c>
    </row>
    <row r="8">
      <c r="A8" s="4" t="inlineStr">
        <is>
          <t>Schedule of weighted-average assumptions used</t>
        </is>
      </c>
      <c r="B8" s="4" t="inlineStr">
        <is>
          <t>Below were the assumptions used in the Monte Carlo calculation for each material award granted in 2020, 2019 and 2018: February 12, 2020 June 3, 2019 February 7, 2019 September 17, 2018 February 8, 2018 Expected volatility 41.0% 39.7% 36.7% 36.6% 34.8% Expected term (in years) 2.9 2.6 2.9 3.0 3.0 Risk-free interest rate 1.41% 1.78% 2.43% 2.85% 2.28%</t>
        </is>
      </c>
    </row>
    <row r="9">
      <c r="A9" s="4" t="inlineStr">
        <is>
          <t>Schedule of restricted stock and restricted stock activity</t>
        </is>
      </c>
      <c r="B9" s="4" t="inlineStr">
        <is>
          <t xml:space="preserve">A summary of activity of the outstanding performance-based restricted stock units for 2020, 2019 and 2018 is presented below: 2020 2019 2018 Awards Outstanding Weighted- Awards Outstanding Weighted- Awards Outstanding Weighted- Awards outstanding as of January 1 106,943 $ 161.33 142,434 $ 110.19 169,202 $ 97.16 Awards granted 87,244 131.99 112,160 114.22 75,760 163.55 Stock issued (75,486) 111.54 (135,032) 69.10 (81,230) 131.72 Awards forfeited (7,642) 179.89 (12,619) 152.22 (21,298) 114.40 Awards outstanding as of December 31 111,059 $ 170.84 106,943 $ 161.33 142,434 $ 110.19 </t>
        </is>
      </c>
    </row>
    <row r="10">
      <c r="A10" s="4" t="inlineStr">
        <is>
          <t>Time Based Restricted Stock</t>
        </is>
      </c>
    </row>
    <row r="11">
      <c r="A11" s="3" t="inlineStr">
        <is>
          <t>Share-based Compensation Arrangement by Share-based Payment Award [Line Items]</t>
        </is>
      </c>
    </row>
    <row r="12">
      <c r="A12" s="4" t="inlineStr">
        <is>
          <t>Schedule of restricted stock and restricted stock activity</t>
        </is>
      </c>
      <c r="B12" s="4" t="inlineStr">
        <is>
          <t xml:space="preserve">A summary of activity of the outstanding time-based restricted stock units for 2020, 2019 and 2018 is presented below: 2020 2019 2018 Awards Outstanding Weighted- Awards Outstanding Weighted- Awards Outstanding Weighted- Awards outstanding as of January 1 101,685 $ 122.68 117,476 $ 116.10 173,331 $ 69.10 Awards granted 58,807 116.87 62,115 126.92 46,810 143.93 Stock issued (50,868) 111.16 (68,111) 81.53 (82,921) 84.92 Awards forfeited (7,482) 122.87 (9,795) 116.52 (19,744) 112.06 Awards outstanding as of December 31 102,142 $ 120.16 101,685 $ 122.68 117,476 $ 116.10 </t>
        </is>
      </c>
    </row>
    <row r="13">
      <c r="A13" s="4" t="inlineStr">
        <is>
          <t>Deferred Stock Units</t>
        </is>
      </c>
    </row>
    <row r="14">
      <c r="A14" s="3" t="inlineStr">
        <is>
          <t>Share-based Compensation Arrangement by Share-based Payment Award [Line Items]</t>
        </is>
      </c>
    </row>
    <row r="15">
      <c r="A15" s="4" t="inlineStr">
        <is>
          <t>Schedule of restricted stock and restricted stock activity</t>
        </is>
      </c>
      <c r="B15" s="4" t="inlineStr">
        <is>
          <t xml:space="preserve">A summary of activity of the outstanding deferred stock units for 2020, 2019 and 2018 is presented below: 2020 2019 2018 Awards Outstanding Weighted- Awards Outstanding Weighted- Awards Outstanding Weighted- Awards outstanding as of January 1 7,150 $ 170.89 8,400 $ 108.86 9,250 $ 109.48 Awards granted 10,400 108.88 5,950 183.40 8,400 108.86 Stock issued (5,100) 183.40 (7,200) 108.86 (9,250) 109.48 Awards outstanding as of December 31 12,450 $ 113.96 7,150 $ 170.89 8,400 $ 108.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expense, payments for operating leases, and information related to lease term and discount rates</t>
        </is>
      </c>
      <c r="B4" s="4" t="inlineStr">
        <is>
          <t>Our expenses and payments for operating leases were as follows: Year Ended December 31, (Dollars in thousands) 2020 2019 2018 Operating leases expense $ 3,257 $ 3,119 $ 3,850 Short-term leases expense $ 464 $ 192 $ 112 Payments on operating lease obligations $ 2,893 $ 2,967 $ 3,850 The following table includes information regarding the lease term and discount rates utilized in the calculation of the present value of net future minimum lease payments: Finance Operating Weighted Average Remaining Lease Term 0.8 years 2.5 years Weighted Average Discount Rate 3.07% 4.57%</t>
        </is>
      </c>
    </row>
    <row r="5">
      <c r="A5" s="4" t="inlineStr">
        <is>
          <t>Schedule of assets and liabilities balance related to finance and operating leases</t>
        </is>
      </c>
      <c r="B5" s="4" t="inlineStr">
        <is>
          <t xml:space="preserve">Our assets and liabilities balances related to finance and operating leases reflected in the consolidated statements of financial position, were as follows: As of December 31, (Dollars in thousands) Financial Statement Line Item 2020 2019 Finance lease right-of-use assets Property, plant and equipment, net $ 7,017 $ 6,280 Operating lease right-of-use assets Other long-term assets $ 4,216 $ 4,656 Finance lease obligations, current portion Other accrued liabilities $ 4,755 $ 400 Finance lease obligations, non-current portion Other long-term liabilities $ 322 $ 4,140 Total finance lease obligations $ 5,077 $ 4,540 Operating lease obligations, current portion Other accrued liabilities $ 2,275 $ 2,343 Operating lease obligations, non-current portion Other long-term liabilities $ 2,219 $ 2,334 Total operating lease obligations $ 4,494 $ 4,677 </t>
        </is>
      </c>
    </row>
    <row r="6">
      <c r="A6" s="4" t="inlineStr">
        <is>
          <t>Schedule of finance lease liability maturity</t>
        </is>
      </c>
      <c r="B6" s="4" t="inlineStr">
        <is>
          <t xml:space="preserve">The following table includes future minimum lease payments under finance and operating leases together with the present value of the net future minimum lease payments as of December 31, 2020: Finance Operating (Dollars in thousands) Leases in Effect Leases Signed Less: Leases Not Yet Commenced Leases in Effect 2021 4,787 2,435 (93) 2,342 2022 194 1,513 (101) 1,412 2023 187 788 (65) 723 2024 — 299 (40) 259 Thereafter — 42 (37) 5 Total lease payments 5,168 5,077 (336) 4,741 Less: Interest (91) (259) 12 (247) Present Value of Net Future Minimum Lease Payments $ 5,077 $ 4,818 $ (324) $ 4,494 </t>
        </is>
      </c>
    </row>
    <row r="7">
      <c r="A7" s="4" t="inlineStr">
        <is>
          <t>Schedule of operating lease liability maturity</t>
        </is>
      </c>
      <c r="B7" s="4" t="inlineStr">
        <is>
          <t xml:space="preserve">The following table includes future minimum lease payments under finance and operating leases together with the present value of the net future minimum lease payments as of December 31, 2020: Finance Operating (Dollars in thousands) Leases in Effect Leases Signed Less: Leases Not Yet Commenced Leases in Effect 2021 4,787 2,435 (93) 2,342 2022 194 1,513 (101) 1,412 2023 187 788 (65) 723 2024 — 299 (40) 259 Thereafter — 42 (37) 5 Total lease payments 5,168 5,077 (336) 4,741 Less: Interest (91) (259) 12 (247) Present Value of Net Future Minimum Lease Payments $ 5,077 $ 4,818 $ (324) $ 4,4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Benefits, Other Postretirement Benefits and Employee Savings and Investment Plans (Tables)</t>
        </is>
      </c>
      <c r="B1" s="2" t="inlineStr">
        <is>
          <t>12 Months Ended</t>
        </is>
      </c>
    </row>
    <row r="2">
      <c r="B2" s="2" t="inlineStr">
        <is>
          <t>Dec. 31, 2020</t>
        </is>
      </c>
    </row>
    <row r="3">
      <c r="A3" s="3" t="inlineStr">
        <is>
          <t>Retirement Benefits [Abstract]</t>
        </is>
      </c>
    </row>
    <row r="4">
      <c r="A4" s="4" t="inlineStr">
        <is>
          <t>Change in benefit obligation</t>
        </is>
      </c>
      <c r="B4" s="4" t="inlineStr">
        <is>
          <t>The following table summarizes the change in plan benefit obligations and changes in plan assets: Pension Benefits Other Postretirement Benefits (Dollars in thousands) 2020 2019 2020 2019 Change in plan benefit obligations: Benefit obligation as of January 1 $ 30,300 $ 172,608 $ 1,599 $ 1,803 Service cost — 56 61 Interest cost 908 5,641 40 59 Actuarial (gain) loss 491 23,797 — (51) Benefit payments (1,647) (9,262) (192) (273) Pension settlements 237 (162,484) — — Benefit obligation as of December 31 $ 30,289 $ 30,300 $ 1,503 $ 1,599 Change in plan assets: Fair value of plan assets as of January 1 $ 42,835 $ 191,652 $ — $ — Actual return on plan assets 3,615 22,888 — — Employer contributions — 41 192 273 Benefit payments (1,647) (9,262) (192) (273) Transfer related to plan termination (9,744) — — — Pension settlements 237 (162,484) — — Fair value of plan assets as of December 31 $ 35,296 $ 42,835 $ — $ — Amount overfunded (underfunded) $ 5,007 $ 12,535 $ (1,503) $ (1,599)</t>
        </is>
      </c>
    </row>
    <row r="5">
      <c r="A5" s="4" t="inlineStr">
        <is>
          <t>Change in plan assets</t>
        </is>
      </c>
      <c r="B5" s="4" t="inlineStr">
        <is>
          <t>The following table summarizes the change in plan benefit obligations and changes in plan assets: Pension Benefits Other Postretirement Benefits (Dollars in thousands) 2020 2019 2020 2019 Change in plan benefit obligations: Benefit obligation as of January 1 $ 30,300 $ 172,608 $ 1,599 $ 1,803 Service cost — 56 61 Interest cost 908 5,641 40 59 Actuarial (gain) loss 491 23,797 — (51) Benefit payments (1,647) (9,262) (192) (273) Pension settlements 237 (162,484) — — Benefit obligation as of December 31 $ 30,289 $ 30,300 $ 1,503 $ 1,599 Change in plan assets: Fair value of plan assets as of January 1 $ 42,835 $ 191,652 $ — $ — Actual return on plan assets 3,615 22,888 — — Employer contributions — 41 192 273 Benefit payments (1,647) (9,262) (192) (273) Transfer related to plan termination (9,744) — — — Pension settlements 237 (162,484) — — Fair value of plan assets as of December 31 $ 35,296 $ 42,835 $ — $ — Amount overfunded (underfunded) $ 5,007 $ 12,535 $ (1,503) $ (1,599)</t>
        </is>
      </c>
    </row>
    <row r="6">
      <c r="A6" s="4" t="inlineStr">
        <is>
          <t>Amounts recognized in consolidated balance sheet</t>
        </is>
      </c>
      <c r="B6" s="4" t="inlineStr">
        <is>
          <t xml:space="preserve">Our pension-related balances reflected in the consolidated statements of financial position consisted of the following: Pension Benefits Other Postretirement Benefits As of December 31, As of December 31, (Dollars in thousands) 2020 2019 2020 2019 Assets &amp; Liabilities: Non-current assets $ 5,278 $ 12,790 $ — $ — Current liabilities (14) (5) (148) (282) Non-current liabilities (257) (250) (1,355) (1,317) Net assets (liabilities) $ 5,007 $ 12,535 $ (1,503) $ (1,599) Accumulated Other Comprehensive Loss: Net actuarial (loss) gain $ (11,171) $ (13,085) $ 119 $ 54 Prior service benefit — — 97 209 Accumulated other comprehensive (loss) income $ (11,171) $ (13,085) $ 216 $ 263 </t>
        </is>
      </c>
    </row>
    <row r="7">
      <c r="A7" s="4" t="inlineStr">
        <is>
          <t>Schedule of net periodic benefit cost not yet recognized</t>
        </is>
      </c>
      <c r="B7" s="4" t="inlineStr">
        <is>
          <t xml:space="preserve">Our pension-related balances reflected in the consolidated statements of financial position consisted of the following: Pension Benefits Other Postretirement Benefits As of December 31, As of December 31, (Dollars in thousands) 2020 2019 2020 2019 Assets &amp; Liabilities: Non-current assets $ 5,278 $ 12,790 $ — $ — Current liabilities (14) (5) (148) (282) Non-current liabilities (257) (250) (1,355) (1,317) Net assets (liabilities) $ 5,007 $ 12,535 $ (1,503) $ (1,599) Accumulated Other Comprehensive Loss: Net actuarial (loss) gain $ (11,171) $ (13,085) $ 119 $ 54 Prior service benefit — — 97 209 Accumulated other comprehensive (loss) income $ (11,171) $ (13,085) $ 216 $ 263 </t>
        </is>
      </c>
    </row>
    <row r="8">
      <c r="A8" s="4" t="inlineStr">
        <is>
          <t>Components of net periodic benefit cost</t>
        </is>
      </c>
      <c r="B8" s="4" t="inlineStr">
        <is>
          <t>The components of net periodic benefit cost (credit) were as follows: Pension Benefits Other Postretirement Benefits Years Ended December 31, Years Ended December 31, (Dollars in thousands) 2020 2019 2018 2020 2019 2018 Service cost $ — $ — $ 56 $ 61 $ 73 Interest cost 908 5,641 6,758 40 59 62 Expected return of plan assets (1,574) (6,932) (8,662) — — — Amortization of prior service credit — — — (112) (1,011) (1,602) Amortization of net loss (gain) 427 1,514 1,828 — — — Settlement charge (63) 53,213 — — — — Net periodic benefit cost (credit) $ (302) $ 53,436 $ (76) $ (16) $ (891) $ (1,467)</t>
        </is>
      </c>
    </row>
    <row r="9">
      <c r="A9" s="4" t="inlineStr">
        <is>
          <t>Schedule of weighted-average assumptions used</t>
        </is>
      </c>
      <c r="B9" s="4" t="inlineStr">
        <is>
          <t>Pension Benefits Other Postretirement Benefits 2020 2019 2020 2019 Weighted average assumptions used in benefit obligations: Discount rate 2.50 % 3.25 % 1.75 % 2.75 % Weighted average assumptions used in net periodic benefit costs: Discount rate 3.25 % 4.25 % 2.75 % 3.75 % Expected long-term rate of return on assets 4.53 % 4.69 % — % — %</t>
        </is>
      </c>
    </row>
    <row r="10">
      <c r="A10" s="4" t="inlineStr">
        <is>
          <t>Schedule of allocation of plan assets</t>
        </is>
      </c>
      <c r="B10" s="4" t="inlineStr">
        <is>
          <t xml:space="preserve">The following table presents the fair value of the pension plan net assets by asset category and level, within the fair value hierarchy, as of December 31, 2020 and 2019. Fair Value of Plan Assets as of December 31, 2020 (Dollars in thousands) Level 1 Level 2 Level 3 Total Fixed income bonds $ — $ 29,896 $ — $ 29,896 Mutual funds 3,535 — — 3,535 Pooled separate accounts — 518 — 518 Guaranteed deposit account — — 1,347 1,347 Total plan assets at fair value $ 3,535 $ 30,414 $ 1,347 $ 35,296 Fair Value of Plan Assets as of December 31, 2019 (Dollars in thousands) Level 1 Level 2 Level 3 Total Fixed income bonds $ — $ 27,704 $ — $ 27,704 Mutual funds 3,277 — — 3,277 Pooled separate accounts — 10,516 — 10,516 Guaranteed deposit account — — 1,338 1,338 Total plan assets at fair value $ 3,277 $ 38,220 $ 1,338 $ 42,835 </t>
        </is>
      </c>
    </row>
    <row r="11">
      <c r="A11" s="4" t="inlineStr">
        <is>
          <t>Changes in fair value of Level 3 assets</t>
        </is>
      </c>
      <c r="B11" s="4" t="inlineStr">
        <is>
          <t xml:space="preserve">The following table presents a summary of changes in the fair value of the guaranteed deposit account’s Level 3 assets for the year ended December 31, 2020: Guaranteed Deposit Account Balance as of January 1, 2020 $ 1,338 Change in unrealized gain (loss) 34 Purchases, sales, issuances and settlements (net) (25) Balance as of December 31, 2020 $ 1,347 </t>
        </is>
      </c>
    </row>
    <row r="12">
      <c r="A12" s="4" t="inlineStr">
        <is>
          <t>Schedule of future benefit payments</t>
        </is>
      </c>
      <c r="B12" s="4" t="inlineStr">
        <is>
          <t xml:space="preserve">The following table sets forth the expected benefit payments to be paid for the pension plans and the other postretirement benefit plans: Pension Benefits Other Postretirement Benefits 2021 $ 1,808 $ 148 2022 $ 1,758 $ 114 2023 $ 1,778 $ 130 2024 $ 1,770 $ 122 2025 $ 1,801 $ 150 2026-2030 $ 8,570 $ 7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iability for Unpaid Claims and Claims Adjustment Expense</t>
        </is>
      </c>
      <c r="B4" s="4" t="inlineStr">
        <is>
          <t>The following table summarizes the change in number of asbestos claims outstanding during 2020 and 2019: 2020 2019 Claims outstanding as of January 1 592 745 New claims filed 115 251 Pending claims concluded* (146) (404) Claims outstanding as of December 31 561 592 * For the year ended December 31, 2020, 126 claims were dismissed and 20 claims were settled. For the year ended December 31, 2019, 373 claims were dismissed and 31 claims were settled. Settlements totaled approximately $5.4 million for the year ended December 31, 2020, compared to $5.0 million for the year ended December 31, 2019.</t>
        </is>
      </c>
    </row>
    <row r="5">
      <c r="A5" s="4" t="inlineStr">
        <is>
          <t>Schedule of Loss Contingencies by Contingency</t>
        </is>
      </c>
      <c r="B5" s="4" t="inlineStr">
        <is>
          <t xml:space="preserve">Our projected asbestos-related claims and insurance receivables were as follows: As of December 31, (Dollars in millions) 2020 2019 Asbestos-related liabilities $ 73.2 $ 85.9 Asbestos-related insurance receivables $ 66.8 $ 7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5" t="n">
        <v>191785</v>
      </c>
      <c r="C3" s="5" t="n">
        <v>166849</v>
      </c>
    </row>
    <row r="4">
      <c r="A4" s="4" t="inlineStr">
        <is>
          <t>Accounts receivable, less allowance for credit losses of $1,682 and $1,691</t>
        </is>
      </c>
      <c r="B4" s="6" t="n">
        <v>134421</v>
      </c>
      <c r="C4" s="6" t="n">
        <v>122285</v>
      </c>
    </row>
    <row r="5">
      <c r="A5" s="4" t="inlineStr">
        <is>
          <t>Contract assets</t>
        </is>
      </c>
      <c r="B5" s="6" t="n">
        <v>26575</v>
      </c>
      <c r="C5" s="6" t="n">
        <v>22455</v>
      </c>
    </row>
    <row r="6">
      <c r="A6" s="4" t="inlineStr">
        <is>
          <t>Inventories</t>
        </is>
      </c>
      <c r="B6" s="6" t="n">
        <v>102360</v>
      </c>
      <c r="C6" s="6" t="n">
        <v>132859</v>
      </c>
    </row>
    <row r="7">
      <c r="A7" s="4" t="inlineStr">
        <is>
          <t>Prepaid income taxes</t>
        </is>
      </c>
      <c r="B7" s="6" t="n">
        <v>2960</v>
      </c>
      <c r="C7" s="6" t="n">
        <v>4524</v>
      </c>
    </row>
    <row r="8">
      <c r="A8" s="4" t="inlineStr">
        <is>
          <t>Asbestos-related insurance receivables, current portion</t>
        </is>
      </c>
      <c r="B8" s="6" t="n">
        <v>2986</v>
      </c>
      <c r="C8" s="6" t="n">
        <v>4292</v>
      </c>
    </row>
    <row r="9">
      <c r="A9" s="4" t="inlineStr">
        <is>
          <t>Other current assets</t>
        </is>
      </c>
      <c r="B9" s="6" t="n">
        <v>13088</v>
      </c>
      <c r="C9" s="6" t="n">
        <v>10838</v>
      </c>
    </row>
    <row r="10">
      <c r="A10" s="4" t="inlineStr">
        <is>
          <t>Total current assets</t>
        </is>
      </c>
      <c r="B10" s="6" t="n">
        <v>474175</v>
      </c>
      <c r="C10" s="6" t="n">
        <v>464102</v>
      </c>
    </row>
    <row r="11">
      <c r="A11" s="4" t="inlineStr">
        <is>
          <t>Property, plant and equipment, net of accumulated depreciation of $365,844 and $341,119</t>
        </is>
      </c>
      <c r="B11" s="6" t="n">
        <v>272378</v>
      </c>
      <c r="C11" s="6" t="n">
        <v>260246</v>
      </c>
    </row>
    <row r="12">
      <c r="A12" s="4" t="inlineStr">
        <is>
          <t>Investments in unconsolidated joint ventures</t>
        </is>
      </c>
      <c r="B12" s="6" t="n">
        <v>15248</v>
      </c>
      <c r="C12" s="6" t="n">
        <v>16461</v>
      </c>
    </row>
    <row r="13">
      <c r="A13" s="4" t="inlineStr">
        <is>
          <t>Deferred income taxes</t>
        </is>
      </c>
      <c r="B13" s="6" t="n">
        <v>28667</v>
      </c>
      <c r="C13" s="6" t="n">
        <v>17117</v>
      </c>
    </row>
    <row r="14">
      <c r="A14" s="4" t="inlineStr">
        <is>
          <t>Goodwill</t>
        </is>
      </c>
      <c r="B14" s="6" t="n">
        <v>270172</v>
      </c>
      <c r="C14" s="6" t="n">
        <v>262930</v>
      </c>
    </row>
    <row r="15">
      <c r="A15" s="4" t="inlineStr">
        <is>
          <t>Other intangible assets, net of amortization</t>
        </is>
      </c>
      <c r="B15" s="6" t="n">
        <v>118026</v>
      </c>
      <c r="C15" s="6" t="n">
        <v>158947</v>
      </c>
    </row>
    <row r="16">
      <c r="A16" s="4" t="inlineStr">
        <is>
          <t>Pension assets</t>
        </is>
      </c>
      <c r="B16" s="6" t="n">
        <v>5278</v>
      </c>
      <c r="C16" s="6" t="n">
        <v>12790</v>
      </c>
    </row>
    <row r="17">
      <c r="A17" s="4" t="inlineStr">
        <is>
          <t>Asbestos-related insurance receivables, non-current portion</t>
        </is>
      </c>
      <c r="B17" s="6" t="n">
        <v>63807</v>
      </c>
      <c r="C17" s="6" t="n">
        <v>74024</v>
      </c>
    </row>
    <row r="18">
      <c r="A18" s="4" t="inlineStr">
        <is>
          <t>Other long-term assets</t>
        </is>
      </c>
      <c r="B18" s="6" t="n">
        <v>16254</v>
      </c>
      <c r="C18" s="6" t="n">
        <v>6564</v>
      </c>
    </row>
    <row r="19">
      <c r="A19" s="4" t="inlineStr">
        <is>
          <t>Total assets</t>
        </is>
      </c>
      <c r="B19" s="6" t="n">
        <v>1264005</v>
      </c>
      <c r="C19" s="6" t="n">
        <v>1273181</v>
      </c>
    </row>
    <row r="20">
      <c r="A20" s="3" t="inlineStr">
        <is>
          <t>Current liabilities</t>
        </is>
      </c>
    </row>
    <row r="21">
      <c r="A21" s="4" t="inlineStr">
        <is>
          <t>Accounts payable</t>
        </is>
      </c>
      <c r="B21" s="6" t="n">
        <v>35987</v>
      </c>
      <c r="C21" s="6" t="n">
        <v>33019</v>
      </c>
    </row>
    <row r="22">
      <c r="A22" s="4" t="inlineStr">
        <is>
          <t>Accrued employee benefits and compensation</t>
        </is>
      </c>
      <c r="B22" s="6" t="n">
        <v>41708</v>
      </c>
      <c r="C22" s="6" t="n">
        <v>29678</v>
      </c>
    </row>
    <row r="23">
      <c r="A23" s="4" t="inlineStr">
        <is>
          <t>Accrued income taxes payable</t>
        </is>
      </c>
      <c r="B23" s="6" t="n">
        <v>8558</v>
      </c>
      <c r="C23" s="6" t="n">
        <v>10649</v>
      </c>
    </row>
    <row r="24">
      <c r="A24" s="4" t="inlineStr">
        <is>
          <t>Asbestos-related liabilities, current portion</t>
        </is>
      </c>
      <c r="B24" s="6" t="n">
        <v>3615</v>
      </c>
      <c r="C24" s="6" t="n">
        <v>5007</v>
      </c>
    </row>
    <row r="25">
      <c r="A25" s="4" t="inlineStr">
        <is>
          <t>Other accrued liabilities</t>
        </is>
      </c>
      <c r="B25" s="6" t="n">
        <v>21641</v>
      </c>
      <c r="C25" s="6" t="n">
        <v>21872</v>
      </c>
    </row>
    <row r="26">
      <c r="A26" s="4" t="inlineStr">
        <is>
          <t>Total current liabilities</t>
        </is>
      </c>
      <c r="B26" s="6" t="n">
        <v>111509</v>
      </c>
      <c r="C26" s="6" t="n">
        <v>100225</v>
      </c>
    </row>
    <row r="27">
      <c r="A27" s="4" t="inlineStr">
        <is>
          <t>Borrowings under revolving credit facility</t>
        </is>
      </c>
      <c r="B27" s="6" t="n">
        <v>25000</v>
      </c>
      <c r="C27" s="6" t="n">
        <v>123000</v>
      </c>
    </row>
    <row r="28">
      <c r="A28" s="4" t="inlineStr">
        <is>
          <t>Pension and other postretirement benefits liabilities</t>
        </is>
      </c>
      <c r="B28" s="6" t="n">
        <v>1612</v>
      </c>
      <c r="C28" s="6" t="n">
        <v>1567</v>
      </c>
    </row>
    <row r="29">
      <c r="A29" s="4" t="inlineStr">
        <is>
          <t>Asbestos-related liabilities, non-current portion</t>
        </is>
      </c>
      <c r="B29" s="6" t="n">
        <v>69620</v>
      </c>
      <c r="C29" s="6" t="n">
        <v>80873</v>
      </c>
    </row>
    <row r="30">
      <c r="A30" s="4" t="inlineStr">
        <is>
          <t>Non-current income tax</t>
        </is>
      </c>
      <c r="B30" s="6" t="n">
        <v>16346</v>
      </c>
      <c r="C30" s="6" t="n">
        <v>10423</v>
      </c>
    </row>
    <row r="31">
      <c r="A31" s="4" t="inlineStr">
        <is>
          <t>Deferred income taxes</t>
        </is>
      </c>
      <c r="B31" s="6" t="n">
        <v>8375</v>
      </c>
      <c r="C31" s="6" t="n">
        <v>9220</v>
      </c>
    </row>
    <row r="32">
      <c r="A32" s="4" t="inlineStr">
        <is>
          <t>Other long-term liabilities</t>
        </is>
      </c>
      <c r="B32" s="6" t="n">
        <v>10788</v>
      </c>
      <c r="C32" s="6" t="n">
        <v>13973</v>
      </c>
    </row>
    <row r="33">
      <c r="A33" s="4" t="inlineStr">
        <is>
          <t>Commitments and contingencies (Note 10 and Note 12)</t>
        </is>
      </c>
      <c r="B33" s="4" t="inlineStr">
        <is>
          <t xml:space="preserve"> </t>
        </is>
      </c>
      <c r="C33" s="4" t="inlineStr">
        <is>
          <t xml:space="preserve"> </t>
        </is>
      </c>
    </row>
    <row r="34">
      <c r="A34" s="3" t="inlineStr">
        <is>
          <t>Shareholders’ equity</t>
        </is>
      </c>
    </row>
    <row r="35">
      <c r="A35" s="4" t="inlineStr">
        <is>
          <t>Capital stock - $1 par value; 50,000 authorized shares; 18,677 and 18,577 shares issued and outstanding, respectively</t>
        </is>
      </c>
      <c r="B35" s="6" t="n">
        <v>18677</v>
      </c>
      <c r="C35" s="6" t="n">
        <v>18577</v>
      </c>
    </row>
    <row r="36">
      <c r="A36" s="4" t="inlineStr">
        <is>
          <t>Additional paid-in capital</t>
        </is>
      </c>
      <c r="B36" s="6" t="n">
        <v>147961</v>
      </c>
      <c r="C36" s="6" t="n">
        <v>138526</v>
      </c>
    </row>
    <row r="37">
      <c r="A37" s="4" t="inlineStr">
        <is>
          <t>Retained earnings</t>
        </is>
      </c>
      <c r="B37" s="6" t="n">
        <v>873692</v>
      </c>
      <c r="C37" s="6" t="n">
        <v>823702</v>
      </c>
    </row>
    <row r="38">
      <c r="A38" s="4" t="inlineStr">
        <is>
          <t>Accumulated other comprehensive loss</t>
        </is>
      </c>
      <c r="B38" s="6" t="n">
        <v>-19575</v>
      </c>
      <c r="C38" s="6" t="n">
        <v>-46905</v>
      </c>
    </row>
    <row r="39">
      <c r="A39" s="4" t="inlineStr">
        <is>
          <t>Total shareholders' equity</t>
        </is>
      </c>
      <c r="B39" s="6" t="n">
        <v>1020755</v>
      </c>
      <c r="C39" s="6" t="n">
        <v>933900</v>
      </c>
    </row>
    <row r="40">
      <c r="A40" s="4" t="inlineStr">
        <is>
          <t>Total liabilities and shareholders' equity</t>
        </is>
      </c>
      <c r="B40" s="5" t="n">
        <v>1264005</v>
      </c>
      <c r="C40" s="5" t="n">
        <v>12731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nsolidated income (loss) from continuing operations before income taxes by location</t>
        </is>
      </c>
      <c r="B4" s="4" t="inlineStr">
        <is>
          <t xml:space="preserve">The “Income before income tax expense” line item in the consolidated statements of operations consisted of: (Dollars in thousands) 2020 2019 2018 Domestic $ (4,371) $ (18,711) $ 14,381 International 72,905 73,837 96,208 Total $ 68,534 $ 55,126 $ 110,589 </t>
        </is>
      </c>
    </row>
    <row r="5">
      <c r="A5" s="4" t="inlineStr">
        <is>
          <t>Income tax expense (benefit) by location</t>
        </is>
      </c>
      <c r="B5" s="4" t="inlineStr">
        <is>
          <t xml:space="preserve">The “Income tax expense” line item in the consolidated statements of operations consisted of: (Dollars in thousands) Current Deferred Total 2020 Domestic $ 5,340 $ (11,012) $ (5,672) International 26,610 (2,394) 24,216 Total $ 31,950 $ (13,406) $ 18,544 2019 Domestic $ 3,372 $ (16,827) $ (13,455) International 21,984 (722) 21,262 Total $ 25,356 $ (17,549) $ 7,807 2018 Domestic $ (341) $ (3,007) $ (3,348) International 26,604 (318) 26,286 Total $ 26,263 $ (3,325) $ 22,938 </t>
        </is>
      </c>
    </row>
    <row r="6">
      <c r="A6" s="4" t="inlineStr">
        <is>
          <t>Deferred tax assets and liabilities</t>
        </is>
      </c>
      <c r="B6" s="4" t="inlineStr">
        <is>
          <t xml:space="preserve">Deferred tax assets and liabilities as of December 31, 2020 and 2019, were comprised of the following: (Dollars in thousands) 2020 2019 Deferred tax assets Accrued employee benefits and compensation $ 6,199 $ 5,730 Tax loss and credit carryforwards 17,644 17,761 Reserves and accruals 6,581 5,996 Operating leases 665 904 Capitalized research and development 14,167 11,343 Other 1,824 2,210 Total deferred tax assets 47,080 43,944 Less deferred tax asset valuation allowance (9,250) (14,625) Total deferred tax assets, net of valuation allowance 37,830 29,319 Deferred tax liabilities Depreciation and amortization 10,282 15,368 Postretirement benefit obligations 2,001 1,719 Unremitted earnings 2,426 1,624 Operating leases 714 908 Other 2,115 1,803 Total deferred tax liabilities 17,538 21,422 Net deferred tax asset (liability) $ 20,292 $ 7,897 </t>
        </is>
      </c>
    </row>
    <row r="7">
      <c r="A7" s="4" t="inlineStr">
        <is>
          <t>Effective income tax rate reconciliation</t>
        </is>
      </c>
      <c r="B7" s="4" t="inlineStr">
        <is>
          <t xml:space="preserve">Income tax expense differs from the amount computed by applying the U.S. federal statutory income tax rate to income before income taxes. The reasons for this difference were as follows: (Dollars in thousands) 2020 2019 2018 Tax expense at Federal statutory income tax rate $ 14,392 $ 11,576 $ 23,224 Impact of foreign operations 1,193 107 826 Foreign source income, net of tax credits 1,050 (2,248) (197) State tax, net of federal (313) (690) 121 Unrecognized tax benefits 5,800 543 (869) U.S. Tax Reform — — 209 Equity compensation excess tax deductions (791) (2,902) (2,238) General business credits (931) (656) (2,172) Distribution related foreign taxes 2,332 1,240 1,916 Executive compensation limitation 900 589 801 Valuation allowance change (excluding U.S. Tax Reform) (5,375) (2,527) 602 Disproportionate tax effect of pension settlement charges — 2,510 — Other 287 265 715 Income tax expense (benefit) $ 18,544 $ 7,807 $ 22,938 </t>
        </is>
      </c>
    </row>
    <row r="8">
      <c r="A8" s="4" t="inlineStr">
        <is>
          <t>Reconciliation of unrecognized tax benefits</t>
        </is>
      </c>
      <c r="B8" s="4" t="inlineStr">
        <is>
          <t xml:space="preserve">Unrecognized tax benefits, excluding potential interest and penalties, for the years ended December 31, 2020 and December 31, 2019, were as follows: (Dollars in thousands) 2020 2019 Beginning balance as of January 1 $ 10,217 $ 9,801 Gross increases - current period tax positions 5,417 3,139 Gross increases - tax positions in prior periods 46 — Gross decreases - tax positions in prior periods — — Foreign currency exchange 8 — Lapse of statute of limitations — (2,723) Ending balance as of December 31 $ 15,688 $ 10,2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12 Months Ended</t>
        </is>
      </c>
    </row>
    <row r="2">
      <c r="B2" s="2" t="inlineStr">
        <is>
          <t>Dec. 31, 2020</t>
        </is>
      </c>
    </row>
    <row r="3">
      <c r="A3" s="3" t="inlineStr">
        <is>
          <t>Segment Reporting [Abstract]</t>
        </is>
      </c>
    </row>
    <row r="4">
      <c r="A4" s="4" t="inlineStr">
        <is>
          <t>Reportable segment information</t>
        </is>
      </c>
      <c r="B4" s="4" t="inlineStr">
        <is>
          <t xml:space="preserve">The following table presents a disaggregation of revenue from contracts with customers and other pertinent financial information, for the periods indicated; inter-segment sales have been eliminated from the net sales data: (Dollars in thousands) Advanced Connectivity Solutions Elastomeric Material Solutions Power Electronics Solutions Other Total December 31, 2020 Net sales - recognized over time $ 902 $ 10,614 $ 189,140 $ 14,451 $ 215,107 Net sales - recognized at a point in time $ 267,797 $ 317,563 $ 840 $ 1,276 $ 587,476 Total net sales $ 268,699 $ 328,177 $ 189,980 $ 15,727 $ 802,583 Operating income (loss) $ 38,202 $ 30,817 $ (6,179) $ 4,494 $ 67,334 Total assets $ 407,667 $ 504,199 $ 338,419 $ 13,720 $ 1,264,005 Capital expenditures $ 11,849 $ 16,214 $ 11,840 $ 482 $ 40,385 Depreciation &amp; amortization $ 13,762 $ 47,159 $ 9,831 $ 673 $ 71,425 Investment in unconsolidated joint ventures $ — $ 15,248 $ — $ — 15,248 Equity income in unconsolidated joint ventures $ — $ 4,877 $ — $ — $ 4,877 December 31, 2019 Net sales - recognized over time $ — $ 12,687 $ 197,702 $ 18,112 $ 228,501 Net sales - recognized at a point in time $ 316,592 $ 348,916 $ 833 $ 3,418 $ 669,759 Total net sales $ 316,592 $ 361,603 $ 198,535 $ 21,530 $ 898,260 Operating income (loss) $ 48,654 $ 57,080 $ (1,437) $ 6,184 $ 110,481 Total assets $ 402,398 $ 569,484 $ 278,763 $ 22,536 $ 1,273,181 Capital expenditures $ 22,156 $ 8,550 $ 20,191 $ 700 $ 51,597 Depreciation &amp; amortization $ 18,267 $ 19,887 $ 10,260 $ 748 $ 49,162 Investment in unconsolidated joint ventures $ — $ 16,461 $ — $ — $ 16,461 Equity income in unconsolidated joint ventures $ — $ 5,319 $ — $ — $ 5,319 December 31, 2018 Net sales - recognized over time $ — $ 5,788 $ 221,896 $ 16,973 $ 244,657 Net sales - recognized at a point in time $ 294,154 $ 335,576 $ 1,442 $ 3,262 $ 634,434 Total net sales $ 294,154 $ 341,364 $ 223,338 $ 20,235 $ 879,091 Operating income $ 33,827 $ 52,502 $ 19,648 $ 6,734 $ 112,711 Total assets $ 396,075 $ 588,841 $ 273,212 $ 21,216 $ 1,279,344 Capital expenditures $ 61,425 $ 10,917 $ 18,051 $ 156 $ 90,549 Depreciation &amp; amortization $ 20,121 $ 18,501 $ 10,640 $ 811 $ 50,073 Investment in unconsolidated joint ventures $ — $ 18,667 $ — $ — $ 18,667 Equity income in unconsolidated joint ventures $ — $ 5,501 $ — $ — $ 5,501 Operating Segment Net Sales by Geographic Area The following table presents net sales by our operating segment operations by geographic area for the years indicated: (Dollars in thousands) Net Sales (1) Region/Country Advanced Connectivity Solutions Elastomeric Material Solutions Power Electronics Solutions Other Total December 31, 2020 United States $ 66,411 $ 128,347 $ 24,411 $ 3,679 $ 222,848 Other Americas 2,639 8,437 304 682 12,062 Total Americas 69,050 136,784 24,715 4,361 234,910 China 115,454 108,161 37,843 2,859 264,317 Other APAC 51,742 43,364 19,088 2,162 116,356 Total APAC 167,196 151,525 56,931 5,021 380,673 Germany 11,452 19,118 59,429 410 90,409 Other EMEA 21,001 20,750 48,905 5,935 96,591 Total EMEA 32,453 39,868 108,334 6,345 187,000 Total net sales $ 268,699 $ 328,177 $ 189,980 $ 15,727 $ 802,583 December 31, 2019 United States $ 63,753 $ 160,918 $ 31,874 $ 4,507 $ 261,052 Other Americas 3,348 9,208 365 913 13,834 Total Americas 67,101 170,126 32,239 5,420 274,886 China 153,127 95,653 40,391 6,086 295,257 Other APAC 60,457 55,402 23,401 2,920 142,180 Total APAC 213,584 151,055 63,792 9,006 437,437 Germany 15,912 13,702 57,761 573 87,948 Other EMEA 19,995 26,720 44,743 6,531 97,989 Total EMEA 35,907 40,422 102,504 7,104 185,937 Total net sales $ 316,592 $ 361,603 $ 198,535 $ 21,530 $ 898,260 December 31, 2018 United States $ 52,661 $ 152,284 $ 37,325 $ 4,527 $ 246,797 Other Americas 3,104 14,453 931 773 19,261 Total Americas 55,765 166,737 38,256 5,300 266,058 China 136,315 101,036 39,781 4,959 282,091 Other APAC 63,318 40,788 28,414 2,892 135,412 Total APAC 199,633 141,824 68,195 7,851 417,503 Germany 18,165 9,907 62,359 584 91,015 Other EMEA 20,591 22,896 54,528 6,500 104,515 Total EMEA 38,756 32,803 116,887 7,084 195,530 Total net sales $ 294,154 $ 341,364 $ 223,338 $ 20,235 $ 879,091 (1) Net sales are allocated to countries based on the location of the customer. The table above lists individual countries with 10% or more of net sales for the periods indicated. Our contract assets by operating segment were as follows: As of December 31, (Dollars in thousands) 2020 2019 Advanced Connectivity Solutions $ 750 $ — Elastomeric Material Solutions 887 1,077 Power Electronics Solutions 23,449 19,471 Other 1,489 1,907 Total contract assets $ 26,575 $ 22,455 </t>
        </is>
      </c>
    </row>
    <row r="5">
      <c r="A5" s="4" t="inlineStr">
        <is>
          <t>Schedule of long-lived assets by geographic region</t>
        </is>
      </c>
      <c r="B5" s="4" t="inlineStr">
        <is>
          <t>Our long-lived assets (1) by geographic area were as follows: As of December 31, (Dollars in thousands) 2020 2019 United States $ 432,497 $ 469,234 China 48,850 55,078 Germany 133,168 120,869 Other 46,061 36,942 Total long-lived assets $ 660,576 $ 682,123 (1) Long-lived assets are based on the location of the asset and are comprised of goodwill, other intangible assets and property, plant and equipment. Countries with 10% of more of long-lived assets have been disclos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Supplemental Income Statement Elements [Abstract]</t>
        </is>
      </c>
    </row>
    <row r="4">
      <c r="A4" s="4" t="inlineStr">
        <is>
          <t>Restructuring and impairment charges</t>
        </is>
      </c>
      <c r="B4" s="4" t="inlineStr">
        <is>
          <t xml:space="preserve">The components of “Restructuring and impairment charges” line item in the condensed consolidated statements of operations, were as follows: Years Ended December 31, (Dollars in thousands) 2020 2019 2018 Restructuring charges Manufacturing footprint optimization $ 12,348 $ — $ — Facility consolidation — 948 1,982 Global headquarters relocation — — 550 Restructuring charges 12,348 948 2,532 Impairment charges Fixed assets impairment charges 587 1,537 1,506 Other impairment charges 52 — — Impairment charges 639 1,537 1,506 Total restructuring and impairment charges $ 12,987 $ 2,485 $ 4,038 The following table summarizes the allocation of restructuring and impairment charges to our operating segments: Years Ended December 31, (Dollars in thousands) 2020 2019 2018 Advanced Connectivity Solutions Allocated restructuring charges $ 4,288 $ — $ 244 Allocated impairment charges 335 1,537 1,506 Elastomeric Material Solutions Allocated restructuring charges 401 948 2,152 Allocated impairment charges 52 — — Power Electronics Solutions Allocated restructuring charges 7,659 — 136 Allocated impairment charges 252 — — Total restructuring and impairment charges $ 12,987 $ 2,485 $ 4,038 </t>
        </is>
      </c>
    </row>
    <row r="5">
      <c r="A5" s="4" t="inlineStr">
        <is>
          <t>Severance and related benefits activity</t>
        </is>
      </c>
      <c r="B5" s="4" t="inlineStr">
        <is>
          <t>Severance and related benefits activity related to the manufacturing footprint optimization plan is presented in the table below for the year ended December 31, 2020: (Dollars in thousands) Manufacturing Footprint Optimization Restructuring Severance and Related Benefits Balance as of December 31, 2019 $ — Provisions 11,451 Payments (819) Foreign currency translation adjustment 371 Balance as of December 31, 2020 $ 11,003 Restructuring Charges - Facility Consolidation &amp; Global Headquarters Relocation</t>
        </is>
      </c>
    </row>
    <row r="6">
      <c r="A6" s="4" t="inlineStr">
        <is>
          <t>Components of other operating (income) expense, net</t>
        </is>
      </c>
      <c r="B6" s="4" t="inlineStr">
        <is>
          <t>The components of “Other operating (income) expense, net” were as follows: Years Ended December 31, (Dollars in thousands) 2020 2019 2018 Lease income $ — $ (989) $ (948) Depreciation on leased assets — 1,907 3,512 Loss (gain) on sale or disposal of property, plant and equipment 41 756 (164) Gain from antitrust litigation settlement — — (4,231) Indemnity claim settlements from acquisitions — (715) (700) Economic incentive grants (145) — (556) Total other operating (income) expense, net $ (104) $ 959 $ (3,087)</t>
        </is>
      </c>
    </row>
    <row r="7">
      <c r="A7" s="4" t="inlineStr">
        <is>
          <t>Components of interest expense, net</t>
        </is>
      </c>
      <c r="B7" s="4" t="inlineStr">
        <is>
          <t xml:space="preserve">The components of “Interest expense, net” were as follows: Years Ended December 31, (Dollars in thousands) 2020 2019 2018 Interest on revolving credit facility $ 3,294 $ 7,378 $ 6,304 Interest rate swap settlements 3,191 (200) (247) Line of credit fees 715 576 573 Debt issuance amortization costs 593 552 552 Interest on finance leases 134 127 172 Interest income (939) (1,610) (804) Other 147 46 79 Total interest expense, net $ 7,135 $ 6,869 $ 6,6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2020 (Dollars in thousands, except per share amounts) First Second Third Fourth Net sales $ 198,810 $ 191,157 $ 201,944 $ 210,672 Gross margin $ 65,630 $ 69,969 $ 75,518 $ 80,703 Net income $ 13,259 $ 14,520 $ 7,006 $ 15,205 Net income per share: Basic $ 0.71 $ 0.78 $ 0.37 $ 0.82 Diluted $ 0.71 $ 0.78 $ 0.37 $ 0.81 2019 (Dollars in thousands, except per share amounts) First Second Third Fourth Net sales $ 239,798 $ 242,852 $ 221,842 $ 193,768 Gross margin $ 85,394 $ 85,828 $ 78,867 $ 64,203 Net income (loss) $ 28,399 $ 24,293 $ 23,387 $ (28,760) Net income (loss) per share: Basic $ 1.53 $ 1.31 $ 1.26 $ (1.55) Diluted $ 1.52 $ 1.30 $ 1.25 $ (1.5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Repurchases (Tables)</t>
        </is>
      </c>
      <c r="B1" s="2" t="inlineStr">
        <is>
          <t>12 Months Ended</t>
        </is>
      </c>
    </row>
    <row r="2">
      <c r="B2" s="2" t="inlineStr">
        <is>
          <t>Dec. 31, 2020</t>
        </is>
      </c>
    </row>
    <row r="3">
      <c r="A3" s="3" t="inlineStr">
        <is>
          <t>Equity [Abstract]</t>
        </is>
      </c>
    </row>
    <row r="4">
      <c r="A4" s="4" t="inlineStr">
        <is>
          <t>Schedule of shares of common stock through the repurchase program</t>
        </is>
      </c>
      <c r="B4" s="4" t="inlineStr">
        <is>
          <t xml:space="preserve">We repurchased the following shares of capital stock through the Program, using cash from operations and cash on hand, during the years presented below: Years Ended December 31, (Dollars in thousands) 2020 2019 2018 Shares of capital stock repurchased — — 23,138 Value of capital stock repurchased $ — $ — $ 2,9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Organization and Summary of Significant Accounting Policies (Organization and Investments in Unconsolidated Joint Ventures) (Details)</t>
        </is>
      </c>
      <c r="B1" s="2" t="inlineStr">
        <is>
          <t>12 Months Ended</t>
        </is>
      </c>
    </row>
    <row r="2">
      <c r="B2" s="2" t="inlineStr">
        <is>
          <t>Dec. 31, 2020Segment</t>
        </is>
      </c>
    </row>
    <row r="3">
      <c r="A3" s="3" t="inlineStr">
        <is>
          <t>Accounting Policies [Abstract]</t>
        </is>
      </c>
    </row>
    <row r="4">
      <c r="A4" s="4" t="inlineStr">
        <is>
          <t>Number of operating segments</t>
        </is>
      </c>
      <c r="B4" s="6" t="n">
        <v>3</v>
      </c>
    </row>
    <row r="5">
      <c r="A5" s="4" t="inlineStr">
        <is>
          <t>Rogers INOAC Corporation (RIC)</t>
        </is>
      </c>
    </row>
    <row r="6">
      <c r="A6" s="3" t="inlineStr">
        <is>
          <t>Schedule of Equity Method Investments [Line Items]</t>
        </is>
      </c>
    </row>
    <row r="7">
      <c r="A7" s="4" t="inlineStr">
        <is>
          <t>Joint venture ownership percentage</t>
        </is>
      </c>
      <c r="B7" s="4" t="inlineStr">
        <is>
          <t>50.00%</t>
        </is>
      </c>
    </row>
    <row r="8">
      <c r="A8" s="4" t="inlineStr">
        <is>
          <t>Rogers INOAC Corporation (RIC) | INOAC Corporation</t>
        </is>
      </c>
    </row>
    <row r="9">
      <c r="A9" s="3" t="inlineStr">
        <is>
          <t>Schedule of Equity Method Investments [Line Items]</t>
        </is>
      </c>
    </row>
    <row r="10">
      <c r="A10" s="4" t="inlineStr">
        <is>
          <t>Joint venture ownership percentage</t>
        </is>
      </c>
      <c r="B10" s="4" t="inlineStr">
        <is>
          <t>50.00%</t>
        </is>
      </c>
    </row>
    <row r="11">
      <c r="A11" s="4" t="inlineStr">
        <is>
          <t>Rogers INOAC Suzhou Corporation (RIS)</t>
        </is>
      </c>
    </row>
    <row r="12">
      <c r="A12" s="3" t="inlineStr">
        <is>
          <t>Schedule of Equity Method Investments [Line Items]</t>
        </is>
      </c>
    </row>
    <row r="13">
      <c r="A13" s="4" t="inlineStr">
        <is>
          <t>Joint venture ownership percentage</t>
        </is>
      </c>
      <c r="B13" s="4" t="inlineStr">
        <is>
          <t>50.00%</t>
        </is>
      </c>
    </row>
    <row r="14">
      <c r="A14" s="4" t="inlineStr">
        <is>
          <t>Rogers INOAC Suzhou Corporation (RIS) | INOAC Corporation</t>
        </is>
      </c>
    </row>
    <row r="15">
      <c r="A15" s="3" t="inlineStr">
        <is>
          <t>Schedule of Equity Method Investments [Line Items]</t>
        </is>
      </c>
    </row>
    <row r="16">
      <c r="A16" s="4" t="inlineStr">
        <is>
          <t>Joint venture ownership percentage</t>
        </is>
      </c>
      <c r="B16" s="4" t="inlineStr">
        <is>
          <t>5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rganization and Summary of Significant Accounting Policies (Foreign Currency)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urrency transaction adjustment gain (loss)</t>
        </is>
      </c>
      <c r="B4" s="8" t="n">
        <v>0.9</v>
      </c>
      <c r="C4" s="8" t="n">
        <v>-0.9</v>
      </c>
      <c r="D4" s="8" t="n">
        <v>-0.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rganization and Summary of Significant Accounting Policies (Inventories) (Details) - USD ($) $ in Thousands</t>
        </is>
      </c>
      <c r="B1" s="2" t="inlineStr">
        <is>
          <t>Dec. 31, 2020</t>
        </is>
      </c>
      <c r="C1" s="2" t="inlineStr">
        <is>
          <t>Dec. 31, 2019</t>
        </is>
      </c>
    </row>
    <row r="2">
      <c r="A2" s="3" t="inlineStr">
        <is>
          <t>Accounting Policies [Abstract]</t>
        </is>
      </c>
    </row>
    <row r="3">
      <c r="A3" s="4" t="inlineStr">
        <is>
          <t>Raw materials</t>
        </is>
      </c>
      <c r="B3" s="5" t="n">
        <v>44976</v>
      </c>
      <c r="C3" s="5" t="n">
        <v>61338</v>
      </c>
    </row>
    <row r="4">
      <c r="A4" s="4" t="inlineStr">
        <is>
          <t>Work-in-process</t>
        </is>
      </c>
      <c r="B4" s="6" t="n">
        <v>25291</v>
      </c>
      <c r="C4" s="6" t="n">
        <v>30043</v>
      </c>
    </row>
    <row r="5">
      <c r="A5" s="4" t="inlineStr">
        <is>
          <t>Finished goods</t>
        </is>
      </c>
      <c r="B5" s="6" t="n">
        <v>32093</v>
      </c>
      <c r="C5" s="6" t="n">
        <v>41478</v>
      </c>
    </row>
    <row r="6">
      <c r="A6" s="4" t="inlineStr">
        <is>
          <t>Total inventories</t>
        </is>
      </c>
      <c r="B6" s="5" t="n">
        <v>102360</v>
      </c>
      <c r="C6" s="5" t="n">
        <v>1328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rganization and Summary of Significant Accounting Policies (Property, Plant and Equipment Estimated Useful Lives) (Details)</t>
        </is>
      </c>
      <c r="B1" s="2" t="inlineStr">
        <is>
          <t>12 Months Ended</t>
        </is>
      </c>
    </row>
    <row r="2">
      <c r="B2" s="2" t="inlineStr">
        <is>
          <t>Dec. 31, 2020</t>
        </is>
      </c>
    </row>
    <row r="3">
      <c r="A3" s="4" t="inlineStr">
        <is>
          <t>Buildings and improvements | Minimum</t>
        </is>
      </c>
    </row>
    <row r="4">
      <c r="A4" s="3" t="inlineStr">
        <is>
          <t>Property, Plant and Equipment [Line Items]</t>
        </is>
      </c>
    </row>
    <row r="5">
      <c r="A5" s="4" t="inlineStr">
        <is>
          <t>Useful life</t>
        </is>
      </c>
      <c r="B5" s="4" t="inlineStr">
        <is>
          <t>30 years</t>
        </is>
      </c>
    </row>
    <row r="6">
      <c r="A6" s="4" t="inlineStr">
        <is>
          <t>Buildings and improvements | Maximum</t>
        </is>
      </c>
    </row>
    <row r="7">
      <c r="A7" s="3" t="inlineStr">
        <is>
          <t>Property, Plant and Equipment [Line Items]</t>
        </is>
      </c>
    </row>
    <row r="8">
      <c r="A8" s="4" t="inlineStr">
        <is>
          <t>Useful life</t>
        </is>
      </c>
      <c r="B8" s="4" t="inlineStr">
        <is>
          <t>40 years</t>
        </is>
      </c>
    </row>
    <row r="9">
      <c r="A9" s="4" t="inlineStr">
        <is>
          <t>Machinery and equipment | Minimum</t>
        </is>
      </c>
    </row>
    <row r="10">
      <c r="A10" s="3" t="inlineStr">
        <is>
          <t>Property, Plant and Equipment [Line Items]</t>
        </is>
      </c>
    </row>
    <row r="11">
      <c r="A11" s="4" t="inlineStr">
        <is>
          <t>Useful life</t>
        </is>
      </c>
      <c r="B11" s="4" t="inlineStr">
        <is>
          <t>5 years</t>
        </is>
      </c>
    </row>
    <row r="12">
      <c r="A12" s="4" t="inlineStr">
        <is>
          <t>Machinery and equipment | Maximum</t>
        </is>
      </c>
    </row>
    <row r="13">
      <c r="A13" s="3" t="inlineStr">
        <is>
          <t>Property, Plant and Equipment [Line Items]</t>
        </is>
      </c>
    </row>
    <row r="14">
      <c r="A14" s="4" t="inlineStr">
        <is>
          <t>Useful life</t>
        </is>
      </c>
      <c r="B14" s="4" t="inlineStr">
        <is>
          <t>15 years</t>
        </is>
      </c>
    </row>
    <row r="15">
      <c r="A15" s="4" t="inlineStr">
        <is>
          <t>Office equipment | Minimum</t>
        </is>
      </c>
    </row>
    <row r="16">
      <c r="A16" s="3" t="inlineStr">
        <is>
          <t>Property, Plant and Equipment [Line Items]</t>
        </is>
      </c>
    </row>
    <row r="17">
      <c r="A17" s="4" t="inlineStr">
        <is>
          <t>Useful life</t>
        </is>
      </c>
      <c r="B17" s="4" t="inlineStr">
        <is>
          <t>3 years</t>
        </is>
      </c>
    </row>
    <row r="18">
      <c r="A18" s="4" t="inlineStr">
        <is>
          <t>Office equipment | Maximum</t>
        </is>
      </c>
    </row>
    <row r="19">
      <c r="A19" s="3" t="inlineStr">
        <is>
          <t>Property, Plant and Equipment [Line Items]</t>
        </is>
      </c>
    </row>
    <row r="20">
      <c r="A20" s="4" t="inlineStr">
        <is>
          <t>Useful life</t>
        </is>
      </c>
      <c r="B20"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rganization and Summary of Significant Accounting Policies (Software Costs)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Net capitalized software and development costs</t>
        </is>
      </c>
      <c r="B4" s="8" t="n">
        <v>0.3</v>
      </c>
      <c r="C4" s="8" t="n">
        <v>0.2</v>
      </c>
    </row>
    <row r="5">
      <c r="A5" s="4" t="inlineStr">
        <is>
          <t>Software and Software Development Costs | Minimum</t>
        </is>
      </c>
    </row>
    <row r="6">
      <c r="A6" s="3" t="inlineStr">
        <is>
          <t>Property, Plant and Equipment [Line Items]</t>
        </is>
      </c>
    </row>
    <row r="7">
      <c r="A7" s="4" t="inlineStr">
        <is>
          <t>Useful life</t>
        </is>
      </c>
      <c r="B7" s="4" t="inlineStr">
        <is>
          <t>3 years</t>
        </is>
      </c>
    </row>
    <row r="8">
      <c r="A8" s="4" t="inlineStr">
        <is>
          <t>Software and Software Development Costs | Maximum</t>
        </is>
      </c>
    </row>
    <row r="9">
      <c r="A9" s="3" t="inlineStr">
        <is>
          <t>Property, Plant and Equipment [Line Items]</t>
        </is>
      </c>
    </row>
    <row r="10">
      <c r="A10" s="4" t="inlineStr">
        <is>
          <t>Useful life</t>
        </is>
      </c>
      <c r="B1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0</t>
        </is>
      </c>
      <c r="C1" s="2" t="inlineStr">
        <is>
          <t>Dec. 31, 2019</t>
        </is>
      </c>
    </row>
    <row r="2">
      <c r="A2" s="3" t="inlineStr">
        <is>
          <t>Statement of Financial Position [Abstract]</t>
        </is>
      </c>
    </row>
    <row r="3">
      <c r="A3" s="4" t="inlineStr">
        <is>
          <t>Allowance for credit losses</t>
        </is>
      </c>
      <c r="B3" s="5" t="n">
        <v>1682</v>
      </c>
      <c r="C3" s="5" t="n">
        <v>1691</v>
      </c>
    </row>
    <row r="4">
      <c r="A4" s="4" t="inlineStr">
        <is>
          <t>Accumulated depreciation</t>
        </is>
      </c>
      <c r="B4" s="5" t="n">
        <v>365844</v>
      </c>
      <c r="C4" s="5" t="n">
        <v>341119</v>
      </c>
    </row>
    <row r="5">
      <c r="A5" s="4" t="inlineStr">
        <is>
          <t>Capital Stock, par value (in dollars per share)</t>
        </is>
      </c>
      <c r="B5" s="5" t="n">
        <v>1</v>
      </c>
      <c r="C5" s="5" t="n">
        <v>1</v>
      </c>
    </row>
    <row r="6">
      <c r="A6" s="4" t="inlineStr">
        <is>
          <t>Capital Stock, authorized shares (in shares)</t>
        </is>
      </c>
      <c r="B6" s="6" t="n">
        <v>50000000</v>
      </c>
      <c r="C6" s="6" t="n">
        <v>50000000</v>
      </c>
    </row>
    <row r="7">
      <c r="A7" s="4" t="inlineStr">
        <is>
          <t>Capital Stock, shares issued (in shares)</t>
        </is>
      </c>
      <c r="B7" s="6" t="n">
        <v>18677000</v>
      </c>
      <c r="C7" s="6" t="n">
        <v>18577000</v>
      </c>
    </row>
    <row r="8">
      <c r="A8" s="4" t="inlineStr">
        <is>
          <t>Capital Stock, shares outstanding (in shares)</t>
        </is>
      </c>
      <c r="B8" s="6" t="n">
        <v>18677000</v>
      </c>
      <c r="C8" s="6" t="n">
        <v>1857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Basis of Presentation, Organization and Summary of Significant Accounting Policies (Goodwill and Intangible Assets) (Details)</t>
        </is>
      </c>
      <c r="B1" s="2" t="inlineStr">
        <is>
          <t>12 Months Ended</t>
        </is>
      </c>
    </row>
    <row r="2">
      <c r="B2" s="2" t="inlineStr">
        <is>
          <t>Dec. 31, 2020USD ($)reporting_unit</t>
        </is>
      </c>
      <c r="C2" s="2" t="inlineStr">
        <is>
          <t>Dec. 31, 2019USD ($)</t>
        </is>
      </c>
    </row>
    <row r="3">
      <c r="A3" s="3" t="inlineStr">
        <is>
          <t>Indefinite-lived Intangible Assets [Line Items]</t>
        </is>
      </c>
    </row>
    <row r="4">
      <c r="A4" s="4" t="inlineStr">
        <is>
          <t>Number of reporting units | reporting_unit</t>
        </is>
      </c>
      <c r="B4" s="6" t="n">
        <v>4</v>
      </c>
    </row>
    <row r="5">
      <c r="A5" s="4" t="inlineStr">
        <is>
          <t>Goodwill</t>
        </is>
      </c>
      <c r="B5" s="5" t="n">
        <v>270172000</v>
      </c>
      <c r="C5" s="5" t="n">
        <v>262930000</v>
      </c>
    </row>
    <row r="6">
      <c r="A6" s="4" t="inlineStr">
        <is>
          <t>Indefinite-lived other intangible asset impairment charges</t>
        </is>
      </c>
      <c r="B6" s="6" t="n">
        <v>0</v>
      </c>
    </row>
    <row r="7">
      <c r="A7" s="4" t="inlineStr">
        <is>
          <t>Indefinite-lived other intangible asset</t>
        </is>
      </c>
      <c r="B7" s="6" t="n">
        <v>4845000</v>
      </c>
      <c r="C7" s="6" t="n">
        <v>4432000</v>
      </c>
    </row>
    <row r="8">
      <c r="A8" s="4" t="inlineStr">
        <is>
          <t>Definite-lived other intangible assets</t>
        </is>
      </c>
      <c r="B8" s="5" t="n">
        <v>113181000</v>
      </c>
      <c r="C8" s="5" t="n">
        <v>154515000</v>
      </c>
    </row>
    <row r="9">
      <c r="A9" s="4" t="inlineStr">
        <is>
          <t>EMS</t>
        </is>
      </c>
    </row>
    <row r="10">
      <c r="A10" s="3" t="inlineStr">
        <is>
          <t>Indefinite-lived Intangible Assets [Line Items]</t>
        </is>
      </c>
    </row>
    <row r="11">
      <c r="A11" s="4" t="inlineStr">
        <is>
          <t>Sensitivity analysis, Discount rate used</t>
        </is>
      </c>
      <c r="B11" s="4" t="inlineStr">
        <is>
          <t>10.50%</t>
        </is>
      </c>
    </row>
    <row r="12">
      <c r="A12" s="4" t="inlineStr">
        <is>
          <t>Goodwill</t>
        </is>
      </c>
      <c r="B12" s="5" t="n">
        <v>143000000</v>
      </c>
    </row>
    <row r="13">
      <c r="A13" s="4" t="inlineStr">
        <is>
          <t>Definite-lived other intangible assets</t>
        </is>
      </c>
      <c r="B13" s="5" t="n">
        <v>101200000</v>
      </c>
    </row>
    <row r="14">
      <c r="A14" s="4" t="inlineStr">
        <is>
          <t>ECD</t>
        </is>
      </c>
    </row>
    <row r="15">
      <c r="A15" s="3" t="inlineStr">
        <is>
          <t>Indefinite-lived Intangible Assets [Line Items]</t>
        </is>
      </c>
    </row>
    <row r="16">
      <c r="A16" s="4" t="inlineStr">
        <is>
          <t>Sensitivity analysis, Discount rate used</t>
        </is>
      </c>
      <c r="B16" s="4" t="inlineStr">
        <is>
          <t>13.10%</t>
        </is>
      </c>
    </row>
    <row r="17">
      <c r="A17" s="4" t="inlineStr">
        <is>
          <t>Goodwill</t>
        </is>
      </c>
      <c r="B17" s="5" t="n">
        <v>2200000</v>
      </c>
    </row>
    <row r="18">
      <c r="A18" s="4" t="inlineStr">
        <is>
          <t>Curamik</t>
        </is>
      </c>
    </row>
    <row r="19">
      <c r="A19" s="3" t="inlineStr">
        <is>
          <t>Indefinite-lived Intangible Assets [Line Items]</t>
        </is>
      </c>
    </row>
    <row r="20">
      <c r="A20" s="4" t="inlineStr">
        <is>
          <t>Goodwill</t>
        </is>
      </c>
      <c r="B20" s="6" t="n">
        <v>73200000</v>
      </c>
    </row>
    <row r="21">
      <c r="A21" s="4" t="inlineStr">
        <is>
          <t>Indefinite-lived other intangible asset</t>
        </is>
      </c>
      <c r="B21" s="6" t="n">
        <v>4800000</v>
      </c>
    </row>
    <row r="22">
      <c r="A22" s="4" t="inlineStr">
        <is>
          <t>Definite-lived other intangible assets</t>
        </is>
      </c>
      <c r="B22" s="5" t="n">
        <v>8200000</v>
      </c>
    </row>
    <row r="23">
      <c r="A23" s="4" t="inlineStr">
        <is>
          <t>Curamik | Terminal Growth Rates</t>
        </is>
      </c>
    </row>
    <row r="24">
      <c r="A24" s="3" t="inlineStr">
        <is>
          <t>Indefinite-lived Intangible Assets [Line Items]</t>
        </is>
      </c>
    </row>
    <row r="25">
      <c r="A25" s="4" t="inlineStr">
        <is>
          <t>Sensitivity analysis, Terminal year growth rate</t>
        </is>
      </c>
      <c r="B25" s="9" t="n">
        <v>0.034</v>
      </c>
    </row>
    <row r="26">
      <c r="A26" s="4" t="inlineStr">
        <is>
          <t>ACS</t>
        </is>
      </c>
    </row>
    <row r="27">
      <c r="A27" s="3" t="inlineStr">
        <is>
          <t>Indefinite-lived Intangible Assets [Line Items]</t>
        </is>
      </c>
    </row>
    <row r="28">
      <c r="A28" s="4" t="inlineStr">
        <is>
          <t>Goodwill</t>
        </is>
      </c>
      <c r="B28" s="5" t="n">
        <v>51700000</v>
      </c>
    </row>
    <row r="29">
      <c r="A29" s="4" t="inlineStr">
        <is>
          <t>Definite-lived other intangible assets</t>
        </is>
      </c>
      <c r="B29" s="5" t="n">
        <v>3700000</v>
      </c>
    </row>
    <row r="30">
      <c r="A30" s="4" t="inlineStr">
        <is>
          <t>ACS | Terminal Growth Rates</t>
        </is>
      </c>
    </row>
    <row r="31">
      <c r="A31" s="3" t="inlineStr">
        <is>
          <t>Indefinite-lived Intangible Assets [Line Items]</t>
        </is>
      </c>
    </row>
    <row r="32">
      <c r="A32" s="4" t="inlineStr">
        <is>
          <t>Sensitivity analysis, Terminal year growth rate</t>
        </is>
      </c>
      <c r="B32" s="9" t="n">
        <v>0.0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rganization and Summary of Significant Accounting Policies (Fair Value of Financial Statements) (Details)</t>
        </is>
      </c>
      <c r="B1" s="2" t="inlineStr">
        <is>
          <t>Oct. 16, 2020</t>
        </is>
      </c>
      <c r="C1" s="2" t="inlineStr">
        <is>
          <t>Dec. 31, 2020</t>
        </is>
      </c>
    </row>
    <row r="2">
      <c r="A2" s="4" t="inlineStr">
        <is>
          <t>Fourth Amended and Restated Credit Agreement | London Interbank Offered Rate (LIBOR) | Revolving Credit Facility</t>
        </is>
      </c>
    </row>
    <row r="3">
      <c r="A3" s="3" t="inlineStr">
        <is>
          <t>Fair Value, Assets and Liabilities Measured on Recurring and Nonrecurring Basis [Line Items]</t>
        </is>
      </c>
    </row>
    <row r="4">
      <c r="A4" s="4" t="inlineStr">
        <is>
          <t>Interest rate spread over variable rate</t>
        </is>
      </c>
      <c r="B4" s="4" t="inlineStr">
        <is>
          <t>1.00%</t>
        </is>
      </c>
      <c r="C4" s="4" t="inlineStr">
        <is>
          <t>1.6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rganization and Summary of Significant Accounting Policies (Concentration of Credit and Investment Risk)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Significant credit losses, amount</t>
        </is>
      </c>
      <c r="B4" s="5" t="n">
        <v>0</v>
      </c>
      <c r="C4" s="5" t="n">
        <v>0</v>
      </c>
      <c r="D4"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rganization and Summary of Significant Accounting Policies (Income Tax) (Details) - USD ($) $ in Millions</t>
        </is>
      </c>
      <c r="B1" s="2" t="inlineStr">
        <is>
          <t>Dec. 31, 2020</t>
        </is>
      </c>
      <c r="C1" s="2" t="inlineStr">
        <is>
          <t>Dec. 31, 2019</t>
        </is>
      </c>
    </row>
    <row r="2">
      <c r="A2" s="3" t="inlineStr">
        <is>
          <t>Accounting Policies [Abstract]</t>
        </is>
      </c>
    </row>
    <row r="3">
      <c r="A3" s="4" t="inlineStr">
        <is>
          <t>Deferred tax liabilities, undistributed foreign earnings</t>
        </is>
      </c>
      <c r="B3" s="8" t="n">
        <v>2.4</v>
      </c>
      <c r="C3" s="8" t="n">
        <v>1.6</v>
      </c>
    </row>
    <row r="4">
      <c r="A4" s="4" t="inlineStr">
        <is>
          <t>Deferred tax liability that may result from distribution of undistributed earnings</t>
        </is>
      </c>
      <c r="B4" s="8" t="n">
        <v>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rganization and Summary of Significant Accounting Policies (Advertising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8" t="n">
        <v>2.2</v>
      </c>
      <c r="C4" s="8" t="n">
        <v>3.6</v>
      </c>
      <c r="D4" s="8" t="n">
        <v>3.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vailable-for-sale Pension Surplus) (Details) - Fair Value, Recurring $ in Thousands</t>
        </is>
      </c>
      <c r="B1" s="2" t="inlineStr">
        <is>
          <t>Dec. 31, 2020USD ($)</t>
        </is>
      </c>
    </row>
    <row r="2">
      <c r="A2" s="3" t="inlineStr">
        <is>
          <t>Fair Value, Assets and Liabilities Measured on Recurring and Nonrecurring Basis [Line Items]</t>
        </is>
      </c>
    </row>
    <row r="3">
      <c r="A3" s="4" t="inlineStr">
        <is>
          <t>Pension surplus investment</t>
        </is>
      </c>
      <c r="B3" s="5" t="n">
        <v>9106</v>
      </c>
    </row>
    <row r="4">
      <c r="A4" s="4" t="inlineStr">
        <is>
          <t>Level 1</t>
        </is>
      </c>
    </row>
    <row r="5">
      <c r="A5" s="3" t="inlineStr">
        <is>
          <t>Fair Value, Assets and Liabilities Measured on Recurring and Nonrecurring Basis [Line Items]</t>
        </is>
      </c>
    </row>
    <row r="6">
      <c r="A6" s="4" t="inlineStr">
        <is>
          <t>Pension surplus investment</t>
        </is>
      </c>
      <c r="B6" s="6" t="n">
        <v>6706</v>
      </c>
    </row>
    <row r="7">
      <c r="A7" s="4" t="inlineStr">
        <is>
          <t>Level 2</t>
        </is>
      </c>
    </row>
    <row r="8">
      <c r="A8" s="3" t="inlineStr">
        <is>
          <t>Fair Value, Assets and Liabilities Measured on Recurring and Nonrecurring Basis [Line Items]</t>
        </is>
      </c>
    </row>
    <row r="9">
      <c r="A9" s="4" t="inlineStr">
        <is>
          <t>Pension surplus investment</t>
        </is>
      </c>
      <c r="B9" s="6" t="n">
        <v>2400</v>
      </c>
    </row>
    <row r="10">
      <c r="A10" s="4" t="inlineStr">
        <is>
          <t>Level 3</t>
        </is>
      </c>
    </row>
    <row r="11">
      <c r="A11" s="3" t="inlineStr">
        <is>
          <t>Fair Value, Assets and Liabilities Measured on Recurring and Nonrecurring Basis [Line Items]</t>
        </is>
      </c>
    </row>
    <row r="12">
      <c r="A12" s="4" t="inlineStr">
        <is>
          <t>Pension surplus investment</t>
        </is>
      </c>
      <c r="B1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Various Instruments That Require Fair Value Measurement) (Detail) - Fair Value, Recurring - USD ($) $ in Thousands</t>
        </is>
      </c>
      <c r="B1" s="2" t="inlineStr">
        <is>
          <t>Dec. 31, 2020</t>
        </is>
      </c>
      <c r="C1" s="2" t="inlineStr">
        <is>
          <t>Dec. 31, 2019</t>
        </is>
      </c>
    </row>
    <row r="2">
      <c r="A2" s="4" t="inlineStr">
        <is>
          <t>Foreign currency contracts</t>
        </is>
      </c>
    </row>
    <row r="3">
      <c r="A3" s="3" t="inlineStr">
        <is>
          <t>Fair Value, Assets and Liabilities Measured on Recurring and Nonrecurring Basis [Line Items]</t>
        </is>
      </c>
    </row>
    <row r="4">
      <c r="A4" s="4" t="inlineStr">
        <is>
          <t>Fair value of derivatives</t>
        </is>
      </c>
      <c r="B4" s="5" t="n">
        <v>-130</v>
      </c>
      <c r="C4" s="5" t="n">
        <v>-6</v>
      </c>
    </row>
    <row r="5">
      <c r="A5" s="4" t="inlineStr">
        <is>
          <t>Foreign currency contracts | Level 1</t>
        </is>
      </c>
    </row>
    <row r="6">
      <c r="A6" s="3" t="inlineStr">
        <is>
          <t>Fair Value, Assets and Liabilities Measured on Recurring and Nonrecurring Basis [Line Items]</t>
        </is>
      </c>
    </row>
    <row r="7">
      <c r="A7" s="4" t="inlineStr">
        <is>
          <t>Fair value of derivatives</t>
        </is>
      </c>
      <c r="B7" s="6" t="n">
        <v>0</v>
      </c>
      <c r="C7" s="6" t="n">
        <v>0</v>
      </c>
    </row>
    <row r="8">
      <c r="A8" s="4" t="inlineStr">
        <is>
          <t>Foreign currency contracts | Level 2</t>
        </is>
      </c>
    </row>
    <row r="9">
      <c r="A9" s="3" t="inlineStr">
        <is>
          <t>Fair Value, Assets and Liabilities Measured on Recurring and Nonrecurring Basis [Line Items]</t>
        </is>
      </c>
    </row>
    <row r="10">
      <c r="A10" s="4" t="inlineStr">
        <is>
          <t>Fair value of derivatives</t>
        </is>
      </c>
      <c r="B10" s="6" t="n">
        <v>-130</v>
      </c>
      <c r="C10" s="6" t="n">
        <v>-6</v>
      </c>
    </row>
    <row r="11">
      <c r="A11" s="4" t="inlineStr">
        <is>
          <t>Foreign currency contracts | Level 3</t>
        </is>
      </c>
    </row>
    <row r="12">
      <c r="A12" s="3" t="inlineStr">
        <is>
          <t>Fair Value, Assets and Liabilities Measured on Recurring and Nonrecurring Basis [Line Items]</t>
        </is>
      </c>
    </row>
    <row r="13">
      <c r="A13" s="4" t="inlineStr">
        <is>
          <t>Fair value of derivatives</t>
        </is>
      </c>
      <c r="B13" s="6" t="n">
        <v>0</v>
      </c>
      <c r="C13" s="6" t="n">
        <v>0</v>
      </c>
    </row>
    <row r="14">
      <c r="A14" s="4" t="inlineStr">
        <is>
          <t>Copper derivative contracts</t>
        </is>
      </c>
    </row>
    <row r="15">
      <c r="A15" s="3" t="inlineStr">
        <is>
          <t>Fair Value, Assets and Liabilities Measured on Recurring and Nonrecurring Basis [Line Items]</t>
        </is>
      </c>
    </row>
    <row r="16">
      <c r="A16" s="4" t="inlineStr">
        <is>
          <t>Fair value of derivatives</t>
        </is>
      </c>
      <c r="B16" s="6" t="n">
        <v>4785</v>
      </c>
      <c r="C16" s="6" t="n">
        <v>1147</v>
      </c>
    </row>
    <row r="17">
      <c r="A17" s="4" t="inlineStr">
        <is>
          <t>Copper derivative contracts | Level 1</t>
        </is>
      </c>
    </row>
    <row r="18">
      <c r="A18" s="3" t="inlineStr">
        <is>
          <t>Fair Value, Assets and Liabilities Measured on Recurring and Nonrecurring Basis [Line Items]</t>
        </is>
      </c>
    </row>
    <row r="19">
      <c r="A19" s="4" t="inlineStr">
        <is>
          <t>Fair value of derivatives</t>
        </is>
      </c>
      <c r="B19" s="6" t="n">
        <v>0</v>
      </c>
      <c r="C19" s="6" t="n">
        <v>0</v>
      </c>
    </row>
    <row r="20">
      <c r="A20" s="4" t="inlineStr">
        <is>
          <t>Copper derivative contracts | Level 2</t>
        </is>
      </c>
    </row>
    <row r="21">
      <c r="A21" s="3" t="inlineStr">
        <is>
          <t>Fair Value, Assets and Liabilities Measured on Recurring and Nonrecurring Basis [Line Items]</t>
        </is>
      </c>
    </row>
    <row r="22">
      <c r="A22" s="4" t="inlineStr">
        <is>
          <t>Fair value of derivatives</t>
        </is>
      </c>
      <c r="B22" s="6" t="n">
        <v>4785</v>
      </c>
      <c r="C22" s="6" t="n">
        <v>1147</v>
      </c>
    </row>
    <row r="23">
      <c r="A23" s="4" t="inlineStr">
        <is>
          <t>Copper derivative contracts | Level 3</t>
        </is>
      </c>
    </row>
    <row r="24">
      <c r="A24" s="3" t="inlineStr">
        <is>
          <t>Fair Value, Assets and Liabilities Measured on Recurring and Nonrecurring Basis [Line Items]</t>
        </is>
      </c>
    </row>
    <row r="25">
      <c r="A25" s="4" t="inlineStr">
        <is>
          <t>Fair value of derivatives</t>
        </is>
      </c>
      <c r="B25" s="6" t="n">
        <v>0</v>
      </c>
      <c r="C25" s="6" t="n">
        <v>0</v>
      </c>
    </row>
    <row r="26">
      <c r="A26" s="4" t="inlineStr">
        <is>
          <t>Interest rate swap contract</t>
        </is>
      </c>
    </row>
    <row r="27">
      <c r="A27" s="3" t="inlineStr">
        <is>
          <t>Fair Value, Assets and Liabilities Measured on Recurring and Nonrecurring Basis [Line Items]</t>
        </is>
      </c>
    </row>
    <row r="28">
      <c r="A28" s="4" t="inlineStr">
        <is>
          <t>Fair value of derivatives</t>
        </is>
      </c>
      <c r="B28" s="6" t="n">
        <v>0</v>
      </c>
      <c r="C28" s="6" t="n">
        <v>-1254</v>
      </c>
    </row>
    <row r="29">
      <c r="A29" s="4" t="inlineStr">
        <is>
          <t>Interest rate swap contract | Level 1</t>
        </is>
      </c>
    </row>
    <row r="30">
      <c r="A30" s="3" t="inlineStr">
        <is>
          <t>Fair Value, Assets and Liabilities Measured on Recurring and Nonrecurring Basis [Line Items]</t>
        </is>
      </c>
    </row>
    <row r="31">
      <c r="A31" s="4" t="inlineStr">
        <is>
          <t>Fair value of derivatives</t>
        </is>
      </c>
      <c r="B31" s="6" t="n">
        <v>0</v>
      </c>
      <c r="C31" s="6" t="n">
        <v>0</v>
      </c>
    </row>
    <row r="32">
      <c r="A32" s="4" t="inlineStr">
        <is>
          <t>Interest rate swap contract | Level 2</t>
        </is>
      </c>
    </row>
    <row r="33">
      <c r="A33" s="3" t="inlineStr">
        <is>
          <t>Fair Value, Assets and Liabilities Measured on Recurring and Nonrecurring Basis [Line Items]</t>
        </is>
      </c>
    </row>
    <row r="34">
      <c r="A34" s="4" t="inlineStr">
        <is>
          <t>Fair value of derivatives</t>
        </is>
      </c>
      <c r="B34" s="6" t="n">
        <v>0</v>
      </c>
      <c r="C34" s="6" t="n">
        <v>-1254</v>
      </c>
    </row>
    <row r="35">
      <c r="A35" s="4" t="inlineStr">
        <is>
          <t>Interest rate swap contract | Level 3</t>
        </is>
      </c>
    </row>
    <row r="36">
      <c r="A36" s="3" t="inlineStr">
        <is>
          <t>Fair Value, Assets and Liabilities Measured on Recurring and Nonrecurring Basis [Line Items]</t>
        </is>
      </c>
    </row>
    <row r="37">
      <c r="A37" s="4" t="inlineStr">
        <is>
          <t>Fair value of derivatives</t>
        </is>
      </c>
      <c r="B37" s="5" t="n">
        <v>0</v>
      </c>
      <c r="C3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s>
  <sheetData>
    <row r="1">
      <c r="A1" s="1" t="inlineStr">
        <is>
          <t>Hedging Transactions and Derivative Financial Instruments (Notional Values of Foreign Currency Derivatives) (Detail) - Dec. 31, 2020 - Contracts not designated as hedging instruments - Foreign Exchange Forward</t>
        </is>
      </c>
      <c r="B1" s="2" t="inlineStr">
        <is>
          <t>USD ($)</t>
        </is>
      </c>
      <c r="C1" s="2" t="inlineStr">
        <is>
          <t>EUR (€)</t>
        </is>
      </c>
      <c r="D1" s="2" t="inlineStr">
        <is>
          <t>KRW (₩)</t>
        </is>
      </c>
    </row>
    <row r="2">
      <c r="A2" s="4" t="inlineStr">
        <is>
          <t>USD/CNH</t>
        </is>
      </c>
    </row>
    <row r="3">
      <c r="A3" s="3" t="inlineStr">
        <is>
          <t>Derivative [Line Items]</t>
        </is>
      </c>
    </row>
    <row r="4">
      <c r="A4" s="4" t="inlineStr">
        <is>
          <t>Notional Values of Foreign Currency Derivatives | $</t>
        </is>
      </c>
      <c r="B4" s="5" t="n">
        <v>28766855</v>
      </c>
    </row>
    <row r="5">
      <c r="A5" s="4" t="inlineStr">
        <is>
          <t>EUR/USD</t>
        </is>
      </c>
    </row>
    <row r="6">
      <c r="A6" s="3" t="inlineStr">
        <is>
          <t>Derivative [Line Items]</t>
        </is>
      </c>
    </row>
    <row r="7">
      <c r="A7" s="4" t="inlineStr">
        <is>
          <t>Notional Values of Foreign Currency Derivatives | €</t>
        </is>
      </c>
      <c r="C7" s="10" t="n">
        <v>8151124</v>
      </c>
    </row>
    <row r="8">
      <c r="A8" s="4" t="inlineStr">
        <is>
          <t>KRW/USD</t>
        </is>
      </c>
    </row>
    <row r="9">
      <c r="A9" s="3" t="inlineStr">
        <is>
          <t>Derivative [Line Items]</t>
        </is>
      </c>
    </row>
    <row r="10">
      <c r="A10" s="4" t="inlineStr">
        <is>
          <t>Notional Values of Foreign Currency Derivatives | ₩</t>
        </is>
      </c>
      <c r="D10" s="11" t="n">
        <v>10893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s>
  <sheetData>
    <row r="1">
      <c r="A1" s="1" t="inlineStr">
        <is>
          <t>Hedging Transactions and Derivative Financial Instruments (Additional Information) (Detail)</t>
        </is>
      </c>
      <c r="B1" s="2" t="inlineStr">
        <is>
          <t>Oct. 02, 2020USD ($)</t>
        </is>
      </c>
      <c r="C1" s="2" t="inlineStr">
        <is>
          <t>Dec. 31, 2020Contract</t>
        </is>
      </c>
      <c r="D1" s="2" t="inlineStr">
        <is>
          <t>Mar. 31, 2017USD ($)</t>
        </is>
      </c>
      <c r="E1" s="2" t="inlineStr">
        <is>
          <t>Feb. 17, 2017USD ($)</t>
        </is>
      </c>
    </row>
    <row r="2">
      <c r="A2" s="4" t="inlineStr">
        <is>
          <t>Revolving Credit Facility | Third Amended Credit Agreement</t>
        </is>
      </c>
    </row>
    <row r="3">
      <c r="A3" s="3" t="inlineStr">
        <is>
          <t>Derivative Instruments and Hedging Activities Disclosures [Line Items]</t>
        </is>
      </c>
    </row>
    <row r="4">
      <c r="A4" s="4" t="inlineStr">
        <is>
          <t>Credit agreement, maximum borrowing capacity</t>
        </is>
      </c>
      <c r="E4" s="5" t="n">
        <v>450000000</v>
      </c>
    </row>
    <row r="5">
      <c r="A5" s="4" t="inlineStr">
        <is>
          <t>Interest rate swap contract | Revolving Credit Facility | Third Amended Credit Agreement</t>
        </is>
      </c>
    </row>
    <row r="6">
      <c r="A6" s="3" t="inlineStr">
        <is>
          <t>Derivative Instruments and Hedging Activities Disclosures [Line Items]</t>
        </is>
      </c>
    </row>
    <row r="7">
      <c r="A7" s="4" t="inlineStr">
        <is>
          <t>Derivative, amount of hedged item</t>
        </is>
      </c>
      <c r="D7" s="5" t="n">
        <v>75000000</v>
      </c>
    </row>
    <row r="8">
      <c r="A8" s="4" t="inlineStr">
        <is>
          <t>Settlement of interest rate swap</t>
        </is>
      </c>
      <c r="B8" s="5" t="n">
        <v>2400000</v>
      </c>
    </row>
    <row r="9">
      <c r="A9" s="4" t="inlineStr">
        <is>
          <t>Bank Term Loan</t>
        </is>
      </c>
    </row>
    <row r="10">
      <c r="A10" s="3" t="inlineStr">
        <is>
          <t>Derivative Instruments and Hedging Activities Disclosures [Line Items]</t>
        </is>
      </c>
    </row>
    <row r="11">
      <c r="A11" s="4" t="inlineStr">
        <is>
          <t>Number of derivative contracts related to minimizing risk associated with potential rise in copper prices | Contract</t>
        </is>
      </c>
      <c r="C11" s="6"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Hedging Transactions and Derivative Financial Instruments (Volume of Copper Derivatives) (Details) - Contracts not designated as hedging instruments</t>
        </is>
      </c>
      <c r="B1" s="2" t="inlineStr">
        <is>
          <t>Dec. 31, 2020tons_per_month</t>
        </is>
      </c>
    </row>
    <row r="2">
      <c r="A2" s="4" t="inlineStr">
        <is>
          <t>January 2021 - March 2021</t>
        </is>
      </c>
    </row>
    <row r="3">
      <c r="A3" s="3" t="inlineStr">
        <is>
          <t>Derivative Instruments and Hedging Activities Disclosures [Line Items]</t>
        </is>
      </c>
    </row>
    <row r="4">
      <c r="A4" s="4" t="inlineStr">
        <is>
          <t>Volume of copper derivatives</t>
        </is>
      </c>
      <c r="B4" s="6" t="n">
        <v>256</v>
      </c>
    </row>
    <row r="5">
      <c r="A5" s="4" t="inlineStr">
        <is>
          <t>April 2021 - June 2021</t>
        </is>
      </c>
    </row>
    <row r="6">
      <c r="A6" s="3" t="inlineStr">
        <is>
          <t>Derivative Instruments and Hedging Activities Disclosures [Line Items]</t>
        </is>
      </c>
    </row>
    <row r="7">
      <c r="A7" s="4" t="inlineStr">
        <is>
          <t>Volume of copper derivatives</t>
        </is>
      </c>
      <c r="B7" s="6" t="n">
        <v>256</v>
      </c>
    </row>
    <row r="8">
      <c r="A8" s="4" t="inlineStr">
        <is>
          <t>July 2021 - September 2021</t>
        </is>
      </c>
    </row>
    <row r="9">
      <c r="A9" s="3" t="inlineStr">
        <is>
          <t>Derivative Instruments and Hedging Activities Disclosures [Line Items]</t>
        </is>
      </c>
    </row>
    <row r="10">
      <c r="A10" s="4" t="inlineStr">
        <is>
          <t>Volume of copper derivatives</t>
        </is>
      </c>
      <c r="B10" s="6" t="n">
        <v>222</v>
      </c>
    </row>
    <row r="11">
      <c r="A11" s="4" t="inlineStr">
        <is>
          <t>October 2021 - December 2021</t>
        </is>
      </c>
    </row>
    <row r="12">
      <c r="A12" s="3" t="inlineStr">
        <is>
          <t>Derivative Instruments and Hedging Activities Disclosures [Line Items]</t>
        </is>
      </c>
    </row>
    <row r="13">
      <c r="A13" s="4" t="inlineStr">
        <is>
          <t>Volume of copper derivatives</t>
        </is>
      </c>
      <c r="B13" s="6" t="n">
        <v>2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37" customWidth="1" min="7" max="7"/>
  </cols>
  <sheetData>
    <row r="1">
      <c r="A1" s="1" t="inlineStr">
        <is>
          <t>CONSOLIDATED STATEMENTS OF SHAREHOLDERS' EQUITY - USD ($) $ in Thousands</t>
        </is>
      </c>
      <c r="B1" s="2" t="inlineStr">
        <is>
          <t>Total</t>
        </is>
      </c>
      <c r="C1" s="2" t="inlineStr">
        <is>
          <t>Capital Stock</t>
        </is>
      </c>
      <c r="D1" s="2" t="inlineStr">
        <is>
          <t>Additional Paid-In Capital</t>
        </is>
      </c>
      <c r="E1" s="2" t="inlineStr">
        <is>
          <t>Retained Earnings</t>
        </is>
      </c>
      <c r="F1" s="2" t="inlineStr">
        <is>
          <t>Retained EarningsCumulative-effect adjustment</t>
        </is>
      </c>
      <c r="G1" s="2" t="inlineStr">
        <is>
          <t>Accumulated Other Comprehensive Loss</t>
        </is>
      </c>
    </row>
    <row r="2">
      <c r="A2" s="4" t="inlineStr">
        <is>
          <t>Beginning Balance at Dec. 31, 2017</t>
        </is>
      </c>
      <c r="C2" s="5" t="n">
        <v>18255</v>
      </c>
      <c r="D2" s="5" t="n">
        <v>128933</v>
      </c>
      <c r="E2" s="5" t="n">
        <v>684540</v>
      </c>
      <c r="G2" s="5" t="n">
        <v>-65155</v>
      </c>
    </row>
    <row r="3">
      <c r="A3" s="4" t="inlineStr">
        <is>
          <t>Beginning Balance (Cumulative-effect adjustment for revenue recognition) at Dec. 31, 2017</t>
        </is>
      </c>
      <c r="F3" s="5" t="n">
        <v>4212</v>
      </c>
    </row>
    <row r="4">
      <c r="A4" s="3" t="inlineStr">
        <is>
          <t>Increase (Decrease) in Stockholders' Equity [Roll Forward]</t>
        </is>
      </c>
    </row>
    <row r="5">
      <c r="A5" s="4" t="inlineStr">
        <is>
          <t>Shares issued for vested restricted stock units, net of shares withheld for taxes</t>
        </is>
      </c>
      <c r="C5" s="6" t="n">
        <v>117</v>
      </c>
      <c r="D5" s="6" t="n">
        <v>-6717</v>
      </c>
    </row>
    <row r="6">
      <c r="A6" s="4" t="inlineStr">
        <is>
          <t>Net income</t>
        </is>
      </c>
      <c r="B6" s="5" t="n">
        <v>87651</v>
      </c>
      <c r="E6" s="6" t="n">
        <v>87651</v>
      </c>
    </row>
    <row r="7">
      <c r="A7" s="4" t="inlineStr">
        <is>
          <t>Stock options exercised</t>
        </is>
      </c>
      <c r="C7" s="6" t="n">
        <v>22</v>
      </c>
      <c r="D7" s="6" t="n">
        <v>839</v>
      </c>
    </row>
    <row r="8">
      <c r="A8" s="4" t="inlineStr">
        <is>
          <t>Shares issued for employee stock purchase plan</t>
        </is>
      </c>
      <c r="C8" s="6" t="n">
        <v>12</v>
      </c>
      <c r="D8" s="6" t="n">
        <v>1070</v>
      </c>
    </row>
    <row r="9">
      <c r="A9" s="4" t="inlineStr">
        <is>
          <t>Shares issued to directors</t>
        </is>
      </c>
      <c r="C9" s="6" t="n">
        <v>12</v>
      </c>
      <c r="D9" s="6" t="n">
        <v>-12</v>
      </c>
    </row>
    <row r="10">
      <c r="A10" s="4" t="inlineStr">
        <is>
          <t>Shares repurchased</t>
        </is>
      </c>
      <c r="B10" s="6" t="n">
        <v>-2999</v>
      </c>
      <c r="C10" s="6" t="n">
        <v>-23</v>
      </c>
      <c r="D10" s="6" t="n">
        <v>-2976</v>
      </c>
    </row>
    <row r="11">
      <c r="A11" s="4" t="inlineStr">
        <is>
          <t>Equity compensation expense</t>
        </is>
      </c>
      <c r="D11" s="6" t="n">
        <v>11223</v>
      </c>
    </row>
    <row r="12">
      <c r="A12" s="4" t="inlineStr">
        <is>
          <t>Other comprehensive income (loss)</t>
        </is>
      </c>
      <c r="B12" s="6" t="n">
        <v>-13679</v>
      </c>
      <c r="G12" s="6" t="n">
        <v>-13679</v>
      </c>
    </row>
    <row r="13">
      <c r="A13" s="4" t="inlineStr">
        <is>
          <t>Ending Balance at Dec. 31, 2018</t>
        </is>
      </c>
      <c r="B13" s="6" t="n">
        <v>848324</v>
      </c>
      <c r="C13" s="6" t="n">
        <v>18395</v>
      </c>
      <c r="D13" s="6" t="n">
        <v>132360</v>
      </c>
      <c r="E13" s="6" t="n">
        <v>776403</v>
      </c>
      <c r="G13" s="6" t="n">
        <v>-78834</v>
      </c>
    </row>
    <row r="14">
      <c r="A14" s="4" t="inlineStr">
        <is>
          <t>Ending Balance (Cumulative-effect adjustment for lease accounting) at Dec. 31, 2018</t>
        </is>
      </c>
      <c r="F14" s="5" t="n">
        <v>-20</v>
      </c>
    </row>
    <row r="15">
      <c r="A15" s="3" t="inlineStr">
        <is>
          <t>Increase (Decrease) in Stockholders' Equity [Roll Forward]</t>
        </is>
      </c>
    </row>
    <row r="16">
      <c r="A16" s="4" t="inlineStr">
        <is>
          <t>Shares issued for vested restricted stock units, net of shares withheld for taxes</t>
        </is>
      </c>
      <c r="C16" s="6" t="n">
        <v>144</v>
      </c>
      <c r="D16" s="6" t="n">
        <v>-7694</v>
      </c>
    </row>
    <row r="17">
      <c r="A17" s="4" t="inlineStr">
        <is>
          <t>Net income</t>
        </is>
      </c>
      <c r="B17" s="6" t="n">
        <v>47319</v>
      </c>
      <c r="E17" s="6" t="n">
        <v>47319</v>
      </c>
    </row>
    <row r="18">
      <c r="A18" s="4" t="inlineStr">
        <is>
          <t>Stock options exercised</t>
        </is>
      </c>
      <c r="C18" s="6" t="n">
        <v>11</v>
      </c>
      <c r="D18" s="6" t="n">
        <v>333</v>
      </c>
    </row>
    <row r="19">
      <c r="A19" s="4" t="inlineStr">
        <is>
          <t>Shares issued for employee stock purchase plan</t>
        </is>
      </c>
      <c r="C19" s="6" t="n">
        <v>15</v>
      </c>
      <c r="D19" s="6" t="n">
        <v>1234</v>
      </c>
    </row>
    <row r="20">
      <c r="A20" s="4" t="inlineStr">
        <is>
          <t>Shares issued to directors</t>
        </is>
      </c>
      <c r="C20" s="6" t="n">
        <v>12</v>
      </c>
      <c r="D20" s="6" t="n">
        <v>-12</v>
      </c>
    </row>
    <row r="21">
      <c r="A21" s="4" t="inlineStr">
        <is>
          <t>Shares repurchased</t>
        </is>
      </c>
      <c r="B21" s="6" t="n">
        <v>0</v>
      </c>
      <c r="C21" s="6" t="n">
        <v>0</v>
      </c>
      <c r="D21" s="6" t="n">
        <v>0</v>
      </c>
    </row>
    <row r="22">
      <c r="A22" s="4" t="inlineStr">
        <is>
          <t>Equity compensation expense</t>
        </is>
      </c>
      <c r="D22" s="6" t="n">
        <v>12305</v>
      </c>
    </row>
    <row r="23">
      <c r="A23" s="4" t="inlineStr">
        <is>
          <t>Other comprehensive income (loss)</t>
        </is>
      </c>
      <c r="B23" s="6" t="n">
        <v>31929</v>
      </c>
      <c r="G23" s="6" t="n">
        <v>31929</v>
      </c>
    </row>
    <row r="24">
      <c r="A24" s="4" t="inlineStr">
        <is>
          <t>Ending Balance at Dec. 31, 2019</t>
        </is>
      </c>
      <c r="B24" s="6" t="n">
        <v>933900</v>
      </c>
      <c r="C24" s="6" t="n">
        <v>18577</v>
      </c>
      <c r="D24" s="6" t="n">
        <v>138526</v>
      </c>
      <c r="E24" s="6" t="n">
        <v>823702</v>
      </c>
      <c r="G24" s="6" t="n">
        <v>-46905</v>
      </c>
    </row>
    <row r="25">
      <c r="A25" s="3" t="inlineStr">
        <is>
          <t>Increase (Decrease) in Stockholders' Equity [Roll Forward]</t>
        </is>
      </c>
    </row>
    <row r="26">
      <c r="A26" s="4" t="inlineStr">
        <is>
          <t>Shares issued for vested restricted stock units, net of shares withheld for taxes</t>
        </is>
      </c>
      <c r="C26" s="6" t="n">
        <v>82</v>
      </c>
      <c r="D26" s="6" t="n">
        <v>-5439</v>
      </c>
    </row>
    <row r="27">
      <c r="A27" s="4" t="inlineStr">
        <is>
          <t>Net income</t>
        </is>
      </c>
      <c r="B27" s="6" t="n">
        <v>49990</v>
      </c>
      <c r="E27" s="6" t="n">
        <v>49990</v>
      </c>
    </row>
    <row r="28">
      <c r="A28" s="4" t="inlineStr">
        <is>
          <t>Stock options exercised</t>
        </is>
      </c>
      <c r="C28" s="6" t="n">
        <v>0</v>
      </c>
      <c r="D28" s="6" t="n">
        <v>0</v>
      </c>
    </row>
    <row r="29">
      <c r="A29" s="4" t="inlineStr">
        <is>
          <t>Shares issued for employee stock purchase plan</t>
        </is>
      </c>
      <c r="C29" s="6" t="n">
        <v>13</v>
      </c>
      <c r="D29" s="6" t="n">
        <v>1347</v>
      </c>
    </row>
    <row r="30">
      <c r="A30" s="4" t="inlineStr">
        <is>
          <t>Shares issued to directors</t>
        </is>
      </c>
      <c r="C30" s="6" t="n">
        <v>5</v>
      </c>
      <c r="D30" s="6" t="n">
        <v>-5</v>
      </c>
    </row>
    <row r="31">
      <c r="A31" s="4" t="inlineStr">
        <is>
          <t>Shares repurchased</t>
        </is>
      </c>
      <c r="B31" s="6" t="n">
        <v>0</v>
      </c>
      <c r="C31" s="6" t="n">
        <v>0</v>
      </c>
      <c r="D31" s="6" t="n">
        <v>0</v>
      </c>
    </row>
    <row r="32">
      <c r="A32" s="4" t="inlineStr">
        <is>
          <t>Equity compensation expense</t>
        </is>
      </c>
      <c r="D32" s="6" t="n">
        <v>13532</v>
      </c>
    </row>
    <row r="33">
      <c r="A33" s="4" t="inlineStr">
        <is>
          <t>Other comprehensive income (loss)</t>
        </is>
      </c>
      <c r="B33" s="6" t="n">
        <v>27330</v>
      </c>
      <c r="G33" s="6" t="n">
        <v>27330</v>
      </c>
    </row>
    <row r="34">
      <c r="A34" s="4" t="inlineStr">
        <is>
          <t>Ending Balance at Dec. 31, 2020</t>
        </is>
      </c>
      <c r="B34" s="5" t="n">
        <v>1020755</v>
      </c>
      <c r="C34" s="5" t="n">
        <v>18677</v>
      </c>
      <c r="D34" s="5" t="n">
        <v>147961</v>
      </c>
      <c r="E34" s="5" t="n">
        <v>873692</v>
      </c>
      <c r="G34" s="5" t="n">
        <v>-195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Transactions and Derivative Financial Instruments (Effect and Fair Value of Derivative Instruments) (Detail)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Effect of current derivative instruments</t>
        </is>
      </c>
      <c r="B4" s="5" t="n">
        <v>-3191</v>
      </c>
      <c r="C4" s="5" t="n">
        <v>200</v>
      </c>
      <c r="D4" s="5" t="n">
        <v>247</v>
      </c>
    </row>
    <row r="5">
      <c r="A5" s="4" t="inlineStr">
        <is>
          <t>Contracts not designated as hedging instruments | Other income (expense), net | Foreign Currency Contracts</t>
        </is>
      </c>
    </row>
    <row r="6">
      <c r="A6" s="3" t="inlineStr">
        <is>
          <t>Derivative [Line Items]</t>
        </is>
      </c>
    </row>
    <row r="7">
      <c r="A7" s="4" t="inlineStr">
        <is>
          <t>Effect of current derivative instruments</t>
        </is>
      </c>
      <c r="B7" s="6" t="n">
        <v>-1981</v>
      </c>
      <c r="C7" s="6" t="n">
        <v>-779</v>
      </c>
      <c r="D7" s="6" t="n">
        <v>-333</v>
      </c>
    </row>
    <row r="8">
      <c r="A8" s="4" t="inlineStr">
        <is>
          <t>Contracts not designated as hedging instruments | Other income (expense), net | Copper Derivatives Contracts</t>
        </is>
      </c>
    </row>
    <row r="9">
      <c r="A9" s="3" t="inlineStr">
        <is>
          <t>Derivative [Line Items]</t>
        </is>
      </c>
    </row>
    <row r="10">
      <c r="A10" s="4" t="inlineStr">
        <is>
          <t>Effect of current derivative instruments</t>
        </is>
      </c>
      <c r="B10" s="6" t="n">
        <v>3610</v>
      </c>
      <c r="C10" s="6" t="n">
        <v>-716</v>
      </c>
      <c r="D10" s="6" t="n">
        <v>-2101</v>
      </c>
    </row>
    <row r="11">
      <c r="A11" s="4" t="inlineStr">
        <is>
          <t>Contract designated as hedging instrument | Other comprehensive income (loss) | Interest Rate Swap Contract</t>
        </is>
      </c>
    </row>
    <row r="12">
      <c r="A12" s="3" t="inlineStr">
        <is>
          <t>Derivative [Line Items]</t>
        </is>
      </c>
    </row>
    <row r="13">
      <c r="A13" s="4" t="inlineStr">
        <is>
          <t>Effect of current derivative instruments</t>
        </is>
      </c>
      <c r="B13" s="5" t="n">
        <v>1254</v>
      </c>
      <c r="C13" s="5" t="n">
        <v>-1715</v>
      </c>
      <c r="D13" s="5" t="n">
        <v>42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omponents of Accumulated Other Comprehensive Income or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eginning Balance</t>
        </is>
      </c>
      <c r="B4" s="5" t="n">
        <v>933900</v>
      </c>
      <c r="C4" s="5" t="n">
        <v>848324</v>
      </c>
    </row>
    <row r="5">
      <c r="A5" s="4" t="inlineStr">
        <is>
          <t>Other comprehensive income (loss) before reclassifications</t>
        </is>
      </c>
      <c r="B5" s="6" t="n">
        <v>24658</v>
      </c>
      <c r="C5" s="6" t="n">
        <v>-12240</v>
      </c>
    </row>
    <row r="6">
      <c r="A6" s="4" t="inlineStr">
        <is>
          <t>Amounts reclassified to earnings</t>
        </is>
      </c>
      <c r="B6" s="6" t="n">
        <v>2672</v>
      </c>
      <c r="C6" s="6" t="n">
        <v>44169</v>
      </c>
    </row>
    <row r="7">
      <c r="A7" s="4" t="inlineStr">
        <is>
          <t>Net other comprehensive income (loss) for period</t>
        </is>
      </c>
      <c r="B7" s="6" t="n">
        <v>27330</v>
      </c>
      <c r="C7" s="6" t="n">
        <v>31929</v>
      </c>
    </row>
    <row r="8">
      <c r="A8" s="4" t="inlineStr">
        <is>
          <t>Ending Balance</t>
        </is>
      </c>
      <c r="B8" s="6" t="n">
        <v>1020755</v>
      </c>
      <c r="C8" s="6" t="n">
        <v>933900</v>
      </c>
    </row>
    <row r="9">
      <c r="A9" s="4" t="inlineStr">
        <is>
          <t>AOCI, Pension and other postretirement benefit plans, tax</t>
        </is>
      </c>
      <c r="B9" s="6" t="n">
        <v>1951</v>
      </c>
      <c r="C9" s="6" t="n">
        <v>2368</v>
      </c>
      <c r="D9" s="5" t="n">
        <v>9984</v>
      </c>
    </row>
    <row r="10">
      <c r="A10" s="4" t="inlineStr">
        <is>
          <t>AOCI, cumulative changes in net gain (loss) from cash flow hedges, tax</t>
        </is>
      </c>
      <c r="B10" s="6" t="n">
        <v>0</v>
      </c>
      <c r="C10" s="6" t="n">
        <v>282</v>
      </c>
      <c r="D10" s="5" t="n">
        <v>-106</v>
      </c>
    </row>
    <row r="11">
      <c r="A11" s="4" t="inlineStr">
        <is>
          <t>Accumulated Other Comprehensive Loss</t>
        </is>
      </c>
    </row>
    <row r="12">
      <c r="A12" s="3" t="inlineStr">
        <is>
          <t>Accumulated Other Comprehensive Income (Loss) [Roll Forward]</t>
        </is>
      </c>
    </row>
    <row r="13">
      <c r="A13" s="4" t="inlineStr">
        <is>
          <t>Beginning Balance</t>
        </is>
      </c>
      <c r="B13" s="6" t="n">
        <v>-46905</v>
      </c>
      <c r="C13" s="6" t="n">
        <v>-78834</v>
      </c>
    </row>
    <row r="14">
      <c r="A14" s="4" t="inlineStr">
        <is>
          <t>Ending Balance</t>
        </is>
      </c>
      <c r="B14" s="6" t="n">
        <v>-19575</v>
      </c>
      <c r="C14" s="6" t="n">
        <v>-46905</v>
      </c>
    </row>
    <row r="15">
      <c r="A15" s="4" t="inlineStr">
        <is>
          <t>Foreign Currency Translation Adjustments</t>
        </is>
      </c>
    </row>
    <row r="16">
      <c r="A16" s="3" t="inlineStr">
        <is>
          <t>Accumulated Other Comprehensive Income (Loss) [Roll Forward]</t>
        </is>
      </c>
    </row>
    <row r="17">
      <c r="A17" s="4" t="inlineStr">
        <is>
          <t>Beginning Balance</t>
        </is>
      </c>
      <c r="B17" s="6" t="n">
        <v>-35478</v>
      </c>
      <c r="C17" s="6" t="n">
        <v>-30488</v>
      </c>
    </row>
    <row r="18">
      <c r="A18" s="4" t="inlineStr">
        <is>
          <t>Other comprehensive income (loss) before reclassifications</t>
        </is>
      </c>
      <c r="B18" s="6" t="n">
        <v>24907</v>
      </c>
      <c r="C18" s="6" t="n">
        <v>-4990</v>
      </c>
    </row>
    <row r="19">
      <c r="A19" s="4" t="inlineStr">
        <is>
          <t>Amounts reclassified to earnings</t>
        </is>
      </c>
      <c r="B19" s="6" t="n">
        <v>0</v>
      </c>
      <c r="C19" s="6" t="n">
        <v>0</v>
      </c>
    </row>
    <row r="20">
      <c r="A20" s="4" t="inlineStr">
        <is>
          <t>Net other comprehensive income (loss) for period</t>
        </is>
      </c>
      <c r="B20" s="6" t="n">
        <v>24907</v>
      </c>
      <c r="C20" s="6" t="n">
        <v>-4990</v>
      </c>
    </row>
    <row r="21">
      <c r="A21" s="4" t="inlineStr">
        <is>
          <t>Ending Balance</t>
        </is>
      </c>
      <c r="B21" s="6" t="n">
        <v>-10571</v>
      </c>
      <c r="C21" s="6" t="n">
        <v>-35478</v>
      </c>
    </row>
    <row r="22">
      <c r="A22" s="4" t="inlineStr">
        <is>
          <t>Pension and Other Postretirement Benefits</t>
        </is>
      </c>
    </row>
    <row r="23">
      <c r="A23" s="3" t="inlineStr">
        <is>
          <t>Accumulated Other Comprehensive Income (Loss) [Roll Forward]</t>
        </is>
      </c>
    </row>
    <row r="24">
      <c r="A24" s="4" t="inlineStr">
        <is>
          <t>Beginning Balance</t>
        </is>
      </c>
      <c r="B24" s="6" t="n">
        <v>-10455</v>
      </c>
      <c r="C24" s="6" t="n">
        <v>-48700</v>
      </c>
    </row>
    <row r="25">
      <c r="A25" s="4" t="inlineStr">
        <is>
          <t>Other comprehensive income (loss) before reclassifications</t>
        </is>
      </c>
      <c r="B25" s="6" t="n">
        <v>1255</v>
      </c>
      <c r="C25" s="6" t="n">
        <v>-6079</v>
      </c>
    </row>
    <row r="26">
      <c r="A26" s="4" t="inlineStr">
        <is>
          <t>Amounts reclassified to earnings</t>
        </is>
      </c>
      <c r="B26" s="6" t="n">
        <v>196</v>
      </c>
      <c r="C26" s="6" t="n">
        <v>44324</v>
      </c>
    </row>
    <row r="27">
      <c r="A27" s="4" t="inlineStr">
        <is>
          <t>Net other comprehensive income (loss) for period</t>
        </is>
      </c>
      <c r="B27" s="6" t="n">
        <v>1451</v>
      </c>
      <c r="C27" s="6" t="n">
        <v>38245</v>
      </c>
    </row>
    <row r="28">
      <c r="A28" s="4" t="inlineStr">
        <is>
          <t>Ending Balance</t>
        </is>
      </c>
      <c r="B28" s="6" t="n">
        <v>-9004</v>
      </c>
      <c r="C28" s="6" t="n">
        <v>-10455</v>
      </c>
    </row>
    <row r="29">
      <c r="A29" s="4" t="inlineStr">
        <is>
          <t>Derivative Instrument Designated as Cash Flow Hedge</t>
        </is>
      </c>
    </row>
    <row r="30">
      <c r="A30" s="3" t="inlineStr">
        <is>
          <t>Accumulated Other Comprehensive Income (Loss) [Roll Forward]</t>
        </is>
      </c>
    </row>
    <row r="31">
      <c r="A31" s="4" t="inlineStr">
        <is>
          <t>Beginning Balance</t>
        </is>
      </c>
      <c r="B31" s="6" t="n">
        <v>-972</v>
      </c>
      <c r="C31" s="6" t="n">
        <v>354</v>
      </c>
    </row>
    <row r="32">
      <c r="A32" s="4" t="inlineStr">
        <is>
          <t>Other comprehensive income (loss) before reclassifications</t>
        </is>
      </c>
      <c r="B32" s="6" t="n">
        <v>-1504</v>
      </c>
      <c r="C32" s="6" t="n">
        <v>-1171</v>
      </c>
    </row>
    <row r="33">
      <c r="A33" s="4" t="inlineStr">
        <is>
          <t>Amounts reclassified to earnings</t>
        </is>
      </c>
      <c r="B33" s="6" t="n">
        <v>2476</v>
      </c>
      <c r="C33" s="6" t="n">
        <v>-155</v>
      </c>
    </row>
    <row r="34">
      <c r="A34" s="4" t="inlineStr">
        <is>
          <t>Net other comprehensive income (loss) for period</t>
        </is>
      </c>
      <c r="B34" s="6" t="n">
        <v>972</v>
      </c>
      <c r="C34" s="6" t="n">
        <v>-1326</v>
      </c>
    </row>
    <row r="35">
      <c r="A35" s="4" t="inlineStr">
        <is>
          <t>Ending Balance</t>
        </is>
      </c>
      <c r="B35" s="5" t="n">
        <v>0</v>
      </c>
      <c r="C35" s="5" t="n">
        <v>-9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 (Details) - USD ($) $ in Thousands</t>
        </is>
      </c>
      <c r="B1" s="2" t="inlineStr">
        <is>
          <t>12 Months Ended</t>
        </is>
      </c>
    </row>
    <row r="2">
      <c r="B2" s="2" t="inlineStr">
        <is>
          <t>Dec. 31, 2020</t>
        </is>
      </c>
      <c r="C2" s="2" t="inlineStr">
        <is>
          <t>Dec. 31, 2019</t>
        </is>
      </c>
      <c r="D2" s="2" t="inlineStr">
        <is>
          <t>Dec. 31, 2018</t>
        </is>
      </c>
    </row>
    <row r="3">
      <c r="A3" s="3" t="inlineStr">
        <is>
          <t>Reclassification out of Accumulated Other Comprehensive Income [Line Items]</t>
        </is>
      </c>
    </row>
    <row r="4">
      <c r="A4" s="4" t="inlineStr">
        <is>
          <t>Other income (expense), net</t>
        </is>
      </c>
      <c r="B4" s="5" t="n">
        <v>3513</v>
      </c>
      <c r="C4" s="5" t="n">
        <v>-592</v>
      </c>
      <c r="D4" s="5" t="n">
        <v>-994</v>
      </c>
    </row>
    <row r="5">
      <c r="A5" s="4" t="inlineStr">
        <is>
          <t>Income tax (expense) benefit</t>
        </is>
      </c>
      <c r="B5" s="6" t="n">
        <v>-18544</v>
      </c>
      <c r="C5" s="6" t="n">
        <v>-7807</v>
      </c>
      <c r="D5" s="6" t="n">
        <v>-22938</v>
      </c>
    </row>
    <row r="6">
      <c r="A6" s="4" t="inlineStr">
        <is>
          <t>Net income</t>
        </is>
      </c>
      <c r="B6" s="6" t="n">
        <v>49990</v>
      </c>
      <c r="C6" s="6" t="n">
        <v>47319</v>
      </c>
      <c r="D6" s="5" t="n">
        <v>87651</v>
      </c>
    </row>
    <row r="7">
      <c r="A7" s="4" t="inlineStr">
        <is>
          <t>Amounts reclassified from accumulated other comprehensive income (loss) for the period ended December 31, 2013 | Amortization/settlement of pension and other postretirement benefits</t>
        </is>
      </c>
    </row>
    <row r="8">
      <c r="A8" s="3" t="inlineStr">
        <is>
          <t>Reclassification out of Accumulated Other Comprehensive Income [Line Items]</t>
        </is>
      </c>
    </row>
    <row r="9">
      <c r="A9" s="4" t="inlineStr">
        <is>
          <t>Pension settlement charges</t>
        </is>
      </c>
      <c r="B9" s="6" t="n">
        <v>63</v>
      </c>
      <c r="C9" s="6" t="n">
        <v>-53213</v>
      </c>
    </row>
    <row r="10">
      <c r="A10" s="4" t="inlineStr">
        <is>
          <t>Other income (expense), net</t>
        </is>
      </c>
      <c r="B10" s="6" t="n">
        <v>-315</v>
      </c>
      <c r="C10" s="6" t="n">
        <v>-504</v>
      </c>
    </row>
    <row r="11">
      <c r="A11" s="4" t="inlineStr">
        <is>
          <t>Income tax (expense) benefit</t>
        </is>
      </c>
      <c r="B11" s="6" t="n">
        <v>56</v>
      </c>
      <c r="C11" s="6" t="n">
        <v>9393</v>
      </c>
    </row>
    <row r="12">
      <c r="A12" s="4" t="inlineStr">
        <is>
          <t>Net income</t>
        </is>
      </c>
      <c r="B12" s="6" t="n">
        <v>-196</v>
      </c>
      <c r="C12" s="6" t="n">
        <v>-44324</v>
      </c>
    </row>
    <row r="13">
      <c r="A13" s="4" t="inlineStr">
        <is>
          <t>Amounts reclassified from accumulated other comprehensive income (loss) for the period ended December 31, 2013 | Unrealized gain (loss) on derivative instruments</t>
        </is>
      </c>
    </row>
    <row r="14">
      <c r="A14" s="3" t="inlineStr">
        <is>
          <t>Reclassification out of Accumulated Other Comprehensive Income [Line Items]</t>
        </is>
      </c>
    </row>
    <row r="15">
      <c r="A15" s="4" t="inlineStr">
        <is>
          <t>Other income (expense), net</t>
        </is>
      </c>
      <c r="B15" s="6" t="n">
        <v>-3191</v>
      </c>
      <c r="C15" s="6" t="n">
        <v>200</v>
      </c>
    </row>
    <row r="16">
      <c r="A16" s="4" t="inlineStr">
        <is>
          <t>Income tax (expense) benefit</t>
        </is>
      </c>
      <c r="B16" s="6" t="n">
        <v>715</v>
      </c>
      <c r="C16" s="6" t="n">
        <v>-45</v>
      </c>
    </row>
    <row r="17">
      <c r="A17" s="4" t="inlineStr">
        <is>
          <t>Net income</t>
        </is>
      </c>
      <c r="B17" s="5" t="n">
        <v>-2476</v>
      </c>
      <c r="C17" s="5" t="n">
        <v>1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lant Property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562032</v>
      </c>
      <c r="C3" s="5" t="n">
        <v>537785</v>
      </c>
    </row>
    <row r="4">
      <c r="A4" s="4" t="inlineStr">
        <is>
          <t>Accumulated depreciation</t>
        </is>
      </c>
      <c r="B4" s="6" t="n">
        <v>-365844</v>
      </c>
      <c r="C4" s="6" t="n">
        <v>-341119</v>
      </c>
    </row>
    <row r="5">
      <c r="A5" s="4" t="inlineStr">
        <is>
          <t>Property, plant and equipment, net</t>
        </is>
      </c>
      <c r="B5" s="6" t="n">
        <v>196188</v>
      </c>
      <c r="C5" s="6" t="n">
        <v>196666</v>
      </c>
    </row>
    <row r="6">
      <c r="A6" s="4" t="inlineStr">
        <is>
          <t>Equipment in process</t>
        </is>
      </c>
      <c r="B6" s="6" t="n">
        <v>76190</v>
      </c>
      <c r="C6" s="6" t="n">
        <v>63580</v>
      </c>
    </row>
    <row r="7">
      <c r="A7" s="4" t="inlineStr">
        <is>
          <t>Total property, plant and equipment, net</t>
        </is>
      </c>
      <c r="B7" s="6" t="n">
        <v>272378</v>
      </c>
      <c r="C7" s="6" t="n">
        <v>260246</v>
      </c>
    </row>
    <row r="8">
      <c r="A8" s="4" t="inlineStr">
        <is>
          <t>Land and improvements</t>
        </is>
      </c>
    </row>
    <row r="9">
      <c r="A9" s="3" t="inlineStr">
        <is>
          <t>Property, Plant and Equipment [Line Items]</t>
        </is>
      </c>
    </row>
    <row r="10">
      <c r="A10" s="4" t="inlineStr">
        <is>
          <t>Property plant and equipment, gross</t>
        </is>
      </c>
      <c r="B10" s="6" t="n">
        <v>22589</v>
      </c>
      <c r="C10" s="6" t="n">
        <v>21697</v>
      </c>
    </row>
    <row r="11">
      <c r="A11" s="4" t="inlineStr">
        <is>
          <t>Buildings and improvements</t>
        </is>
      </c>
    </row>
    <row r="12">
      <c r="A12" s="3" t="inlineStr">
        <is>
          <t>Property, Plant and Equipment [Line Items]</t>
        </is>
      </c>
    </row>
    <row r="13">
      <c r="A13" s="4" t="inlineStr">
        <is>
          <t>Property plant and equipment, gross</t>
        </is>
      </c>
      <c r="B13" s="6" t="n">
        <v>155669</v>
      </c>
      <c r="C13" s="6" t="n">
        <v>165968</v>
      </c>
    </row>
    <row r="14">
      <c r="A14" s="4" t="inlineStr">
        <is>
          <t>Machinery and equipment</t>
        </is>
      </c>
    </row>
    <row r="15">
      <c r="A15" s="3" t="inlineStr">
        <is>
          <t>Property, Plant and Equipment [Line Items]</t>
        </is>
      </c>
    </row>
    <row r="16">
      <c r="A16" s="4" t="inlineStr">
        <is>
          <t>Property plant and equipment, gross</t>
        </is>
      </c>
      <c r="B16" s="6" t="n">
        <v>324773</v>
      </c>
      <c r="C16" s="6" t="n">
        <v>281771</v>
      </c>
    </row>
    <row r="17">
      <c r="A17" s="4" t="inlineStr">
        <is>
          <t>Office equipment</t>
        </is>
      </c>
    </row>
    <row r="18">
      <c r="A18" s="3" t="inlineStr">
        <is>
          <t>Property, Plant and Equipment [Line Items]</t>
        </is>
      </c>
    </row>
    <row r="19">
      <c r="A19" s="4" t="inlineStr">
        <is>
          <t>Property plant and equipment, gross</t>
        </is>
      </c>
      <c r="B19" s="5" t="n">
        <v>59001</v>
      </c>
      <c r="C19" s="5" t="n">
        <v>683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8" t="n">
        <v>29.3</v>
      </c>
      <c r="C4" s="8" t="n">
        <v>31.4</v>
      </c>
      <c r="D4" s="8" t="n">
        <v>3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Changes in Carrying Amount of Goodwill by Segment) (Detail) $ in Thousands</t>
        </is>
      </c>
      <c r="B1" s="2" t="inlineStr">
        <is>
          <t>12 Months Ended</t>
        </is>
      </c>
    </row>
    <row r="2">
      <c r="B2" s="2" t="inlineStr">
        <is>
          <t>Dec. 31, 2020USD ($)</t>
        </is>
      </c>
    </row>
    <row r="3">
      <c r="A3" s="3" t="inlineStr">
        <is>
          <t>Goodwill [Roll Forward]</t>
        </is>
      </c>
    </row>
    <row r="4">
      <c r="A4" s="4" t="inlineStr">
        <is>
          <t>Beginning balance</t>
        </is>
      </c>
      <c r="B4" s="5" t="n">
        <v>262930</v>
      </c>
    </row>
    <row r="5">
      <c r="A5" s="4" t="inlineStr">
        <is>
          <t>Foreign currency translation adjustment</t>
        </is>
      </c>
      <c r="B5" s="6" t="n">
        <v>7242</v>
      </c>
    </row>
    <row r="6">
      <c r="A6" s="4" t="inlineStr">
        <is>
          <t>Ending balance</t>
        </is>
      </c>
      <c r="B6" s="6" t="n">
        <v>270172</v>
      </c>
    </row>
    <row r="7">
      <c r="A7" s="4" t="inlineStr">
        <is>
          <t>Advanced Connectivity Solutions</t>
        </is>
      </c>
    </row>
    <row r="8">
      <c r="A8" s="3" t="inlineStr">
        <is>
          <t>Goodwill [Roll Forward]</t>
        </is>
      </c>
    </row>
    <row r="9">
      <c r="A9" s="4" t="inlineStr">
        <is>
          <t>Beginning balance</t>
        </is>
      </c>
      <c r="B9" s="6" t="n">
        <v>51694</v>
      </c>
    </row>
    <row r="10">
      <c r="A10" s="4" t="inlineStr">
        <is>
          <t>Foreign currency translation adjustment</t>
        </is>
      </c>
      <c r="B10" s="6" t="n">
        <v>0</v>
      </c>
    </row>
    <row r="11">
      <c r="A11" s="4" t="inlineStr">
        <is>
          <t>Ending balance</t>
        </is>
      </c>
      <c r="B11" s="6" t="n">
        <v>51694</v>
      </c>
    </row>
    <row r="12">
      <c r="A12" s="4" t="inlineStr">
        <is>
          <t>Elastomeric Material Solutions</t>
        </is>
      </c>
    </row>
    <row r="13">
      <c r="A13" s="3" t="inlineStr">
        <is>
          <t>Goodwill [Roll Forward]</t>
        </is>
      </c>
    </row>
    <row r="14">
      <c r="A14" s="4" t="inlineStr">
        <is>
          <t>Beginning balance</t>
        </is>
      </c>
      <c r="B14" s="6" t="n">
        <v>142030</v>
      </c>
    </row>
    <row r="15">
      <c r="A15" s="4" t="inlineStr">
        <is>
          <t>Foreign currency translation adjustment</t>
        </is>
      </c>
      <c r="B15" s="6" t="n">
        <v>991</v>
      </c>
    </row>
    <row r="16">
      <c r="A16" s="4" t="inlineStr">
        <is>
          <t>Ending balance</t>
        </is>
      </c>
      <c r="B16" s="6" t="n">
        <v>143021</v>
      </c>
    </row>
    <row r="17">
      <c r="A17" s="4" t="inlineStr">
        <is>
          <t>Power Electronics Solutions</t>
        </is>
      </c>
    </row>
    <row r="18">
      <c r="A18" s="3" t="inlineStr">
        <is>
          <t>Goodwill [Roll Forward]</t>
        </is>
      </c>
    </row>
    <row r="19">
      <c r="A19" s="4" t="inlineStr">
        <is>
          <t>Beginning balance</t>
        </is>
      </c>
      <c r="B19" s="6" t="n">
        <v>66982</v>
      </c>
    </row>
    <row r="20">
      <c r="A20" s="4" t="inlineStr">
        <is>
          <t>Foreign currency translation adjustment</t>
        </is>
      </c>
      <c r="B20" s="6" t="n">
        <v>6251</v>
      </c>
    </row>
    <row r="21">
      <c r="A21" s="4" t="inlineStr">
        <is>
          <t>Ending balance</t>
        </is>
      </c>
      <c r="B21" s="6" t="n">
        <v>73233</v>
      </c>
    </row>
    <row r="22">
      <c r="A22" s="4" t="inlineStr">
        <is>
          <t>Other</t>
        </is>
      </c>
    </row>
    <row r="23">
      <c r="A23" s="3" t="inlineStr">
        <is>
          <t>Goodwill [Roll Forward]</t>
        </is>
      </c>
    </row>
    <row r="24">
      <c r="A24" s="4" t="inlineStr">
        <is>
          <t>Beginning balance</t>
        </is>
      </c>
      <c r="B24" s="6" t="n">
        <v>2224</v>
      </c>
    </row>
    <row r="25">
      <c r="A25" s="4" t="inlineStr">
        <is>
          <t>Foreign currency translation adjustment</t>
        </is>
      </c>
      <c r="B25" s="6" t="n">
        <v>0</v>
      </c>
    </row>
    <row r="26">
      <c r="A26" s="4" t="inlineStr">
        <is>
          <t>Ending balance</t>
        </is>
      </c>
      <c r="B26" s="5" t="n">
        <v>22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Detail) - USD ($) $ in Thousands</t>
        </is>
      </c>
      <c r="B1" s="2" t="inlineStr">
        <is>
          <t>Dec. 31, 2020</t>
        </is>
      </c>
      <c r="C1" s="2" t="inlineStr">
        <is>
          <t>Dec. 31, 2019</t>
        </is>
      </c>
    </row>
    <row r="2">
      <c r="A2" s="3" t="inlineStr">
        <is>
          <t>Finite-Lived Intangible Assets [Line Items]</t>
        </is>
      </c>
    </row>
    <row r="3">
      <c r="A3" s="4" t="inlineStr">
        <is>
          <t>Gross Carrying Amount</t>
        </is>
      </c>
      <c r="B3" s="5" t="n">
        <v>247711</v>
      </c>
      <c r="C3" s="5" t="n">
        <v>243589</v>
      </c>
    </row>
    <row r="4">
      <c r="A4" s="4" t="inlineStr">
        <is>
          <t>Accumulated Amortization</t>
        </is>
      </c>
      <c r="B4" s="6" t="n">
        <v>134530</v>
      </c>
      <c r="C4" s="6" t="n">
        <v>89074</v>
      </c>
    </row>
    <row r="5">
      <c r="A5" s="4" t="inlineStr">
        <is>
          <t>Net Carrying Amount</t>
        </is>
      </c>
      <c r="B5" s="6" t="n">
        <v>113181</v>
      </c>
      <c r="C5" s="6" t="n">
        <v>154515</v>
      </c>
    </row>
    <row r="6">
      <c r="A6" s="4" t="inlineStr">
        <is>
          <t>Indefinite-lived other intangible asset</t>
        </is>
      </c>
      <c r="B6" s="6" t="n">
        <v>4845</v>
      </c>
      <c r="C6" s="6" t="n">
        <v>4432</v>
      </c>
    </row>
    <row r="7">
      <c r="A7" s="4" t="inlineStr">
        <is>
          <t>Total other intangible assets</t>
        </is>
      </c>
      <c r="B7" s="6" t="n">
        <v>252556</v>
      </c>
      <c r="C7" s="6" t="n">
        <v>248021</v>
      </c>
    </row>
    <row r="8">
      <c r="A8" s="4" t="inlineStr">
        <is>
          <t>Total other intangible assets, net carrying amount</t>
        </is>
      </c>
      <c r="B8" s="6" t="n">
        <v>118026</v>
      </c>
      <c r="C8" s="6" t="n">
        <v>158947</v>
      </c>
    </row>
    <row r="9">
      <c r="A9" s="4" t="inlineStr">
        <is>
          <t>Customer relationships</t>
        </is>
      </c>
    </row>
    <row r="10">
      <c r="A10" s="3" t="inlineStr">
        <is>
          <t>Finite-Lived Intangible Assets [Line Items]</t>
        </is>
      </c>
    </row>
    <row r="11">
      <c r="A11" s="4" t="inlineStr">
        <is>
          <t>Gross Carrying Amount</t>
        </is>
      </c>
      <c r="B11" s="6" t="n">
        <v>150863</v>
      </c>
      <c r="C11" s="6" t="n">
        <v>149317</v>
      </c>
    </row>
    <row r="12">
      <c r="A12" s="4" t="inlineStr">
        <is>
          <t>Accumulated Amortization</t>
        </is>
      </c>
      <c r="B12" s="6" t="n">
        <v>72014</v>
      </c>
      <c r="C12" s="6" t="n">
        <v>39018</v>
      </c>
    </row>
    <row r="13">
      <c r="A13" s="4" t="inlineStr">
        <is>
          <t>Net Carrying Amount</t>
        </is>
      </c>
      <c r="B13" s="6" t="n">
        <v>78849</v>
      </c>
      <c r="C13" s="6" t="n">
        <v>110299</v>
      </c>
    </row>
    <row r="14">
      <c r="A14" s="4" t="inlineStr">
        <is>
          <t>Technology</t>
        </is>
      </c>
    </row>
    <row r="15">
      <c r="A15" s="3" t="inlineStr">
        <is>
          <t>Finite-Lived Intangible Assets [Line Items]</t>
        </is>
      </c>
    </row>
    <row r="16">
      <c r="A16" s="4" t="inlineStr">
        <is>
          <t>Gross Carrying Amount</t>
        </is>
      </c>
      <c r="B16" s="6" t="n">
        <v>83469</v>
      </c>
      <c r="C16" s="6" t="n">
        <v>80938</v>
      </c>
    </row>
    <row r="17">
      <c r="A17" s="4" t="inlineStr">
        <is>
          <t>Accumulated Amortization</t>
        </is>
      </c>
      <c r="B17" s="6" t="n">
        <v>53540</v>
      </c>
      <c r="C17" s="6" t="n">
        <v>45190</v>
      </c>
    </row>
    <row r="18">
      <c r="A18" s="4" t="inlineStr">
        <is>
          <t>Net Carrying Amount</t>
        </is>
      </c>
      <c r="B18" s="6" t="n">
        <v>29929</v>
      </c>
      <c r="C18" s="6" t="n">
        <v>35748</v>
      </c>
    </row>
    <row r="19">
      <c r="A19" s="4" t="inlineStr">
        <is>
          <t>Trademarks and trade names</t>
        </is>
      </c>
    </row>
    <row r="20">
      <c r="A20" s="3" t="inlineStr">
        <is>
          <t>Finite-Lived Intangible Assets [Line Items]</t>
        </is>
      </c>
    </row>
    <row r="21">
      <c r="A21" s="4" t="inlineStr">
        <is>
          <t>Gross Carrying Amount</t>
        </is>
      </c>
      <c r="B21" s="6" t="n">
        <v>12039</v>
      </c>
      <c r="C21" s="6" t="n">
        <v>11994</v>
      </c>
    </row>
    <row r="22">
      <c r="A22" s="4" t="inlineStr">
        <is>
          <t>Accumulated Amortization</t>
        </is>
      </c>
      <c r="B22" s="6" t="n">
        <v>8149</v>
      </c>
      <c r="C22" s="6" t="n">
        <v>4361</v>
      </c>
    </row>
    <row r="23">
      <c r="A23" s="4" t="inlineStr">
        <is>
          <t>Net Carrying Amount</t>
        </is>
      </c>
      <c r="B23" s="6" t="n">
        <v>3890</v>
      </c>
      <c r="C23" s="6" t="n">
        <v>7633</v>
      </c>
    </row>
    <row r="24">
      <c r="A24" s="4" t="inlineStr">
        <is>
          <t>Covenants not to compete</t>
        </is>
      </c>
    </row>
    <row r="25">
      <c r="A25" s="3" t="inlineStr">
        <is>
          <t>Finite-Lived Intangible Assets [Line Items]</t>
        </is>
      </c>
    </row>
    <row r="26">
      <c r="A26" s="4" t="inlineStr">
        <is>
          <t>Gross Carrying Amount</t>
        </is>
      </c>
      <c r="B26" s="6" t="n">
        <v>1340</v>
      </c>
      <c r="C26" s="6" t="n">
        <v>1340</v>
      </c>
    </row>
    <row r="27">
      <c r="A27" s="4" t="inlineStr">
        <is>
          <t>Accumulated Amortization</t>
        </is>
      </c>
      <c r="B27" s="6" t="n">
        <v>827</v>
      </c>
      <c r="C27" s="6" t="n">
        <v>505</v>
      </c>
    </row>
    <row r="28">
      <c r="A28" s="4" t="inlineStr">
        <is>
          <t>Net Carrying Amount</t>
        </is>
      </c>
      <c r="B28" s="5" t="n">
        <v>513</v>
      </c>
      <c r="C28" s="5" t="n">
        <v>8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dditional Information) (Detail)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8" t="n">
        <v>42.1</v>
      </c>
      <c r="C4" s="8" t="n">
        <v>17.8</v>
      </c>
      <c r="D4" s="8" t="n">
        <v>16.5</v>
      </c>
    </row>
    <row r="5">
      <c r="A5" s="4" t="inlineStr">
        <is>
          <t>Estimated future amortization expense for 2021</t>
        </is>
      </c>
      <c r="B5" s="12" t="n">
        <v>12.4</v>
      </c>
    </row>
    <row r="6">
      <c r="A6" s="4" t="inlineStr">
        <is>
          <t>Estimated future amortization expense for 2022</t>
        </is>
      </c>
      <c r="B6" s="12" t="n">
        <v>11.9</v>
      </c>
    </row>
    <row r="7">
      <c r="A7" s="4" t="inlineStr">
        <is>
          <t>Estimated future amortization expense for 2023</t>
        </is>
      </c>
      <c r="B7" s="12" t="n">
        <v>11.3</v>
      </c>
    </row>
    <row r="8">
      <c r="A8" s="4" t="inlineStr">
        <is>
          <t>Estimated future amortization expense for 2024</t>
        </is>
      </c>
      <c r="B8" s="6" t="n">
        <v>10</v>
      </c>
    </row>
    <row r="9">
      <c r="A9" s="4" t="inlineStr">
        <is>
          <t>Estimated future amortization expense for 2025</t>
        </is>
      </c>
      <c r="B9" s="8" t="n">
        <v>8.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Goodwill and Other Intangible Assets (Weighted Average Amortization Period by Intangible Asset Class) (Detail)</t>
        </is>
      </c>
      <c r="B1" s="2" t="inlineStr">
        <is>
          <t>12 Months Ended</t>
        </is>
      </c>
    </row>
    <row r="2">
      <c r="B2" s="2" t="inlineStr">
        <is>
          <t>Dec. 31, 2020</t>
        </is>
      </c>
    </row>
    <row r="3">
      <c r="A3" s="3" t="inlineStr">
        <is>
          <t>Acquired Finite-Lived Intangible Assets [Line Items]</t>
        </is>
      </c>
    </row>
    <row r="4">
      <c r="A4" s="4" t="inlineStr">
        <is>
          <t>Weighted average useful life</t>
        </is>
      </c>
      <c r="B4" s="4" t="inlineStr">
        <is>
          <t>5 years 5 months 12 days</t>
        </is>
      </c>
    </row>
    <row r="5">
      <c r="A5" s="4" t="inlineStr">
        <is>
          <t>Customer relationships</t>
        </is>
      </c>
    </row>
    <row r="6">
      <c r="A6" s="3" t="inlineStr">
        <is>
          <t>Acquired Finite-Lived Intangible Assets [Line Items]</t>
        </is>
      </c>
    </row>
    <row r="7">
      <c r="A7" s="4" t="inlineStr">
        <is>
          <t>Weighted average useful life</t>
        </is>
      </c>
      <c r="B7" s="4" t="inlineStr">
        <is>
          <t>6 years 1 month 6 days</t>
        </is>
      </c>
    </row>
    <row r="8">
      <c r="A8" s="4" t="inlineStr">
        <is>
          <t>Technology</t>
        </is>
      </c>
    </row>
    <row r="9">
      <c r="A9" s="3" t="inlineStr">
        <is>
          <t>Acquired Finite-Lived Intangible Assets [Line Items]</t>
        </is>
      </c>
    </row>
    <row r="10">
      <c r="A10" s="4" t="inlineStr">
        <is>
          <t>Weighted average useful life</t>
        </is>
      </c>
      <c r="B10" s="4" t="inlineStr">
        <is>
          <t>3 years 10 months 24 days</t>
        </is>
      </c>
    </row>
    <row r="11">
      <c r="A11" s="4" t="inlineStr">
        <is>
          <t>Trademarks and trade names</t>
        </is>
      </c>
    </row>
    <row r="12">
      <c r="A12" s="3" t="inlineStr">
        <is>
          <t>Acquired Finite-Lived Intangible Assets [Line Items]</t>
        </is>
      </c>
    </row>
    <row r="13">
      <c r="A13" s="4" t="inlineStr">
        <is>
          <t>Weighted average useful life</t>
        </is>
      </c>
      <c r="B13" s="4" t="inlineStr">
        <is>
          <t>4 years 10 months 6 days</t>
        </is>
      </c>
    </row>
    <row r="14">
      <c r="A14" s="4" t="inlineStr">
        <is>
          <t>Covenants not to compete</t>
        </is>
      </c>
    </row>
    <row r="15">
      <c r="A15" s="3" t="inlineStr">
        <is>
          <t>Acquired Finite-Lived Intangible Assets [Line Items]</t>
        </is>
      </c>
    </row>
    <row r="16">
      <c r="A16" s="4" t="inlineStr">
        <is>
          <t>Weighted average useful life</t>
        </is>
      </c>
      <c r="B16" s="4" t="inlineStr">
        <is>
          <t>1 year 3 months 7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t>
        </is>
      </c>
      <c r="B4" s="5" t="n">
        <v>49990</v>
      </c>
      <c r="C4" s="5" t="n">
        <v>47319</v>
      </c>
      <c r="D4" s="5" t="n">
        <v>87651</v>
      </c>
    </row>
    <row r="5">
      <c r="A5" s="3" t="inlineStr">
        <is>
          <t>Denominator:</t>
        </is>
      </c>
    </row>
    <row r="6">
      <c r="A6" s="4" t="inlineStr">
        <is>
          <t>Weighted average shares outstanding - basic (in shares)</t>
        </is>
      </c>
      <c r="B6" s="6" t="n">
        <v>18681000</v>
      </c>
      <c r="C6" s="6" t="n">
        <v>18573000</v>
      </c>
      <c r="D6" s="6" t="n">
        <v>18374000</v>
      </c>
    </row>
    <row r="7">
      <c r="A7" s="4" t="inlineStr">
        <is>
          <t>Effect of dilutive shares (in shares)</t>
        </is>
      </c>
      <c r="B7" s="6" t="n">
        <v>25000</v>
      </c>
      <c r="C7" s="6" t="n">
        <v>140000</v>
      </c>
      <c r="D7" s="6" t="n">
        <v>285000</v>
      </c>
    </row>
    <row r="8">
      <c r="A8" s="4" t="inlineStr">
        <is>
          <t>Weighted average shares outstanding - diluted (in shares)</t>
        </is>
      </c>
      <c r="B8" s="6" t="n">
        <v>18706000</v>
      </c>
      <c r="C8" s="6" t="n">
        <v>18713000</v>
      </c>
      <c r="D8" s="6" t="n">
        <v>18659000</v>
      </c>
    </row>
    <row r="9">
      <c r="A9" s="4" t="inlineStr">
        <is>
          <t>Basic earnings per share (in dollars per share)</t>
        </is>
      </c>
      <c r="B9" s="7" t="n">
        <v>2.68</v>
      </c>
      <c r="C9" s="7" t="n">
        <v>2.55</v>
      </c>
      <c r="D9" s="7" t="n">
        <v>4.77</v>
      </c>
    </row>
    <row r="10">
      <c r="A10" s="4" t="inlineStr">
        <is>
          <t>Diluted earnings per share (in dollars per share)</t>
        </is>
      </c>
      <c r="B10" s="7" t="n">
        <v>2.67</v>
      </c>
      <c r="C10" s="7" t="n">
        <v>2.53</v>
      </c>
      <c r="D10" s="7" t="n">
        <v>4.7</v>
      </c>
    </row>
    <row r="11">
      <c r="A11" s="4" t="inlineStr">
        <is>
          <t>Antidilutive securities excluded from computation of earnings per share (in shares)</t>
        </is>
      </c>
      <c r="B11" s="6" t="n">
        <v>8454</v>
      </c>
      <c r="C11" s="6" t="n">
        <v>20520</v>
      </c>
      <c r="D11" s="6" t="n">
        <v>366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49990</v>
      </c>
      <c r="C4" s="5" t="n">
        <v>47319</v>
      </c>
      <c r="D4" s="5" t="n">
        <v>87651</v>
      </c>
    </row>
    <row r="5">
      <c r="A5" s="3" t="inlineStr">
        <is>
          <t>Adjustments to reconcile net income to cash provided by operating activities:</t>
        </is>
      </c>
    </row>
    <row r="6">
      <c r="A6" s="4" t="inlineStr">
        <is>
          <t>Depreciation and amortization</t>
        </is>
      </c>
      <c r="B6" s="6" t="n">
        <v>71425</v>
      </c>
      <c r="C6" s="6" t="n">
        <v>49162</v>
      </c>
      <c r="D6" s="6" t="n">
        <v>50073</v>
      </c>
    </row>
    <row r="7">
      <c r="A7" s="4" t="inlineStr">
        <is>
          <t>Equity compensation expense</t>
        </is>
      </c>
      <c r="B7" s="6" t="n">
        <v>13532</v>
      </c>
      <c r="C7" s="6" t="n">
        <v>12305</v>
      </c>
      <c r="D7" s="6" t="n">
        <v>11223</v>
      </c>
    </row>
    <row r="8">
      <c r="A8" s="4" t="inlineStr">
        <is>
          <t>Deferred income taxes</t>
        </is>
      </c>
      <c r="B8" s="6" t="n">
        <v>-13406</v>
      </c>
      <c r="C8" s="6" t="n">
        <v>-17549</v>
      </c>
      <c r="D8" s="6" t="n">
        <v>-3325</v>
      </c>
    </row>
    <row r="9">
      <c r="A9" s="4" t="inlineStr">
        <is>
          <t>Equity in undistributed income of unconsolidated joint ventures</t>
        </is>
      </c>
      <c r="B9" s="6" t="n">
        <v>-4877</v>
      </c>
      <c r="C9" s="6" t="n">
        <v>-5319</v>
      </c>
      <c r="D9" s="6" t="n">
        <v>-5501</v>
      </c>
    </row>
    <row r="10">
      <c r="A10" s="4" t="inlineStr">
        <is>
          <t>Dividends received from unconsolidated joint ventures</t>
        </is>
      </c>
      <c r="B10" s="6" t="n">
        <v>7075</v>
      </c>
      <c r="C10" s="6" t="n">
        <v>5375</v>
      </c>
      <c r="D10" s="6" t="n">
        <v>4431</v>
      </c>
    </row>
    <row r="11">
      <c r="A11" s="4" t="inlineStr">
        <is>
          <t>Pension settlement charges</t>
        </is>
      </c>
      <c r="B11" s="6" t="n">
        <v>-63</v>
      </c>
      <c r="C11" s="6" t="n">
        <v>53213</v>
      </c>
      <c r="D11" s="6" t="n">
        <v>0</v>
      </c>
    </row>
    <row r="12">
      <c r="A12" s="4" t="inlineStr">
        <is>
          <t>Pension and other postretirement benefits</t>
        </is>
      </c>
      <c r="B12" s="6" t="n">
        <v>-160</v>
      </c>
      <c r="C12" s="6" t="n">
        <v>-943</v>
      </c>
      <c r="D12" s="6" t="n">
        <v>-1552</v>
      </c>
    </row>
    <row r="13">
      <c r="A13" s="4" t="inlineStr">
        <is>
          <t>Asbestos-related charges</t>
        </is>
      </c>
      <c r="B13" s="6" t="n">
        <v>-682</v>
      </c>
      <c r="C13" s="6" t="n">
        <v>1720</v>
      </c>
      <c r="D13" s="6" t="n">
        <v>704</v>
      </c>
    </row>
    <row r="14">
      <c r="A14" s="4" t="inlineStr">
        <is>
          <t>Loss (gain) on sale or disposal of property, plant and equipment</t>
        </is>
      </c>
      <c r="B14" s="6" t="n">
        <v>41</v>
      </c>
      <c r="C14" s="6" t="n">
        <v>756</v>
      </c>
      <c r="D14" s="6" t="n">
        <v>-164</v>
      </c>
    </row>
    <row r="15">
      <c r="A15" s="4" t="inlineStr">
        <is>
          <t>Impairment charges</t>
        </is>
      </c>
      <c r="B15" s="6" t="n">
        <v>639</v>
      </c>
      <c r="C15" s="6" t="n">
        <v>1537</v>
      </c>
      <c r="D15" s="6" t="n">
        <v>1506</v>
      </c>
    </row>
    <row r="16">
      <c r="A16" s="4" t="inlineStr">
        <is>
          <t>Provision (benefit) for credit losses</t>
        </is>
      </c>
      <c r="B16" s="6" t="n">
        <v>223</v>
      </c>
      <c r="C16" s="6" t="n">
        <v>437</v>
      </c>
      <c r="D16" s="6" t="n">
        <v>236</v>
      </c>
    </row>
    <row r="17">
      <c r="A17" s="3" t="inlineStr">
        <is>
          <t>Changes in assets and liabilities:</t>
        </is>
      </c>
    </row>
    <row r="18">
      <c r="A18" s="4" t="inlineStr">
        <is>
          <t>Accounts receivable</t>
        </is>
      </c>
      <c r="B18" s="6" t="n">
        <v>-8934</v>
      </c>
      <c r="C18" s="6" t="n">
        <v>20677</v>
      </c>
      <c r="D18" s="6" t="n">
        <v>-3824</v>
      </c>
    </row>
    <row r="19">
      <c r="A19" s="4" t="inlineStr">
        <is>
          <t>Contract assets</t>
        </is>
      </c>
      <c r="B19" s="6" t="n">
        <v>-4120</v>
      </c>
      <c r="C19" s="6" t="n">
        <v>273</v>
      </c>
      <c r="D19" s="6" t="n">
        <v>-22728</v>
      </c>
    </row>
    <row r="20">
      <c r="A20" s="4" t="inlineStr">
        <is>
          <t>Inventories</t>
        </is>
      </c>
      <c r="B20" s="6" t="n">
        <v>34687</v>
      </c>
      <c r="C20" s="6" t="n">
        <v>-1200</v>
      </c>
      <c r="D20" s="6" t="n">
        <v>-19013</v>
      </c>
    </row>
    <row r="21">
      <c r="A21" s="4" t="inlineStr">
        <is>
          <t>Pension and postretirement benefit contributions</t>
        </is>
      </c>
      <c r="B21" s="6" t="n">
        <v>-253</v>
      </c>
      <c r="C21" s="6" t="n">
        <v>-103</v>
      </c>
      <c r="D21" s="6" t="n">
        <v>-25354</v>
      </c>
    </row>
    <row r="22">
      <c r="A22" s="4" t="inlineStr">
        <is>
          <t>Other current assets</t>
        </is>
      </c>
      <c r="B22" s="6" t="n">
        <v>-217</v>
      </c>
      <c r="C22" s="6" t="n">
        <v>-1519</v>
      </c>
      <c r="D22" s="6" t="n">
        <v>-648</v>
      </c>
    </row>
    <row r="23">
      <c r="A23" s="4" t="inlineStr">
        <is>
          <t>Accounts payable and other accrued expenses</t>
        </is>
      </c>
      <c r="B23" s="6" t="n">
        <v>10084</v>
      </c>
      <c r="C23" s="6" t="n">
        <v>-9139</v>
      </c>
      <c r="D23" s="6" t="n">
        <v>-7886</v>
      </c>
    </row>
    <row r="24">
      <c r="A24" s="4" t="inlineStr">
        <is>
          <t>Other, net</t>
        </is>
      </c>
      <c r="B24" s="6" t="n">
        <v>10072</v>
      </c>
      <c r="C24" s="6" t="n">
        <v>4321</v>
      </c>
      <c r="D24" s="6" t="n">
        <v>991</v>
      </c>
    </row>
    <row r="25">
      <c r="A25" s="4" t="inlineStr">
        <is>
          <t>Net cash provided by operating activities</t>
        </is>
      </c>
      <c r="B25" s="6" t="n">
        <v>165056</v>
      </c>
      <c r="C25" s="6" t="n">
        <v>161323</v>
      </c>
      <c r="D25" s="6" t="n">
        <v>66820</v>
      </c>
    </row>
    <row r="26">
      <c r="A26" s="3" t="inlineStr">
        <is>
          <t>Investing Activities:</t>
        </is>
      </c>
    </row>
    <row r="27">
      <c r="A27" s="4" t="inlineStr">
        <is>
          <t>Acquisition of business, net of cash received</t>
        </is>
      </c>
      <c r="B27" s="6" t="n">
        <v>0</v>
      </c>
      <c r="C27" s="6" t="n">
        <v>0</v>
      </c>
      <c r="D27" s="6" t="n">
        <v>-77969</v>
      </c>
    </row>
    <row r="28">
      <c r="A28" s="4" t="inlineStr">
        <is>
          <t>Isola asset acquisition</t>
        </is>
      </c>
      <c r="B28" s="6" t="n">
        <v>0</v>
      </c>
      <c r="C28" s="6" t="n">
        <v>0</v>
      </c>
      <c r="D28" s="6" t="n">
        <v>-43434</v>
      </c>
    </row>
    <row r="29">
      <c r="A29" s="4" t="inlineStr">
        <is>
          <t>Capital expenditures</t>
        </is>
      </c>
      <c r="B29" s="6" t="n">
        <v>-40385</v>
      </c>
      <c r="C29" s="6" t="n">
        <v>-51597</v>
      </c>
      <c r="D29" s="6" t="n">
        <v>-47115</v>
      </c>
    </row>
    <row r="30">
      <c r="A30" s="4" t="inlineStr">
        <is>
          <t>Proceeds from the sale of property, plant and equipment, net</t>
        </is>
      </c>
      <c r="B30" s="6" t="n">
        <v>0</v>
      </c>
      <c r="C30" s="6" t="n">
        <v>9</v>
      </c>
      <c r="D30" s="6" t="n">
        <v>1081</v>
      </c>
    </row>
    <row r="31">
      <c r="A31" s="4" t="inlineStr">
        <is>
          <t>Return of capital from unconsolidated joint ventures</t>
        </is>
      </c>
      <c r="B31" s="6" t="n">
        <v>0</v>
      </c>
      <c r="C31" s="6" t="n">
        <v>2625</v>
      </c>
      <c r="D31" s="6" t="n">
        <v>0</v>
      </c>
    </row>
    <row r="32">
      <c r="A32" s="4" t="inlineStr">
        <is>
          <t>Net cash used in investing activities</t>
        </is>
      </c>
      <c r="B32" s="6" t="n">
        <v>-40385</v>
      </c>
      <c r="C32" s="6" t="n">
        <v>-48963</v>
      </c>
      <c r="D32" s="6" t="n">
        <v>-167437</v>
      </c>
    </row>
    <row r="33">
      <c r="A33" s="3" t="inlineStr">
        <is>
          <t>Financing Activities:</t>
        </is>
      </c>
    </row>
    <row r="34">
      <c r="A34" s="4" t="inlineStr">
        <is>
          <t>Proceeds from borrowings under revolving credit facility</t>
        </is>
      </c>
      <c r="B34" s="6" t="n">
        <v>150000</v>
      </c>
      <c r="C34" s="6" t="n">
        <v>0</v>
      </c>
      <c r="D34" s="6" t="n">
        <v>102500</v>
      </c>
    </row>
    <row r="35">
      <c r="A35" s="4" t="inlineStr">
        <is>
          <t>Line of credit issuance costs</t>
        </is>
      </c>
      <c r="B35" s="6" t="n">
        <v>-1862</v>
      </c>
      <c r="C35" s="6" t="n">
        <v>0</v>
      </c>
      <c r="D35" s="6" t="n">
        <v>0</v>
      </c>
    </row>
    <row r="36">
      <c r="A36" s="4" t="inlineStr">
        <is>
          <t>Repayment of debt principal and finance lease obligations</t>
        </is>
      </c>
      <c r="B36" s="6" t="n">
        <v>-248330</v>
      </c>
      <c r="C36" s="6" t="n">
        <v>-105886</v>
      </c>
      <c r="D36" s="6" t="n">
        <v>-6162</v>
      </c>
    </row>
    <row r="37">
      <c r="A37" s="4" t="inlineStr">
        <is>
          <t>Payments of taxes related to net share settlement of equity awards</t>
        </is>
      </c>
      <c r="B37" s="6" t="n">
        <v>-5357</v>
      </c>
      <c r="C37" s="6" t="n">
        <v>-7550</v>
      </c>
      <c r="D37" s="6" t="n">
        <v>-6600</v>
      </c>
    </row>
    <row r="38">
      <c r="A38" s="4" t="inlineStr">
        <is>
          <t>Proceeds from the exercise of stock options, net</t>
        </is>
      </c>
      <c r="B38" s="6" t="n">
        <v>0</v>
      </c>
      <c r="C38" s="6" t="n">
        <v>344</v>
      </c>
      <c r="D38" s="6" t="n">
        <v>861</v>
      </c>
    </row>
    <row r="39">
      <c r="A39" s="4" t="inlineStr">
        <is>
          <t>Proceeds from issuance of shares to employee stock purchase plan</t>
        </is>
      </c>
      <c r="B39" s="6" t="n">
        <v>1360</v>
      </c>
      <c r="C39" s="6" t="n">
        <v>1249</v>
      </c>
      <c r="D39" s="6" t="n">
        <v>1082</v>
      </c>
    </row>
    <row r="40">
      <c r="A40" s="4" t="inlineStr">
        <is>
          <t>Share repurchases</t>
        </is>
      </c>
      <c r="B40" s="6" t="n">
        <v>0</v>
      </c>
      <c r="C40" s="6" t="n">
        <v>0</v>
      </c>
      <c r="D40" s="6" t="n">
        <v>-2999</v>
      </c>
    </row>
    <row r="41">
      <c r="A41" s="4" t="inlineStr">
        <is>
          <t>Net cash (used in) provided by financing activities</t>
        </is>
      </c>
      <c r="B41" s="6" t="n">
        <v>-104189</v>
      </c>
      <c r="C41" s="6" t="n">
        <v>-111843</v>
      </c>
      <c r="D41" s="6" t="n">
        <v>88682</v>
      </c>
    </row>
    <row r="42">
      <c r="A42" s="4" t="inlineStr">
        <is>
          <t>Effect of exchange rate fluctuations on cash</t>
        </is>
      </c>
      <c r="B42" s="6" t="n">
        <v>4454</v>
      </c>
      <c r="C42" s="6" t="n">
        <v>-1406</v>
      </c>
      <c r="D42" s="6" t="n">
        <v>-1486</v>
      </c>
    </row>
    <row r="43">
      <c r="A43" s="4" t="inlineStr">
        <is>
          <t>Net decrease in cash and cash equivalents</t>
        </is>
      </c>
      <c r="B43" s="6" t="n">
        <v>24936</v>
      </c>
      <c r="C43" s="6" t="n">
        <v>-889</v>
      </c>
      <c r="D43" s="6" t="n">
        <v>-13421</v>
      </c>
    </row>
    <row r="44">
      <c r="A44" s="4" t="inlineStr">
        <is>
          <t>Cash and cash equivalents at beginning of period</t>
        </is>
      </c>
      <c r="B44" s="6" t="n">
        <v>166849</v>
      </c>
      <c r="C44" s="6" t="n">
        <v>167738</v>
      </c>
      <c r="D44" s="6" t="n">
        <v>181159</v>
      </c>
    </row>
    <row r="45">
      <c r="A45" s="4" t="inlineStr">
        <is>
          <t>Cash and cash equivalents at end of period</t>
        </is>
      </c>
      <c r="B45" s="6" t="n">
        <v>191785</v>
      </c>
      <c r="C45" s="6" t="n">
        <v>166849</v>
      </c>
      <c r="D45" s="6" t="n">
        <v>167738</v>
      </c>
    </row>
    <row r="46">
      <c r="A46" s="3" t="inlineStr">
        <is>
          <t>Supplemental Disclosures:</t>
        </is>
      </c>
    </row>
    <row r="47">
      <c r="A47" s="4" t="inlineStr">
        <is>
          <t>Accrued capital additions</t>
        </is>
      </c>
      <c r="B47" s="6" t="n">
        <v>715</v>
      </c>
      <c r="C47" s="6" t="n">
        <v>3420</v>
      </c>
      <c r="D47" s="6" t="n">
        <v>2744</v>
      </c>
    </row>
    <row r="48">
      <c r="A48" s="4" t="inlineStr">
        <is>
          <t>Interest, net of amounts capitalized</t>
        </is>
      </c>
      <c r="B48" s="6" t="n">
        <v>7251</v>
      </c>
      <c r="C48" s="6" t="n">
        <v>7762</v>
      </c>
      <c r="D48" s="6" t="n">
        <v>7040</v>
      </c>
    </row>
    <row r="49">
      <c r="A49" s="4" t="inlineStr">
        <is>
          <t>Income taxes</t>
        </is>
      </c>
      <c r="B49" s="5" t="n">
        <v>29983</v>
      </c>
      <c r="C49" s="5" t="n">
        <v>17593</v>
      </c>
      <c r="D49" s="5" t="n">
        <v>291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Equity Compensation (Shares of Capital Stock Reserved) (Details) - shares</t>
        </is>
      </c>
      <c r="B1" s="2" t="inlineStr">
        <is>
          <t>Dec. 31, 2020</t>
        </is>
      </c>
      <c r="C1" s="2" t="inlineStr">
        <is>
          <t>Dec. 31, 2019</t>
        </is>
      </c>
    </row>
    <row r="2">
      <c r="A2" s="3" t="inlineStr">
        <is>
          <t>Share-based Compensation Arrangement by Share-based Payment Award [Line Items]</t>
        </is>
      </c>
    </row>
    <row r="3">
      <c r="A3" s="4" t="inlineStr">
        <is>
          <t>Common stock shares reserved for future issuance (in shares)</t>
        </is>
      </c>
      <c r="B3" s="6" t="n">
        <v>1334462</v>
      </c>
      <c r="C3" s="6" t="n">
        <v>1478842</v>
      </c>
    </row>
    <row r="4">
      <c r="A4" s="4" t="inlineStr">
        <is>
          <t>Shares reserved for issuance under outstanding restricted stock unit awards (in shares)</t>
        </is>
      </c>
    </row>
    <row r="5">
      <c r="A5" s="3" t="inlineStr">
        <is>
          <t>Share-based Compensation Arrangement by Share-based Payment Award [Line Items]</t>
        </is>
      </c>
    </row>
    <row r="6">
      <c r="A6" s="4" t="inlineStr">
        <is>
          <t>Common stock shares reserved for future issuance (in shares)</t>
        </is>
      </c>
      <c r="B6" s="6" t="n">
        <v>324260</v>
      </c>
      <c r="C6" s="6" t="n">
        <v>315571</v>
      </c>
    </row>
    <row r="7">
      <c r="A7" s="4" t="inlineStr">
        <is>
          <t>Deferred compensation to be paid in stock, including deferred stock units (in shares)</t>
        </is>
      </c>
    </row>
    <row r="8">
      <c r="A8" s="3" t="inlineStr">
        <is>
          <t>Share-based Compensation Arrangement by Share-based Payment Award [Line Items]</t>
        </is>
      </c>
    </row>
    <row r="9">
      <c r="A9" s="4" t="inlineStr">
        <is>
          <t>Common stock shares reserved for future issuance (in shares)</t>
        </is>
      </c>
      <c r="B9" s="6" t="n">
        <v>12715</v>
      </c>
      <c r="C9" s="6" t="n">
        <v>7681</v>
      </c>
    </row>
    <row r="10">
      <c r="A10" s="4" t="inlineStr">
        <is>
          <t>Additional shares reserved for issuance under Rogers Corporation 2009 Long-Term Equity Compensation Plan (in shares)</t>
        </is>
      </c>
    </row>
    <row r="11">
      <c r="A11" s="3" t="inlineStr">
        <is>
          <t>Share-based Compensation Arrangement by Share-based Payment Award [Line Items]</t>
        </is>
      </c>
    </row>
    <row r="12">
      <c r="A12" s="4" t="inlineStr">
        <is>
          <t>Common stock shares reserved for future issuance (in shares)</t>
        </is>
      </c>
      <c r="B12" s="6" t="n">
        <v>918809</v>
      </c>
      <c r="C12" s="6" t="n">
        <v>1063920</v>
      </c>
    </row>
    <row r="13">
      <c r="A13" s="4" t="inlineStr">
        <is>
          <t>Shares reserved for issuance under the Rogers Corporation Global Stock Ownership Plan for Employees (in shares)</t>
        </is>
      </c>
    </row>
    <row r="14">
      <c r="A14" s="3" t="inlineStr">
        <is>
          <t>Share-based Compensation Arrangement by Share-based Payment Award [Line Items]</t>
        </is>
      </c>
    </row>
    <row r="15">
      <c r="A15" s="4" t="inlineStr">
        <is>
          <t>Common stock shares reserved for future issuance (in shares)</t>
        </is>
      </c>
      <c r="B15" s="6" t="n">
        <v>78678</v>
      </c>
      <c r="C15" s="6" t="n">
        <v>916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Capital Stock and Equity Compensation (Additional Information) (Details) - USD ($) $ in Millions</t>
        </is>
      </c>
      <c r="B1" s="2" t="inlineStr">
        <is>
          <t>12 Months Ended</t>
        </is>
      </c>
    </row>
    <row r="2">
      <c r="B2" s="2" t="inlineStr">
        <is>
          <t>Dec. 31, 2020</t>
        </is>
      </c>
      <c r="C2" s="2" t="inlineStr">
        <is>
          <t>Dec. 31, 2019</t>
        </is>
      </c>
      <c r="D2" s="2" t="inlineStr">
        <is>
          <t>Dec. 31, 2018</t>
        </is>
      </c>
    </row>
    <row r="3">
      <c r="A3" s="4" t="inlineStr">
        <is>
          <t>Performance Shares</t>
        </is>
      </c>
    </row>
    <row r="4">
      <c r="A4" s="3" t="inlineStr">
        <is>
          <t>Share-based Compensation Arrangement by Share-based Payment Award [Line Items]</t>
        </is>
      </c>
    </row>
    <row r="5">
      <c r="A5" s="4" t="inlineStr">
        <is>
          <t>Restricted stock award program, measurement period (years)</t>
        </is>
      </c>
      <c r="B5" s="4" t="inlineStr">
        <is>
          <t>3 years</t>
        </is>
      </c>
    </row>
    <row r="6">
      <c r="A6" s="4" t="inlineStr">
        <is>
          <t>Expected dividend yield (percentage)</t>
        </is>
      </c>
      <c r="B6" s="4" t="inlineStr">
        <is>
          <t>0.00%</t>
        </is>
      </c>
    </row>
    <row r="7">
      <c r="A7" s="4" t="inlineStr">
        <is>
          <t>Compensation expense</t>
        </is>
      </c>
      <c r="B7" s="8" t="n">
        <v>5.8</v>
      </c>
      <c r="C7" s="5" t="n">
        <v>5</v>
      </c>
      <c r="D7" s="8" t="n">
        <v>4.4</v>
      </c>
    </row>
    <row r="8">
      <c r="A8" s="4" t="inlineStr">
        <is>
          <t>Nonvested awards, total compensation cost not yet recognized</t>
        </is>
      </c>
      <c r="B8" s="8" t="n">
        <v>7.6</v>
      </c>
    </row>
    <row r="9">
      <c r="A9" s="4" t="inlineStr">
        <is>
          <t>Weighted-average remaining contractual life in years, options outstanding</t>
        </is>
      </c>
      <c r="B9" s="4" t="inlineStr">
        <is>
          <t>9 months 18 days</t>
        </is>
      </c>
    </row>
    <row r="10">
      <c r="A10" s="4" t="inlineStr">
        <is>
          <t>Performance Shares | Minimum</t>
        </is>
      </c>
    </row>
    <row r="11">
      <c r="A11" s="3" t="inlineStr">
        <is>
          <t>Share-based Compensation Arrangement by Share-based Payment Award [Line Items]</t>
        </is>
      </c>
    </row>
    <row r="12">
      <c r="A12" s="4" t="inlineStr">
        <is>
          <t>Restricted stock award program, awarded shares as a percentage of the original award amount (percent)</t>
        </is>
      </c>
      <c r="B12" s="4" t="inlineStr">
        <is>
          <t>0.00%</t>
        </is>
      </c>
    </row>
    <row r="13">
      <c r="A13" s="4" t="inlineStr">
        <is>
          <t>Performance Shares | Maximum</t>
        </is>
      </c>
    </row>
    <row r="14">
      <c r="A14" s="3" t="inlineStr">
        <is>
          <t>Share-based Compensation Arrangement by Share-based Payment Award [Line Items]</t>
        </is>
      </c>
    </row>
    <row r="15">
      <c r="A15" s="4" t="inlineStr">
        <is>
          <t>Restricted stock award program, awarded shares as a percentage of the original award amount (percent)</t>
        </is>
      </c>
      <c r="B15" s="4" t="inlineStr">
        <is>
          <t>200.00%</t>
        </is>
      </c>
    </row>
    <row r="16">
      <c r="A16" s="4" t="inlineStr">
        <is>
          <t>Time Based Restricted Stock</t>
        </is>
      </c>
    </row>
    <row r="17">
      <c r="A17" s="3" t="inlineStr">
        <is>
          <t>Share-based Compensation Arrangement by Share-based Payment Award [Line Items]</t>
        </is>
      </c>
    </row>
    <row r="18">
      <c r="A18" s="4" t="inlineStr">
        <is>
          <t>Compensation expense</t>
        </is>
      </c>
      <c r="B18" s="5" t="n">
        <v>6</v>
      </c>
      <c r="C18" s="12" t="n">
        <v>5.8</v>
      </c>
      <c r="D18" s="12" t="n">
        <v>5.6</v>
      </c>
    </row>
    <row r="19">
      <c r="A19" s="4" t="inlineStr">
        <is>
          <t>Nonvested awards, total compensation cost not yet recognized</t>
        </is>
      </c>
      <c r="B19" s="8" t="n">
        <v>7.5</v>
      </c>
    </row>
    <row r="20">
      <c r="A20" s="4" t="inlineStr">
        <is>
          <t>Weighted-average remaining contractual life in years, options outstanding</t>
        </is>
      </c>
      <c r="B20" s="4" t="inlineStr">
        <is>
          <t>10 months 24 days</t>
        </is>
      </c>
    </row>
    <row r="21">
      <c r="A21" s="4" t="inlineStr">
        <is>
          <t>Deferred Stock Units</t>
        </is>
      </c>
    </row>
    <row r="22">
      <c r="A22" s="3" t="inlineStr">
        <is>
          <t>Share-based Compensation Arrangement by Share-based Payment Award [Line Items]</t>
        </is>
      </c>
    </row>
    <row r="23">
      <c r="A23" s="4" t="inlineStr">
        <is>
          <t>Compensation expense</t>
        </is>
      </c>
      <c r="B23" s="8" t="n">
        <v>1.1</v>
      </c>
      <c r="C23" s="8" t="n">
        <v>1.1</v>
      </c>
      <c r="D23" s="8" t="n">
        <v>0.9</v>
      </c>
    </row>
    <row r="24">
      <c r="A24" s="4" t="inlineStr">
        <is>
          <t>Anniversary period from grant date</t>
        </is>
      </c>
      <c r="B24" s="4" t="inlineStr">
        <is>
          <t>13 months</t>
        </is>
      </c>
    </row>
    <row r="25">
      <c r="A25" s="4" t="inlineStr">
        <is>
          <t>Conversion ratio</t>
        </is>
      </c>
      <c r="B25" s="6"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14" customWidth="1" min="5" max="5"/>
    <col width="14" customWidth="1" min="6" max="6"/>
  </cols>
  <sheetData>
    <row r="1">
      <c r="A1" s="1" t="inlineStr">
        <is>
          <t>Capital Stock and Equity Compensation (Monte Carlo Assumptions Used) (Details) - Performance Shares</t>
        </is>
      </c>
      <c r="B1" s="2" t="inlineStr">
        <is>
          <t>Feb. 12, 2020</t>
        </is>
      </c>
      <c r="C1" s="2" t="inlineStr">
        <is>
          <t>Jun. 03, 2019</t>
        </is>
      </c>
      <c r="D1" s="2" t="inlineStr">
        <is>
          <t>Feb. 07, 2019</t>
        </is>
      </c>
      <c r="E1" s="2" t="inlineStr">
        <is>
          <t>Sep. 17, 2018</t>
        </is>
      </c>
      <c r="F1" s="2" t="inlineStr">
        <is>
          <t>Feb. 08, 2018</t>
        </is>
      </c>
    </row>
    <row r="2">
      <c r="A2" s="3" t="inlineStr">
        <is>
          <t>Share-based Compensation Arrangement by Share-based Payment Award [Line Items]</t>
        </is>
      </c>
    </row>
    <row r="3">
      <c r="A3" s="4" t="inlineStr">
        <is>
          <t>Expected volatility</t>
        </is>
      </c>
      <c r="B3" s="4" t="inlineStr">
        <is>
          <t>41.00%</t>
        </is>
      </c>
      <c r="C3" s="4" t="inlineStr">
        <is>
          <t>39.70%</t>
        </is>
      </c>
      <c r="D3" s="4" t="inlineStr">
        <is>
          <t>36.70%</t>
        </is>
      </c>
      <c r="E3" s="4" t="inlineStr">
        <is>
          <t>36.60%</t>
        </is>
      </c>
      <c r="F3" s="4" t="inlineStr">
        <is>
          <t>34.80%</t>
        </is>
      </c>
    </row>
    <row r="4">
      <c r="A4" s="4" t="inlineStr">
        <is>
          <t>Expected term (in years)</t>
        </is>
      </c>
      <c r="B4" s="4" t="inlineStr">
        <is>
          <t>2 years 10 months 24 days</t>
        </is>
      </c>
      <c r="C4" s="4" t="inlineStr">
        <is>
          <t>2 years 7 months 6 days</t>
        </is>
      </c>
      <c r="D4" s="4" t="inlineStr">
        <is>
          <t>2 years 10 months 24 days</t>
        </is>
      </c>
      <c r="E4" s="4" t="inlineStr">
        <is>
          <t>3 years</t>
        </is>
      </c>
      <c r="F4" s="4" t="inlineStr">
        <is>
          <t>3 years</t>
        </is>
      </c>
    </row>
    <row r="5">
      <c r="A5" s="4" t="inlineStr">
        <is>
          <t>Risk-free interest rate</t>
        </is>
      </c>
      <c r="B5" s="4" t="inlineStr">
        <is>
          <t>1.41%</t>
        </is>
      </c>
      <c r="C5" s="4" t="inlineStr">
        <is>
          <t>1.78%</t>
        </is>
      </c>
      <c r="D5" s="4" t="inlineStr">
        <is>
          <t>2.43%</t>
        </is>
      </c>
      <c r="E5" s="4" t="inlineStr">
        <is>
          <t>2.85%</t>
        </is>
      </c>
      <c r="F5" s="4" t="inlineStr">
        <is>
          <t>2.2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quity Compensation (Performance Based Restricted Stock Awards) (Detail) - Performance Shares - $ / shares</t>
        </is>
      </c>
      <c r="B1" s="2" t="inlineStr">
        <is>
          <t>12 Months Ended</t>
        </is>
      </c>
    </row>
    <row r="2">
      <c r="B2" s="2" t="inlineStr">
        <is>
          <t>Dec. 31, 2020</t>
        </is>
      </c>
      <c r="C2" s="2" t="inlineStr">
        <is>
          <t>Dec. 31, 2019</t>
        </is>
      </c>
      <c r="D2" s="2" t="inlineStr">
        <is>
          <t>Dec. 31, 2018</t>
        </is>
      </c>
    </row>
    <row r="3">
      <c r="A3" s="3" t="inlineStr">
        <is>
          <t>Awards Outstanding</t>
        </is>
      </c>
    </row>
    <row r="4">
      <c r="A4" s="4" t="inlineStr">
        <is>
          <t>Awards outstanding, beginning balance (in shares)</t>
        </is>
      </c>
      <c r="B4" s="6" t="n">
        <v>106943</v>
      </c>
      <c r="C4" s="6" t="n">
        <v>142434</v>
      </c>
      <c r="D4" s="6" t="n">
        <v>169202</v>
      </c>
    </row>
    <row r="5">
      <c r="A5" s="4" t="inlineStr">
        <is>
          <t>Awards granted (in shares)</t>
        </is>
      </c>
      <c r="B5" s="6" t="n">
        <v>87244</v>
      </c>
      <c r="C5" s="6" t="n">
        <v>112160</v>
      </c>
      <c r="D5" s="6" t="n">
        <v>75760</v>
      </c>
    </row>
    <row r="6">
      <c r="A6" s="4" t="inlineStr">
        <is>
          <t>Stock issued (in shares)</t>
        </is>
      </c>
      <c r="B6" s="6" t="n">
        <v>-75486</v>
      </c>
      <c r="C6" s="6" t="n">
        <v>-135032</v>
      </c>
      <c r="D6" s="6" t="n">
        <v>-81230</v>
      </c>
    </row>
    <row r="7">
      <c r="A7" s="4" t="inlineStr">
        <is>
          <t>Awards forfeited (in shares)</t>
        </is>
      </c>
      <c r="B7" s="6" t="n">
        <v>-7642</v>
      </c>
      <c r="C7" s="6" t="n">
        <v>-12619</v>
      </c>
      <c r="D7" s="6" t="n">
        <v>-21298</v>
      </c>
    </row>
    <row r="8">
      <c r="A8" s="4" t="inlineStr">
        <is>
          <t>Awards outstanding, ending balance (in shares)</t>
        </is>
      </c>
      <c r="B8" s="6" t="n">
        <v>111059</v>
      </c>
      <c r="C8" s="6" t="n">
        <v>106943</v>
      </c>
      <c r="D8" s="6" t="n">
        <v>142434</v>
      </c>
    </row>
    <row r="9">
      <c r="A9" s="3" t="inlineStr">
        <is>
          <t>Weighted- Average Grant Date Fair Value</t>
        </is>
      </c>
    </row>
    <row r="10">
      <c r="A10" s="4" t="inlineStr">
        <is>
          <t>Awards outstanding, beginning balance (in dollars per share)</t>
        </is>
      </c>
      <c r="B10" s="7" t="n">
        <v>161.33</v>
      </c>
      <c r="C10" s="7" t="n">
        <v>110.19</v>
      </c>
      <c r="D10" s="7" t="n">
        <v>97.16</v>
      </c>
    </row>
    <row r="11">
      <c r="A11" s="4" t="inlineStr">
        <is>
          <t>Awards granted (in dollars per share)</t>
        </is>
      </c>
      <c r="B11" s="13" t="n">
        <v>131.99</v>
      </c>
      <c r="C11" s="13" t="n">
        <v>114.22</v>
      </c>
      <c r="D11" s="13" t="n">
        <v>163.55</v>
      </c>
    </row>
    <row r="12">
      <c r="A12" s="4" t="inlineStr">
        <is>
          <t>Stock issued (in dollars per share)</t>
        </is>
      </c>
      <c r="B12" s="13" t="n">
        <v>111.54</v>
      </c>
      <c r="C12" s="13" t="n">
        <v>69.09999999999999</v>
      </c>
      <c r="D12" s="13" t="n">
        <v>131.72</v>
      </c>
    </row>
    <row r="13">
      <c r="A13" s="4" t="inlineStr">
        <is>
          <t>Awards forfeited (in dollars per share)</t>
        </is>
      </c>
      <c r="B13" s="13" t="n">
        <v>179.89</v>
      </c>
      <c r="C13" s="13" t="n">
        <v>152.22</v>
      </c>
      <c r="D13" s="13" t="n">
        <v>114.4</v>
      </c>
    </row>
    <row r="14">
      <c r="A14" s="4" t="inlineStr">
        <is>
          <t>Awards outstanding, ending balance (in dollars per share)</t>
        </is>
      </c>
      <c r="B14" s="7" t="n">
        <v>170.84</v>
      </c>
      <c r="C14" s="7" t="n">
        <v>161.33</v>
      </c>
      <c r="D14" s="7" t="n">
        <v>110.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quity Compensation (Time Based Restricted Stock Awards) (Detail) - Time Based Restricted Stock - $ / shares</t>
        </is>
      </c>
      <c r="B1" s="2" t="inlineStr">
        <is>
          <t>12 Months Ended</t>
        </is>
      </c>
    </row>
    <row r="2">
      <c r="B2" s="2" t="inlineStr">
        <is>
          <t>Dec. 31, 2020</t>
        </is>
      </c>
      <c r="C2" s="2" t="inlineStr">
        <is>
          <t>Dec. 31, 2019</t>
        </is>
      </c>
      <c r="D2" s="2" t="inlineStr">
        <is>
          <t>Dec. 31, 2018</t>
        </is>
      </c>
    </row>
    <row r="3">
      <c r="A3" s="3" t="inlineStr">
        <is>
          <t>Awards Outstanding</t>
        </is>
      </c>
    </row>
    <row r="4">
      <c r="A4" s="4" t="inlineStr">
        <is>
          <t>Awards outstanding, beginning balance (in shares)</t>
        </is>
      </c>
      <c r="B4" s="6" t="n">
        <v>101685</v>
      </c>
      <c r="C4" s="6" t="n">
        <v>117476</v>
      </c>
      <c r="D4" s="6" t="n">
        <v>173331</v>
      </c>
    </row>
    <row r="5">
      <c r="A5" s="4" t="inlineStr">
        <is>
          <t>Awards granted (in shares)</t>
        </is>
      </c>
      <c r="B5" s="6" t="n">
        <v>58807</v>
      </c>
      <c r="C5" s="6" t="n">
        <v>62115</v>
      </c>
      <c r="D5" s="6" t="n">
        <v>46810</v>
      </c>
    </row>
    <row r="6">
      <c r="A6" s="4" t="inlineStr">
        <is>
          <t>Stock issued (in shares)</t>
        </is>
      </c>
      <c r="B6" s="6" t="n">
        <v>-50868</v>
      </c>
      <c r="C6" s="6" t="n">
        <v>-68111</v>
      </c>
      <c r="D6" s="6" t="n">
        <v>-82921</v>
      </c>
    </row>
    <row r="7">
      <c r="A7" s="4" t="inlineStr">
        <is>
          <t>Awards forfeited (in shares)</t>
        </is>
      </c>
      <c r="B7" s="6" t="n">
        <v>-7482</v>
      </c>
      <c r="C7" s="6" t="n">
        <v>-9795</v>
      </c>
      <c r="D7" s="6" t="n">
        <v>-19744</v>
      </c>
    </row>
    <row r="8">
      <c r="A8" s="4" t="inlineStr">
        <is>
          <t>Awards outstanding, ending balance (in shares)</t>
        </is>
      </c>
      <c r="B8" s="6" t="n">
        <v>102142</v>
      </c>
      <c r="C8" s="6" t="n">
        <v>101685</v>
      </c>
      <c r="D8" s="6" t="n">
        <v>117476</v>
      </c>
    </row>
    <row r="9">
      <c r="A9" s="3" t="inlineStr">
        <is>
          <t>Weighted- Average Grant Date Fair Value</t>
        </is>
      </c>
    </row>
    <row r="10">
      <c r="A10" s="4" t="inlineStr">
        <is>
          <t>Awards outstanding, beginning balance (in dollars per share)</t>
        </is>
      </c>
      <c r="B10" s="7" t="n">
        <v>122.68</v>
      </c>
      <c r="C10" s="7" t="n">
        <v>116.1</v>
      </c>
      <c r="D10" s="7" t="n">
        <v>69.09999999999999</v>
      </c>
    </row>
    <row r="11">
      <c r="A11" s="4" t="inlineStr">
        <is>
          <t>Awards granted (in dollars per share)</t>
        </is>
      </c>
      <c r="B11" s="13" t="n">
        <v>116.87</v>
      </c>
      <c r="C11" s="13" t="n">
        <v>126.92</v>
      </c>
      <c r="D11" s="13" t="n">
        <v>143.93</v>
      </c>
    </row>
    <row r="12">
      <c r="A12" s="4" t="inlineStr">
        <is>
          <t>Stock issued (in dollars per share)</t>
        </is>
      </c>
      <c r="B12" s="13" t="n">
        <v>111.16</v>
      </c>
      <c r="C12" s="13" t="n">
        <v>81.53</v>
      </c>
      <c r="D12" s="13" t="n">
        <v>84.92</v>
      </c>
    </row>
    <row r="13">
      <c r="A13" s="4" t="inlineStr">
        <is>
          <t>Awards forfeited (in dollars per share)</t>
        </is>
      </c>
      <c r="B13" s="13" t="n">
        <v>122.87</v>
      </c>
      <c r="C13" s="13" t="n">
        <v>116.52</v>
      </c>
      <c r="D13" s="13" t="n">
        <v>112.06</v>
      </c>
    </row>
    <row r="14">
      <c r="A14" s="4" t="inlineStr">
        <is>
          <t>Awards outstanding, ending balance (in dollars per share)</t>
        </is>
      </c>
      <c r="B14" s="7" t="n">
        <v>120.16</v>
      </c>
      <c r="C14" s="7" t="n">
        <v>122.68</v>
      </c>
      <c r="D14" s="7" t="n">
        <v>11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quity Compensation (Deferred Stock Units) (Detail) - Deferred Stock Units - $ / shares</t>
        </is>
      </c>
      <c r="B1" s="2" t="inlineStr">
        <is>
          <t>12 Months Ended</t>
        </is>
      </c>
    </row>
    <row r="2">
      <c r="B2" s="2" t="inlineStr">
        <is>
          <t>Dec. 31, 2020</t>
        </is>
      </c>
      <c r="C2" s="2" t="inlineStr">
        <is>
          <t>Dec. 31, 2019</t>
        </is>
      </c>
      <c r="D2" s="2" t="inlineStr">
        <is>
          <t>Dec. 31, 2018</t>
        </is>
      </c>
    </row>
    <row r="3">
      <c r="A3" s="3" t="inlineStr">
        <is>
          <t>Awards Outstanding</t>
        </is>
      </c>
    </row>
    <row r="4">
      <c r="A4" s="4" t="inlineStr">
        <is>
          <t>Awards outstanding, beginning balance (in shares)</t>
        </is>
      </c>
      <c r="B4" s="6" t="n">
        <v>7150</v>
      </c>
      <c r="C4" s="6" t="n">
        <v>8400</v>
      </c>
      <c r="D4" s="6" t="n">
        <v>9250</v>
      </c>
    </row>
    <row r="5">
      <c r="A5" s="4" t="inlineStr">
        <is>
          <t>Awards granted (in shares)</t>
        </is>
      </c>
      <c r="B5" s="6" t="n">
        <v>10400</v>
      </c>
      <c r="C5" s="6" t="n">
        <v>5950</v>
      </c>
      <c r="D5" s="6" t="n">
        <v>8400</v>
      </c>
    </row>
    <row r="6">
      <c r="A6" s="4" t="inlineStr">
        <is>
          <t>Stock issued (in shares)</t>
        </is>
      </c>
      <c r="B6" s="6" t="n">
        <v>-5100</v>
      </c>
      <c r="C6" s="6" t="n">
        <v>-7200</v>
      </c>
      <c r="D6" s="6" t="n">
        <v>-9250</v>
      </c>
    </row>
    <row r="7">
      <c r="A7" s="4" t="inlineStr">
        <is>
          <t>Awards outstanding, ending balance (in shares)</t>
        </is>
      </c>
      <c r="B7" s="6" t="n">
        <v>12450</v>
      </c>
      <c r="C7" s="6" t="n">
        <v>7150</v>
      </c>
      <c r="D7" s="6" t="n">
        <v>8400</v>
      </c>
    </row>
    <row r="8">
      <c r="A8" s="3" t="inlineStr">
        <is>
          <t>Weighted- Average Grant Date Fair Value</t>
        </is>
      </c>
    </row>
    <row r="9">
      <c r="A9" s="4" t="inlineStr">
        <is>
          <t>Awards outstanding, beginning balance (in dollars per share)</t>
        </is>
      </c>
      <c r="B9" s="7" t="n">
        <v>170.89</v>
      </c>
      <c r="C9" s="7" t="n">
        <v>108.86</v>
      </c>
      <c r="D9" s="7" t="n">
        <v>109.48</v>
      </c>
    </row>
    <row r="10">
      <c r="A10" s="4" t="inlineStr">
        <is>
          <t>Awards granted (in dollars per share)</t>
        </is>
      </c>
      <c r="B10" s="13" t="n">
        <v>108.88</v>
      </c>
      <c r="C10" s="13" t="n">
        <v>183.4</v>
      </c>
      <c r="D10" s="13" t="n">
        <v>108.86</v>
      </c>
    </row>
    <row r="11">
      <c r="A11" s="4" t="inlineStr">
        <is>
          <t>Stock issued (in dollars per share)</t>
        </is>
      </c>
      <c r="B11" s="13" t="n">
        <v>183.4</v>
      </c>
      <c r="C11" s="13" t="n">
        <v>108.86</v>
      </c>
      <c r="D11" s="13" t="n">
        <v>109.48</v>
      </c>
    </row>
    <row r="12">
      <c r="A12" s="4" t="inlineStr">
        <is>
          <t>Awards outstanding, ending balance (in dollars per share)</t>
        </is>
      </c>
      <c r="B12" s="7" t="n">
        <v>113.96</v>
      </c>
      <c r="C12" s="7" t="n">
        <v>170.89</v>
      </c>
      <c r="D12" s="7" t="n">
        <v>108.8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Additional Information) (Details)</t>
        </is>
      </c>
      <c r="B1" s="2" t="inlineStr">
        <is>
          <t>Oct. 16, 2020USD ($)</t>
        </is>
      </c>
      <c r="C1" s="2" t="inlineStr">
        <is>
          <t>Oct. 02, 2020USD ($)</t>
        </is>
      </c>
      <c r="D1" s="2" t="inlineStr">
        <is>
          <t>Feb. 17, 2017USD ($)fiscal_quarter</t>
        </is>
      </c>
      <c r="E1" s="2" t="inlineStr">
        <is>
          <t>Mar. 31, 2020USD ($)</t>
        </is>
      </c>
      <c r="F1" s="2" t="inlineStr">
        <is>
          <t>Dec. 31, 2020USD ($)</t>
        </is>
      </c>
      <c r="G1" s="2" t="inlineStr">
        <is>
          <t>Dec. 31, 2020USD ($)</t>
        </is>
      </c>
      <c r="H1" s="2" t="inlineStr">
        <is>
          <t>Dec. 31, 2019USD ($)</t>
        </is>
      </c>
      <c r="I1" s="2" t="inlineStr">
        <is>
          <t>Dec. 31, 2018USD ($)</t>
        </is>
      </c>
      <c r="J1" s="2" t="inlineStr">
        <is>
          <t>Mar. 31, 2017USD ($)</t>
        </is>
      </c>
    </row>
    <row r="2">
      <c r="A2" s="3" t="inlineStr">
        <is>
          <t>Debt Instrument [Line Items]</t>
        </is>
      </c>
    </row>
    <row r="3">
      <c r="A3" s="4" t="inlineStr">
        <is>
          <t>Borrowings under revolving credit facility</t>
        </is>
      </c>
      <c r="F3" s="5" t="n">
        <v>25000000</v>
      </c>
      <c r="G3" s="5" t="n">
        <v>25000000</v>
      </c>
      <c r="H3" s="5" t="n">
        <v>123000000</v>
      </c>
    </row>
    <row r="4">
      <c r="A4" s="4" t="inlineStr">
        <is>
          <t>Interest expense on debt</t>
        </is>
      </c>
      <c r="G4" s="6" t="n">
        <v>6500000</v>
      </c>
      <c r="H4" s="6" t="n">
        <v>7200000</v>
      </c>
      <c r="I4" s="5" t="n">
        <v>6100000</v>
      </c>
    </row>
    <row r="5">
      <c r="A5" s="4" t="inlineStr">
        <is>
          <t>Line of credit fees</t>
        </is>
      </c>
      <c r="G5" s="6" t="n">
        <v>715000</v>
      </c>
      <c r="H5" s="6" t="n">
        <v>576000</v>
      </c>
      <c r="I5" s="6" t="n">
        <v>573000</v>
      </c>
    </row>
    <row r="6">
      <c r="A6" s="4" t="inlineStr">
        <is>
          <t>Debt issuance amortization costs</t>
        </is>
      </c>
      <c r="G6" s="6" t="n">
        <v>593000</v>
      </c>
      <c r="H6" s="6" t="n">
        <v>552000</v>
      </c>
      <c r="I6" s="6" t="n">
        <v>552000</v>
      </c>
    </row>
    <row r="7">
      <c r="A7" s="4" t="inlineStr">
        <is>
          <t>Revolving Credit Facility | Third Amended Credit Agreement</t>
        </is>
      </c>
    </row>
    <row r="8">
      <c r="A8" s="3" t="inlineStr">
        <is>
          <t>Debt Instrument [Line Items]</t>
        </is>
      </c>
    </row>
    <row r="9">
      <c r="A9" s="4" t="inlineStr">
        <is>
          <t>Debt instrument, term</t>
        </is>
      </c>
      <c r="D9" s="4" t="inlineStr">
        <is>
          <t>5 years</t>
        </is>
      </c>
    </row>
    <row r="10">
      <c r="A10" s="4" t="inlineStr">
        <is>
          <t>Credit agreement, maximum borrowing capacity</t>
        </is>
      </c>
      <c r="D10" s="5" t="n">
        <v>450000000</v>
      </c>
    </row>
    <row r="11">
      <c r="A11" s="4" t="inlineStr">
        <is>
          <t>Line of credit facility, additional borrowing capacity</t>
        </is>
      </c>
      <c r="D11" s="5" t="n">
        <v>175000000</v>
      </c>
    </row>
    <row r="12">
      <c r="A12" s="4" t="inlineStr">
        <is>
          <t>Debt instrument, lower range basis spread on variable rate</t>
        </is>
      </c>
      <c r="D12" s="4" t="inlineStr">
        <is>
          <t>0.375%</t>
        </is>
      </c>
    </row>
    <row r="13">
      <c r="A13" s="4" t="inlineStr">
        <is>
          <t>Debt instrument, higher range basis spread on variable rate</t>
        </is>
      </c>
      <c r="D13" s="4" t="inlineStr">
        <is>
          <t>0.75%</t>
        </is>
      </c>
    </row>
    <row r="14">
      <c r="A14" s="4" t="inlineStr">
        <is>
          <t>Leverage ratio, maximum</t>
        </is>
      </c>
      <c r="D14" s="13" t="n">
        <v>3.25</v>
      </c>
    </row>
    <row r="15">
      <c r="A15" s="4" t="inlineStr">
        <is>
          <t>Maximum leverage ratio option</t>
        </is>
      </c>
      <c r="D15" s="13" t="n">
        <v>3.5</v>
      </c>
    </row>
    <row r="16">
      <c r="A16" s="4" t="inlineStr">
        <is>
          <t>One-time leverage ratio maximum option, number of fiscal quarters for period of increased maximum leverage ratio | fiscal_quarter</t>
        </is>
      </c>
      <c r="D16" s="6" t="n">
        <v>3</v>
      </c>
    </row>
    <row r="17">
      <c r="A17" s="4" t="inlineStr">
        <is>
          <t>Interest coverage ratio, minimum</t>
        </is>
      </c>
      <c r="D17" s="6" t="n">
        <v>3</v>
      </c>
    </row>
    <row r="18">
      <c r="A18" s="4" t="inlineStr">
        <is>
          <t>Leverage ratio, cash dividends, maximum</t>
        </is>
      </c>
      <c r="D18" s="13" t="n">
        <v>2.75</v>
      </c>
    </row>
    <row r="19">
      <c r="A19" s="4" t="inlineStr">
        <is>
          <t>Borrowings</t>
        </is>
      </c>
      <c r="E19" s="5" t="n">
        <v>150000000</v>
      </c>
      <c r="F19" s="6" t="n">
        <v>0</v>
      </c>
    </row>
    <row r="20">
      <c r="A20" s="4" t="inlineStr">
        <is>
          <t>Repayments of lines of credit</t>
        </is>
      </c>
      <c r="G20" s="6" t="n">
        <v>248000000</v>
      </c>
      <c r="H20" s="6" t="n">
        <v>105500000</v>
      </c>
      <c r="I20" s="6" t="n">
        <v>5000000</v>
      </c>
    </row>
    <row r="21">
      <c r="A21" s="4" t="inlineStr">
        <is>
          <t>Borrowings under revolving credit facility</t>
        </is>
      </c>
      <c r="F21" s="5" t="n">
        <v>25000000</v>
      </c>
      <c r="G21" s="5" t="n">
        <v>25000000</v>
      </c>
    </row>
    <row r="22">
      <c r="A22" s="4" t="inlineStr">
        <is>
          <t>Revolving Credit Facility | Third Amended Credit Agreement | Interest rate swap contract</t>
        </is>
      </c>
    </row>
    <row r="23">
      <c r="A23" s="3" t="inlineStr">
        <is>
          <t>Debt Instrument [Line Items]</t>
        </is>
      </c>
    </row>
    <row r="24">
      <c r="A24" s="4" t="inlineStr">
        <is>
          <t>Derivative, amount of hedged item</t>
        </is>
      </c>
      <c r="J24" s="5" t="n">
        <v>75000000</v>
      </c>
    </row>
    <row r="25">
      <c r="A25" s="4" t="inlineStr">
        <is>
          <t>Settlement of interest rate swap</t>
        </is>
      </c>
      <c r="C25" s="5" t="n">
        <v>2400000</v>
      </c>
    </row>
    <row r="26">
      <c r="A26" s="4" t="inlineStr">
        <is>
          <t>Revolving Credit Facility | Third Amended Credit Agreement | Minimum</t>
        </is>
      </c>
    </row>
    <row r="27">
      <c r="A27" s="3" t="inlineStr">
        <is>
          <t>Debt Instrument [Line Items]</t>
        </is>
      </c>
    </row>
    <row r="28">
      <c r="A28" s="4" t="inlineStr">
        <is>
          <t>Unused commitment fee, percentage</t>
        </is>
      </c>
      <c r="D28" s="4" t="inlineStr">
        <is>
          <t>0.20%</t>
        </is>
      </c>
    </row>
    <row r="29">
      <c r="A29" s="4" t="inlineStr">
        <is>
          <t>Revolving Credit Facility | Third Amended Credit Agreement | Maximum</t>
        </is>
      </c>
    </row>
    <row r="30">
      <c r="A30" s="3" t="inlineStr">
        <is>
          <t>Debt Instrument [Line Items]</t>
        </is>
      </c>
    </row>
    <row r="31">
      <c r="A31" s="4" t="inlineStr">
        <is>
          <t>Unused commitment fee, percentage</t>
        </is>
      </c>
      <c r="D31" s="4" t="inlineStr">
        <is>
          <t>0.30%</t>
        </is>
      </c>
    </row>
    <row r="32">
      <c r="A32" s="4" t="inlineStr">
        <is>
          <t>Allowed dividend payments</t>
        </is>
      </c>
      <c r="D32" s="5" t="n">
        <v>20000000</v>
      </c>
    </row>
    <row r="33">
      <c r="A33" s="4" t="inlineStr">
        <is>
          <t>Revolving Credit Facility | Third Amended Credit Agreement | Eurocurrency loans</t>
        </is>
      </c>
    </row>
    <row r="34">
      <c r="A34" s="3" t="inlineStr">
        <is>
          <t>Debt Instrument [Line Items]</t>
        </is>
      </c>
    </row>
    <row r="35">
      <c r="A35" s="4" t="inlineStr">
        <is>
          <t>LIBOR spread minimum</t>
        </is>
      </c>
      <c r="D35" s="4" t="inlineStr">
        <is>
          <t>1.375%</t>
        </is>
      </c>
    </row>
    <row r="36">
      <c r="A36" s="4" t="inlineStr">
        <is>
          <t>LIBOR spread maximum</t>
        </is>
      </c>
      <c r="D36" s="4" t="inlineStr">
        <is>
          <t>1.75%</t>
        </is>
      </c>
    </row>
    <row r="37">
      <c r="A37" s="4" t="inlineStr">
        <is>
          <t>Revolving Credit Facility | Third Amended Credit Agreement | Federal Funds Rate</t>
        </is>
      </c>
    </row>
    <row r="38">
      <c r="A38" s="3" t="inlineStr">
        <is>
          <t>Debt Instrument [Line Items]</t>
        </is>
      </c>
    </row>
    <row r="39">
      <c r="A39" s="4" t="inlineStr">
        <is>
          <t>Interest rate spread over variable rate</t>
        </is>
      </c>
      <c r="D39" s="4" t="inlineStr">
        <is>
          <t>0.50%</t>
        </is>
      </c>
    </row>
    <row r="40">
      <c r="A40" s="4" t="inlineStr">
        <is>
          <t>Revolving Credit Facility | Third Amended Credit Agreement | London Interbank Offered Rate (LIBOR)</t>
        </is>
      </c>
    </row>
    <row r="41">
      <c r="A41" s="3" t="inlineStr">
        <is>
          <t>Debt Instrument [Line Items]</t>
        </is>
      </c>
    </row>
    <row r="42">
      <c r="A42" s="4" t="inlineStr">
        <is>
          <t>Interest rate spread over variable rate</t>
        </is>
      </c>
      <c r="D42" s="4" t="inlineStr">
        <is>
          <t>1.00%</t>
        </is>
      </c>
    </row>
    <row r="43">
      <c r="A43" s="4" t="inlineStr">
        <is>
          <t>Revolving Credit Facility | Fourth Amended and Restated Credit Agreement</t>
        </is>
      </c>
    </row>
    <row r="44">
      <c r="A44" s="3" t="inlineStr">
        <is>
          <t>Debt Instrument [Line Items]</t>
        </is>
      </c>
    </row>
    <row r="45">
      <c r="A45" s="4" t="inlineStr">
        <is>
          <t>Credit agreement, maximum borrowing capacity</t>
        </is>
      </c>
      <c r="B45" s="5" t="n">
        <v>450000000</v>
      </c>
    </row>
    <row r="46">
      <c r="A46" s="4" t="inlineStr">
        <is>
          <t>Line of credit facility, additional borrowing capacity</t>
        </is>
      </c>
      <c r="B46" s="5" t="n">
        <v>175000000</v>
      </c>
    </row>
    <row r="47">
      <c r="A47" s="4" t="inlineStr">
        <is>
          <t>Debt instrument, lower range basis spread on variable rate</t>
        </is>
      </c>
      <c r="B47" s="4" t="inlineStr">
        <is>
          <t>0.625%</t>
        </is>
      </c>
    </row>
    <row r="48">
      <c r="A48" s="4" t="inlineStr">
        <is>
          <t>Debt instrument, higher range basis spread on variable rate</t>
        </is>
      </c>
      <c r="B48" s="4" t="inlineStr">
        <is>
          <t>1.00%</t>
        </is>
      </c>
    </row>
    <row r="49">
      <c r="A49" s="4" t="inlineStr">
        <is>
          <t>Leverage ratio, maximum</t>
        </is>
      </c>
      <c r="B49" s="13" t="n">
        <v>3.25</v>
      </c>
    </row>
    <row r="50">
      <c r="A50" s="4" t="inlineStr">
        <is>
          <t>Maximum leverage ratio option</t>
        </is>
      </c>
      <c r="B50" s="13" t="n">
        <v>3.5</v>
      </c>
    </row>
    <row r="51">
      <c r="A51" s="4" t="inlineStr">
        <is>
          <t>Interest coverage ratio, minimum</t>
        </is>
      </c>
      <c r="B51" s="6" t="n">
        <v>3</v>
      </c>
    </row>
    <row r="52">
      <c r="A52" s="4" t="inlineStr">
        <is>
          <t>Leverage ratio, cash dividends, maximum</t>
        </is>
      </c>
      <c r="B52" s="13" t="n">
        <v>2.75</v>
      </c>
      <c r="F52" s="13" t="n">
        <v>2.75</v>
      </c>
      <c r="G52" s="13" t="n">
        <v>2.75</v>
      </c>
    </row>
    <row r="53">
      <c r="A53" s="4" t="inlineStr">
        <is>
          <t>One-time leverage ratio maximum option, period of increased maximum leverage ratio</t>
        </is>
      </c>
      <c r="B53" s="4" t="inlineStr">
        <is>
          <t>1 year</t>
        </is>
      </c>
    </row>
    <row r="54">
      <c r="A54" s="4" t="inlineStr">
        <is>
          <t>Amount of unrestricted domestic cash and cash equivalents permitted to net against indebtedness in calculation of total net leverage ratio (up to)</t>
        </is>
      </c>
      <c r="B54" s="6" t="n">
        <v>50000000</v>
      </c>
    </row>
    <row r="55">
      <c r="A55" s="4" t="inlineStr">
        <is>
          <t>Long-term line of credit</t>
        </is>
      </c>
      <c r="F55" s="5" t="n">
        <v>2300000</v>
      </c>
      <c r="G55" s="5" t="n">
        <v>2300000</v>
      </c>
      <c r="H55" s="6" t="n">
        <v>1200000</v>
      </c>
    </row>
    <row r="56">
      <c r="A56" s="4" t="inlineStr">
        <is>
          <t>Debt issuance amortization costs</t>
        </is>
      </c>
      <c r="G56" s="5" t="n">
        <v>600000</v>
      </c>
      <c r="H56" s="5" t="n">
        <v>600000</v>
      </c>
      <c r="I56" s="5" t="n">
        <v>600000</v>
      </c>
    </row>
    <row r="57">
      <c r="A57" s="4" t="inlineStr">
        <is>
          <t>Revolving Credit Facility | Fourth Amended and Restated Credit Agreement | Minimum</t>
        </is>
      </c>
    </row>
    <row r="58">
      <c r="A58" s="3" t="inlineStr">
        <is>
          <t>Debt Instrument [Line Items]</t>
        </is>
      </c>
    </row>
    <row r="59">
      <c r="A59" s="4" t="inlineStr">
        <is>
          <t>Unused commitment fee, percentage</t>
        </is>
      </c>
      <c r="B59" s="4" t="inlineStr">
        <is>
          <t>0.25%</t>
        </is>
      </c>
    </row>
    <row r="60">
      <c r="A60" s="4" t="inlineStr">
        <is>
          <t>Revolving Credit Facility | Fourth Amended and Restated Credit Agreement | Maximum</t>
        </is>
      </c>
    </row>
    <row r="61">
      <c r="A61" s="3" t="inlineStr">
        <is>
          <t>Debt Instrument [Line Items]</t>
        </is>
      </c>
    </row>
    <row r="62">
      <c r="A62" s="4" t="inlineStr">
        <is>
          <t>Unused commitment fee, percentage</t>
        </is>
      </c>
      <c r="B62" s="4" t="inlineStr">
        <is>
          <t>0.35%</t>
        </is>
      </c>
    </row>
    <row r="63">
      <c r="A63" s="4" t="inlineStr">
        <is>
          <t>Allowed dividend payments</t>
        </is>
      </c>
      <c r="B63" s="5" t="n">
        <v>20000000</v>
      </c>
    </row>
    <row r="64">
      <c r="A64" s="4" t="inlineStr">
        <is>
          <t>Revolving Credit Facility | Fourth Amended and Restated Credit Agreement | Eurocurrency loans</t>
        </is>
      </c>
    </row>
    <row r="65">
      <c r="A65" s="3" t="inlineStr">
        <is>
          <t>Debt Instrument [Line Items]</t>
        </is>
      </c>
    </row>
    <row r="66">
      <c r="A66" s="4" t="inlineStr">
        <is>
          <t>LIBOR spread minimum</t>
        </is>
      </c>
      <c r="B66" s="4" t="inlineStr">
        <is>
          <t>1.625%</t>
        </is>
      </c>
    </row>
    <row r="67">
      <c r="A67" s="4" t="inlineStr">
        <is>
          <t>LIBOR spread maximum</t>
        </is>
      </c>
      <c r="B67" s="4" t="inlineStr">
        <is>
          <t>2.00%</t>
        </is>
      </c>
    </row>
    <row r="68">
      <c r="A68" s="4" t="inlineStr">
        <is>
          <t>Revolving Credit Facility | Fourth Amended and Restated Credit Agreement | Federal Funds Rate</t>
        </is>
      </c>
    </row>
    <row r="69">
      <c r="A69" s="3" t="inlineStr">
        <is>
          <t>Debt Instrument [Line Items]</t>
        </is>
      </c>
    </row>
    <row r="70">
      <c r="A70" s="4" t="inlineStr">
        <is>
          <t>Interest rate spread over variable rate</t>
        </is>
      </c>
      <c r="B70" s="4" t="inlineStr">
        <is>
          <t>0.50%</t>
        </is>
      </c>
    </row>
    <row r="71">
      <c r="A71" s="4" t="inlineStr">
        <is>
          <t>Revolving Credit Facility | Fourth Amended and Restated Credit Agreement | London Interbank Offered Rate (LIBOR)</t>
        </is>
      </c>
    </row>
    <row r="72">
      <c r="A72" s="3" t="inlineStr">
        <is>
          <t>Debt Instrument [Line Items]</t>
        </is>
      </c>
    </row>
    <row r="73">
      <c r="A73" s="4" t="inlineStr">
        <is>
          <t>Interest rate spread over variable rate</t>
        </is>
      </c>
      <c r="B73" s="4" t="inlineStr">
        <is>
          <t>1.00%</t>
        </is>
      </c>
      <c r="G73" s="4" t="inlineStr">
        <is>
          <t>1.62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Finance lease obligation</t>
        </is>
      </c>
      <c r="B4" s="5" t="n">
        <v>5077</v>
      </c>
      <c r="C4" s="5" t="n">
        <v>4540</v>
      </c>
    </row>
    <row r="5">
      <c r="A5" s="4" t="inlineStr">
        <is>
          <t>Finance lease right-of-use assets</t>
        </is>
      </c>
      <c r="B5" s="6" t="n">
        <v>7017</v>
      </c>
      <c r="C5" s="6" t="n">
        <v>6280</v>
      </c>
    </row>
    <row r="6">
      <c r="A6" s="4" t="inlineStr">
        <is>
          <t>Germany</t>
        </is>
      </c>
    </row>
    <row r="7">
      <c r="A7" s="3" t="inlineStr">
        <is>
          <t>Lessee, Lease, Description [Line Items]</t>
        </is>
      </c>
    </row>
    <row r="8">
      <c r="A8" s="4" t="inlineStr">
        <is>
          <t>Finance lease obligation</t>
        </is>
      </c>
      <c r="B8" s="6" t="n">
        <v>4500</v>
      </c>
      <c r="C8" s="6" t="n">
        <v>4500</v>
      </c>
    </row>
    <row r="9">
      <c r="A9" s="4" t="inlineStr">
        <is>
          <t>Finance lease right-of-use assets</t>
        </is>
      </c>
      <c r="B9" s="6" t="n">
        <v>6500</v>
      </c>
      <c r="C9" s="6" t="n">
        <v>6300</v>
      </c>
    </row>
    <row r="10">
      <c r="A10" s="4" t="inlineStr">
        <is>
          <t>Finance lease, right-of-use asset, amortization</t>
        </is>
      </c>
      <c r="B10" s="5" t="n">
        <v>4500</v>
      </c>
      <c r="C10" s="5" t="n">
        <v>38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Lease Expen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s expense</t>
        </is>
      </c>
      <c r="B4" s="5" t="n">
        <v>3257</v>
      </c>
      <c r="C4" s="5" t="n">
        <v>3119</v>
      </c>
      <c r="D4" s="5" t="n">
        <v>3850</v>
      </c>
    </row>
    <row r="5">
      <c r="A5" s="4" t="inlineStr">
        <is>
          <t>Short-term leases expense</t>
        </is>
      </c>
      <c r="B5" s="6" t="n">
        <v>464</v>
      </c>
      <c r="C5" s="6" t="n">
        <v>192</v>
      </c>
      <c r="D5" s="6" t="n">
        <v>112</v>
      </c>
    </row>
    <row r="6">
      <c r="A6" s="4" t="inlineStr">
        <is>
          <t>Payments on operating lease obligations</t>
        </is>
      </c>
      <c r="B6" s="5" t="n">
        <v>2893</v>
      </c>
      <c r="C6" s="5" t="n">
        <v>2967</v>
      </c>
      <c r="D6" s="5" t="n">
        <v>38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ssets and Liabilities Balance Related to Finance and Operating Leases) (Details) - USD ($) $ in Thousands</t>
        </is>
      </c>
      <c r="B1" s="2" t="inlineStr">
        <is>
          <t>Dec. 31, 2020</t>
        </is>
      </c>
      <c r="C1" s="2" t="inlineStr">
        <is>
          <t>Dec. 31, 2019</t>
        </is>
      </c>
    </row>
    <row r="2">
      <c r="A2" s="3" t="inlineStr">
        <is>
          <t>Leases [Abstract]</t>
        </is>
      </c>
    </row>
    <row r="3">
      <c r="A3" s="4" t="inlineStr">
        <is>
          <t>Finance Lease, Right-of-Use Asset, Statement of Financial Position [Extensible List]</t>
        </is>
      </c>
      <c r="B3" s="4" t="inlineStr">
        <is>
          <t>us-gaap:PropertyPlantAndEquipmentAndFinanceLeaseRightOfUseAssetAfterAccumulatedDepreciationAndAmortization</t>
        </is>
      </c>
      <c r="C3" s="4" t="inlineStr">
        <is>
          <t>us-gaap:PropertyPlantAndEquipmentAndFinanceLeaseRightOfUseAssetAfterAccumulatedDepreciationAndAmortization</t>
        </is>
      </c>
    </row>
    <row r="4">
      <c r="A4" s="4" t="inlineStr">
        <is>
          <t>Finance lease right-of-use assets</t>
        </is>
      </c>
      <c r="B4" s="5" t="n">
        <v>7017</v>
      </c>
      <c r="C4" s="5" t="n">
        <v>6280</v>
      </c>
    </row>
    <row r="5">
      <c r="A5" s="4" t="inlineStr">
        <is>
          <t>Operating Lease, Right-of-Use Asset, Statement of Financial Position [Extensible List]</t>
        </is>
      </c>
      <c r="B5" s="4" t="inlineStr">
        <is>
          <t>us-gaap:OtherAssetsNoncurrent</t>
        </is>
      </c>
      <c r="C5" s="4" t="inlineStr">
        <is>
          <t>us-gaap:OtherAssetsNoncurrent</t>
        </is>
      </c>
    </row>
    <row r="6">
      <c r="A6" s="4" t="inlineStr">
        <is>
          <t>Operating lease right-of-use assets</t>
        </is>
      </c>
      <c r="B6" s="5" t="n">
        <v>4216</v>
      </c>
      <c r="C6" s="5" t="n">
        <v>4656</v>
      </c>
    </row>
    <row r="7">
      <c r="A7" s="4" t="inlineStr">
        <is>
          <t>Finance Lease, Liability, Current, Statement of Financial Position [Extensible List]</t>
        </is>
      </c>
      <c r="B7" s="4" t="inlineStr">
        <is>
          <t>us-gaap:OtherLiabilitiesCurrent</t>
        </is>
      </c>
      <c r="C7" s="4" t="inlineStr">
        <is>
          <t>us-gaap:OtherLiabilitiesCurrent</t>
        </is>
      </c>
    </row>
    <row r="8">
      <c r="A8" s="4" t="inlineStr">
        <is>
          <t>Finance lease obligations, current portion</t>
        </is>
      </c>
      <c r="B8" s="5" t="n">
        <v>4755</v>
      </c>
      <c r="C8" s="5" t="n">
        <v>400</v>
      </c>
    </row>
    <row r="9">
      <c r="A9" s="4" t="inlineStr">
        <is>
          <t>Finance Lease, Liability, Noncurrent, Statement of Financial Position [Extensible List]</t>
        </is>
      </c>
      <c r="B9" s="4" t="inlineStr">
        <is>
          <t>us-gaap:OtherLiabilitiesNoncurrent</t>
        </is>
      </c>
      <c r="C9" s="4" t="inlineStr">
        <is>
          <t>us-gaap:OtherLiabilitiesNoncurrent</t>
        </is>
      </c>
    </row>
    <row r="10">
      <c r="A10" s="4" t="inlineStr">
        <is>
          <t>Finance lease obligations, non-current portion</t>
        </is>
      </c>
      <c r="B10" s="5" t="n">
        <v>322</v>
      </c>
      <c r="C10" s="5" t="n">
        <v>4140</v>
      </c>
    </row>
    <row r="11">
      <c r="A11" s="4" t="inlineStr">
        <is>
          <t>Total finance lease obligations</t>
        </is>
      </c>
      <c r="B11" s="5" t="n">
        <v>5077</v>
      </c>
      <c r="C11" s="5" t="n">
        <v>4540</v>
      </c>
    </row>
    <row r="12">
      <c r="A12" s="4" t="inlineStr">
        <is>
          <t>Operating Lease, Liability, Current, Statement of Financial Position [Extensible List]</t>
        </is>
      </c>
      <c r="B12" s="4" t="inlineStr">
        <is>
          <t>us-gaap:OtherLiabilitiesCurrent</t>
        </is>
      </c>
      <c r="C12" s="4" t="inlineStr">
        <is>
          <t>us-gaap:OtherLiabilitiesCurrent</t>
        </is>
      </c>
    </row>
    <row r="13">
      <c r="A13" s="4" t="inlineStr">
        <is>
          <t>Operating lease obligations, current portion</t>
        </is>
      </c>
      <c r="B13" s="5" t="n">
        <v>2275</v>
      </c>
      <c r="C13" s="5" t="n">
        <v>2343</v>
      </c>
    </row>
    <row r="14">
      <c r="A14" s="4" t="inlineStr">
        <is>
          <t>Operating Lease, Liability, Noncurrent, Statement of Financial Position [Extensible List]</t>
        </is>
      </c>
      <c r="B14" s="4" t="inlineStr">
        <is>
          <t>us-gaap:OtherLiabilitiesNoncurrent</t>
        </is>
      </c>
      <c r="C14" s="4" t="inlineStr">
        <is>
          <t>us-gaap:OtherLiabilitiesNoncurrent</t>
        </is>
      </c>
    </row>
    <row r="15">
      <c r="A15" s="4" t="inlineStr">
        <is>
          <t>Operating lease obligations, non-current portion</t>
        </is>
      </c>
      <c r="B15" s="5" t="n">
        <v>2219</v>
      </c>
      <c r="C15" s="5" t="n">
        <v>2334</v>
      </c>
    </row>
    <row r="16">
      <c r="A16" s="4" t="inlineStr">
        <is>
          <t>Total operating lease obligations</t>
        </is>
      </c>
      <c r="B16" s="5" t="n">
        <v>4494</v>
      </c>
      <c r="C16" s="5" t="n">
        <v>46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Organization and Summary of Significant Accounting Policies</t>
        </is>
      </c>
      <c r="B4" s="4" t="inlineStr">
        <is>
          <t>Basis of Presentation, Organization and Summary of Significant Accounting Policies As used herein, the terms “Company,” “Rogers,” “we,” “us,” “our” and similar terms mean Rogers Corporation and its consolidated subsidiaries, unless the context indicates otherwise. Principles of Consolidation The consolidated financial statements include the accounts of the Company and our wholly-owned subsidiaries, after elimination of intercompany balances and transactions. The preparation of financial statements, in conformity with accounting principles generally accepted in the United States (U.S. GAAP), requires management to make estimates and assumptions that affect the amounts reported in the financial statements and accompanying notes. Actual results could differ from those estimates. Organization Our reporting structure is comprised of three strategic operating segments: Advanced Connectivity Solutions (ACS), Elastomeric Material Solutions (EMS) and Power Electronics Solutions (PES). The remaining operations are accumulated and reported as our Other operating segment. Advanced Connectivity Solutions Our ACS operating segment designs, develops, manufactures and sells circuit materials and solutions enabling high-performance and high-reliability connectivity for applications in wireless infrastructure (e.g., power amplifiers, antennas and small cells), automotive (e.g., ADAS, telematics and thermal solutions), aerospace and defense (e.g. antenna systems, communication systems and phased array radar systems), connected devices (e.g., mobile internet devices and thermal solutions) and wired infrastructure (e.g., computing and IP infrastructure) markets. We believe these products have characteristics that offer performance and other functional advantages in many market applications that serve to differentiate our products from other commonly available materials. ACS products are sold principally to independent and captive printed circuit board fabricators that convert our laminates to custom printed circuits. Trade names for our ACS products include: RO4000 ® Series, RO3000 ® Series, RT/duroid ® , CLTE Series ® , TMM ® , AD Series ® , DiClad ® Series, CuClad ® Series, Kappa ® , COOLSPAN ® , TC Series ® , 92ML™, IsoClad ® Series, MAGTREX™, XTremeSpeed RO1200™ Laminates, IM Series™, 2929 Bondply, 3001 Bondply Film and SpeedWave™ Prepreg. As of December 31, 2020, our ACS operating segment had manufacturing and administrative facilities in Chandler, Arizona; Rogers, Connecticut; Bear, Delaware; Evergem, Belgium; and Suzhou, China. Elastomeric Material Solutions Our EMS operating segment designs, develops, manufactures and sells engineered material solutions for a wide variety of applications and markets. These include polyurethane and silicone materials used in cushioning, gasketing and sealing, and vibration management applications for general industrial, portable electronics, automotive, mass transit, aerospace and defense, footwear and impact mitigation and printing markets; customized silicones used in flex heater and semiconductor thermal applications for general industrial, portable electronics, automotive, mass transit, aerospace and defense and medical markets; polytetrafluoroethylene and ultra-high molecular weight polyethylene materials used in wire and cable protection, electrical insulation, conduction and shielding, hose and belt protection, vibration management, cushioning, gasketing and sealing, and venting applications for general industrial, automotive and aerospace and defense markets. We believe these materials have characteristics that offer functional advantages in many market applications which serve to differentiate Rogers’ products from other commonly available materials. EMS products are sold globally to converters, fabricators, distributors and original equipment manufacturers (OEMs). Trade names for our EMS products include: PORON ® , BISCO ® , DeWAL ® , ARLON ® , eSorba ® , Griswold ® , XRD ® , R/bak ® and HeatSORB™. As of December 31, 2020, our EMS operating segment had administrative and manufacturing facilities in Moosup, Connecticut; Rogers, Connecticut; Woodstock, Connecticut; Bear, Delaware; Carol Stream, Illinois; Narragansett, Rhode Island; Ansan, South Korea; and Suzhou, China. We also own 50% of two unconsolidated joint ventures: (1) Rogers Inoac Corporation (RIC), a joint venture established in Japan to design, develop, manufacture and sell PORON ® products predominantly for the Japanese market and (2) Rogers INOAC Suzhou Corporation (RIS), a joint venture established in China to design, develop, manufacture and sell PORON ® products primarily for RIC customers in various Asian countries. INOAC Corporation owns the remaining 50% of both RIC and RIS. RIC has manufacturing facilities at the INOAC facilities in Nagoya and Mie, Japan, and RIS has manufacturing facilities at Rogers’ facilities in Suzhou, China. Power Electronics Solutions Our PES operating segment designs, develops, manufactures and sells ceramic substrate materials, busbars and cooling solutions for a variety of applications in EV/HEV, general industrial, mass transit, renewable energy, aerospace and defense and wired infrastructure markets. We sell our ceramic substrate materials and cooling solutions under the curamik ® trade name and our busbars under the ROLINX ® trade name. As of December 31, 2020, our PES operating segment had manufacturing and administrative facilities in Evergem, Belgium; Eschenbach, Germany; Budapest, Hungary; and Suzhou, China. Other Our Other operating segment consists of elastomer components for applications in general industrial market, as well as elastomer floats for level sensing in fuel tanks, motors, and storage tanks applications in the general industrial and automotive markets. We sell our elastomer components under our ENDUR ® trade name and our floats under our NITROPHYL ® trade name. Summary of Significant Accounting Policies Cash Equivalents Highly liquid investments with original maturities of three months or less are considered cash equivalents. These investments are stated at cost, which approximates fair value. Investments in Unconsolidated Joint Ventures We account for our investments in and advances to unconsolidated joint ventures, both of which are 50% owned, using the equity method of accounting. Foreign Currency All balance sheet accounts of foreign subsidiaries are translated or remeasured at exchange rates in effect at each year end, and income statement items are translated using the average exchange rates for the year. Translation adjustments for those entities that operate under a local currency are recorded directly to a separate component of shareholders’ equity, while remeasurement adjustments for those entities that operate under the parent’s functional currency are recorded to the income statement as a component of “Other income (expense), net.” Currency transaction gains and losses are reported as income or expense, respectively, in the consolidated statements of operations as a component of “Other income (expense), net.” Such adjustments resulted in gains of $0.9 million in 2020 and losses of $0.9 million and $0.7 million in 2019 and 2018, respectively. Allowance for Credit Losses In 2020, we adopted Accounting Standards Update No. 2016-13, Financial Instruments-Credit Losses (Topic 326): Measurement of Credit Losses on Financial Instruments, using the modified retrospective transition method. Upon adoption, we changed our impairment model to utilize a current expected credit losses (CECL) model in place of the incurred loss methodology for financial instruments measured at amortized cost, including our accounts receivable. CECL estimates on accounts receivable are recorded as selling, general and administrative expenses on our consolidated statements of operations. The cumulative effect adjustment from adoption was immaterial to our consolidated financial statements. The allowance for credit losse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our estimates and takes into consideration historical trends, market conditions and the composition of our customer base. Inventories Inventories are stated at the lower of cost or net realizable value. The cost of inventories is determined using the first in, first out (FIFO) method. An allowance is made for estimated losses due to obsolescence. The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he normal capacity of the production facilities. Our “Inventories” line item in the consolidated statements of financial position consisted of the following: As of December 31, (Dollars in thousands) 2020 2019 Raw materials $ 44,976 $ 61,338 Work-in-process 25,291 30,043 Finished goods 32,093 41,478 Total inventories $ 102,360 $ 132,859 Property, Plant and Equipment Property, plant and equipment are stated on the basis of cost. For financial reporting purposes, provisions for depreciation are calculated on a straight-line basis over the following estimated useful lives of the underlying assets: Property, Plant and Equipment Classification Estimated Useful Lives Buildings and improvements 30-40 years Machinery and equipment 5-15 years Office equipment 3-10 years Software Costs We capitalize certain internal and external costs of computer software developed or obtained for internal use, principally related to software coding, software configuration, designing system interfaces and installation and testing of the software. We amortize capitalized internal use software costs using the straight-line method over the estimated useful lives of the software, generally from three Goodwill and Other Intangible Assets We have made acquisitions over the years that included the recognition of intangible assets. Intangible assets are classified into three categories: (1) goodwill; (2) other intangible assets with definite lives subject to amortization; and (3) other intangible assets with indefinite lives not subject to amortization. Other intangible assets can include items such as trademarks and trade names, licensed technology, customer relationships and covenants not to compete, among other things. Each definite-lived other intangible asset is amortized over its respective economic useful life using the economic attribution method. Goodwill is tested for impairment annually and between annual impairment tests if events or changes in circumstances indicate the carrying value may be impaired. If it is more likely than not that our goodwill is impaired, then we compare the estimated fair value of each of our reporting units to its respective carrying value. If a reporting unit’s carrying value is greater than its fair value, then an impairment is recognized for the excess and charged to operations. We currently have four reporting units with goodwill: ACS, EMS, curamik ® and Elastomer Components Division (ECD). Consistent with historical practice, the annual impairment test on these reporting units was performed as of November 30, 2020. The application of the annual goodwill impairment test requires significant judgment, including the identification of reporting units, assignment of assets and liabilities to reporting units and determination of the fair value of each reporting unit. Determining the fair value is subjective and requires the use of significant estimates and assumptions, including financial projections for net sales, gross margin and operating margin, discount rates, terminal growth rates and future market conditions, among others. We estimated the fair value of our reporting units using an income approach based on the present value of future cash flows through a five-year discounted cash flow analysis. The discounted cash flow analysis utilized the discount rates for each of the reporting units ranging from 10.5% for EMS to 13.1% for ECD, and terminal growth rates ranging from 3.4% for curamik ® to 4.2% for ACS. We believe this approach yields the most appropriate evidence of fair value as our reporting units are not easily compared to other corporations involved in similar businesses. We further believe that the assumptions and rates used in our annual goodwill impairment test are reasonable, but inherently uncertain. There were no impairment charges resulting from our goodwill impairment analysis for the year ended December 31, 2020. Our ACS, EMS, curamik ® and ECD reporting units had allocated goodwill of $51.7 million, $143.0 million, $73.2 million and $2.2 million respectively, as of December 31, 2020. Indefinite-lived other intangible assets are tested for impairment annually and between annual impairment tests if events or changes in circumstances indicate the carrying value may be impaired. If it is more likely than not that an indefinite-lived other intangible asset is impaired, then we compare the estimated fair value of that indefinite-lived other intangible asset to its respective carrying value. If an indefinite-lived other intangible asset’s carrying value is greater than its fair value, then an impairment charge is recognized for the excess and charged to operations. Consistent with historical practice, the annual impairment test on these reporting units was performed as of November 30, 2020. The application of the annual indefinite-lived other intangible asset impairment test requires significant judgment, including the determination of fair value of each indefinite-lived other intangible asset.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indefinite-lived other intangible assets impairment analysis for the year ended December 31, 2020. The curamik ® reporting unit had an indefinite-lived other intangible asset of $4.8 million as of December 31, 2020. Definite-lived other intangible assets are tested for recoverability whenever events or changes in circumstances indicate the carrying value may not be recoverable. The recoverability test involves comparing the estimated sum of the undiscounted cash flows for each definite-lived other intangible asset to its respective carrying value. If a definite-lived other intangible asset’s carrying value is greater than the sum of its undiscounted cash flows, then the definite-lived other intangible asset’s carrying value is compared to its estimated fair value and an impairment charge is recognized for the excess and charged to operations. The application of the recoverability test requires significant judgment, including the identification of the asset group and determination of undiscounted cash flows and fair value of the underlying definite-lived other intangible asset. Determination of undiscounted cash flows requires the use of significant estimates and assumptions, including certain financial projections. Fair value is primarily based on income approaches using discounted cash flow models, which have significant assumptions. Such assumptions are subject to variability from year to year and are directly impacted by global market conditions. There were immaterial impairment charges resulting from our definite-lived other intangible assets impairment analysis for the year ended December 31, 2020. Our ACS, EMS and curamik ® reporting units had definite-lived other intangible assets of $3.7 million, $101.2 million and $8.2 million, respectively, as of December 31, 2020. The useful life determination for each indefinite-lived other intangible asset is evaluated each reporting period to determine whether events and circumstances support an indefinite useful life. The useful life determination for each definite-lived other intangible asset is evaluated each reporting period to determine whether events and circumstances warrant a revision to the remaining period of amortization. Environmental and Product Liabilities 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PRP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and disclose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We review our asbestos-related projections annually in the fourth quarter of each year unless facts and circumstances materially change during the year, at which time we would analyze these projections. We believe the assumptions made on the potential exposure and expected insurance coverage are reasonable at the present time, but are subject to uncertainty based on the actual future outcome of our asbestos litigation. Our estimates of asbestos-related contingent liabilities and related insurance receivables are based on an independent actuarial analysis and an independent insurance usage analysis prepared annually by third parties. The actuarial analysis contains numerous assumptions, including number of claims that might be received, the type and severity of the disease alleged by each claimant, the long latency period associated with asbestos exposure, dismissal rates, average indemnity costs, average defense cost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assumptions are subject to even greater uncertainty as the projection period lengthen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believe the assumptions used in our models for determining our potential exposure and related insurance coverage are reasonable at the present time, but such assumptions are inherently uncertain. Given the inherent uncertainty in making projections, we plan to re-examine periodically the assumptions used in the projections of current and future asbestos claims, and we will update them if needed based on our experience, changes in the assumptions underlying our models, and other relevant factors, such as changes in the tort system. Our accrued asbestos liabilities may not approximate our actual asbestos-related indemnity and defense costs, and our accrued insurance recoveries may not be realized. We believe that it is reasonably possible that we may incur additional charges for our asbestos liabilities and defense costs in the future that could exceed existing reserves and insurance recoveries. Fair Value of Financial Instruments Management believes that the carrying values of financial instruments, including cash and cash equivalents, short-term investments, accounts receivable, accounts payable and accrued liabilities approximate fair value based on the maturities of these instruments. The fair value of our borrowings under credit facility are determined using discounted cash flows based upon our estimated current interest cost for similar type borrowings or current market value, which falls under Level 2 of the fair value hierarchy. Based on our credit characteristics as of December 31, 2020, borrowings would generally bear interest at London interbank offered rate (LIBOR) plus 162.5 basis points. As the current borrowings under the Fourth Amended Credit Agreement bear interest at adjusted 1-month LIBOR plus 162.5 basis points, we believe the carrying value of our borrowings approximates fair value. For additional information on the calculation of fair value measurements, refer to “Note 2 – Fair Value Measurements.” Hedging Transactions and Derivative Financial Instruments From time to time, we use derivative instruments to manage commodity, interest rate and foreign currency exposures. Derivative instruments are viewed as risk management tools and are not used for trading or speculative purposes.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 Derivatives used to hedge forecasted cash flows associated with interest rates, foreign currency commitments, or forecasted commodity purchases are accounted for as cash flow hedges. For those derivative instruments that qualify for hedge accounting treatment, if the hedge is highly effective, all changes in the fair value of the derivative hedging instrument are recorded in other comprehensive income (loss). The derivative hedging instrument will be reclassified to earnings when the hedged item impacts earnings. For those derivative instruments that do not qualify for hedge accounting treatment, any related gains and losses are recognized in the consolidated statements of operations as a component of “Other income (expense), net.” For additional information, refer to “Note 3 – Hedging Transactions and Derivative Financial Instruments.” Concentration of Credit and Investment Risk We extend credit on an uncollateralized basis to almost all customers. Concentration of credit and geographic risk with respect to accounts receivable is limited due to the large number and general dispersion of accounts that constitute our customer base. We routinely perform credit evaluations on our customers. As of December 31, 2020 and 2019, there were no customers that individually accounted for more than 10% of total accounts receivable. We did not experience significant credit losses on customers’ accounts in 2020, 2019 or 2018. We are subject to credit and market risk by using derivative instruments. If a counterparty fails to fulfill its performance obligations under a derivative contract, our credit risk will equal the fair value of the derivative instrument. We seek to minimize counterparty credit (or repayment) risk by entering into derivative transactions with major financial institutions with investment grade credit ratings. We invest excess cash principally in investment grade government securities and time deposits. We have established guidelines relative to diversification and maturities in order to maintain safety and liquidity. These guidelines are periodically reviewed and modified to reflect changes in market conditions. Income Taxes We are subject to income taxes in the U.S. and in numerous foreign jurisdictions. We account for income taxes following Accounting Standards Codification (ASC) 740, Income Taxes , recognizing deferred tax assets and liabilities using enacted tax rates for the effect of temporary differences between book and tax basis of recorded assets and liabilities. Deferred tax assets are reduced by a valuation allowance if it is more likely than not that some or all of a deferred tax asset will not be realized. We did not make any changes in 2020 to our position on the permanent reinvestment of our historical earnings from foreign operations. With the exception of certain of our Chinese subsidiaries, we continue to assert that historical foreign earnings are indefinitely reinvested. As of December 31, 2020 and 2019, we recorded a deferred tax liability of $2.4 million and $1.6 million, respectively, for Chinese withholding tax on undistributed earnings that are not indefinitely reinvested. The other remaining foreign subsidiaries have both the intent and ability to indefinitely reinvest their undistributed earnings and we estimate that, if these undistributed earnings are distributed, they may give rise to an estimated $3.8 million of additional tax liabilities. If circumstances change and it becomes apparent that some, or all of the undistributed earnings as of December 31, 2020 will not be indefinitely reinvested, the provision for the tax consequences, if any, will be recorded in the period when circumstances change. Distributions out of current and future earnings are permissible to fund discretionary activities such as business acquisitions. However, when distributions are made, this could result in a higher effective tax rate. We record benefits for uncertain tax positions based on an assessment of whether it is more likely than not that the tax positions will be sustained by the taxing authorities. If this threshold is not met, no tax benefit of the uncertain position is recognized. If the threshold is met, we recognize the largest amount of the tax benefit that is greater than fifty percent likely to be realized upon ultimate settlement. We recognize interest and penalties within the “Income tax expense” line item in the consolidated statements of operations. Accrued interest and penalties are included within the related tax liability line item in the consolidated statements of financial position. Revenue Recognition Recognition of revenue occurs when a customer obtains control of promised goods or services in an amount that reflects the consideration to which the providing entity expects to be entitled in exchange for those goods or services. We recognize revenue when all of the following criteria are met: (1) we have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our shipping terms permit us to recognize revenue at point of shipment. Some shipping terms require the goods to be cleared through customs or be received by the customer before title passes. In those instances, revenue is not recognized until either the customer has received the goods or they have passed through customs, depending on the circumstances. Shipping and handling costs are treated as fulfillment costs. Sales tax or VAT are excluded from the measurement of the transaction price. Pension and Other Postretirement Benefits We sponsor one material defined benefit pension plan, the Rogers Corporation Employees’ Pension Plan (the Union Plan), which covers certain union employees, and we sponsor multiple fully insured or self-funded medical plans and fully insured life insurance plans for retirees. The Union Plan was frozen in 2013 so that future benefits no longer accrue. The costs and obligations associated with these plans are dependent upon various actuarial assumptions used in calculating such amounts. These assumptions include discount rates, long-term rates of return on plan assets, mortality rates, and other factors. The assumptions used in these models are determined as follows: (i) the discount rate used is based on the PruCurve bond index; (ii) the long-term rate of return on plan assets is determined based on historical portfolio results, market conditions and our expectations of future returns; and (iii) the mortality rate is based on a mortality projection that estimates current longevity rates and their impact on the long-term plan obligations. We determine these assumptions based on consultation with outside actuaries and investment advisors. Any changes in these assumptions could have a significant impact on our assets and liabilities. We review these assumptions periodically throughout the year and update as necessary. We are required, as an employer, to: (a) recognize in our consolidated statements of financial position an asset for a plan’s overfunded status or a liability for a plan’s underfunded status; (b) measure a plan’s assets and a plan’s obligations that determine our funded status as of the end of the year; and (c) recognize changes in the funded status of a defined benefit postretirement plan in the year in which the changes occur and report these changes in accumulated other comprehensive loss. Additionally, actuarial losses (gains) that are not immediately recognized as net periodic pension cost (credit) are recognized as a component of accumulated other comprehensive loss (income) and amortized into net periodic pension cost (credit) in future periods. Investments were stated at fair value as of the dates reported. Securities traded on a national securities exchange were valued at the last reported sales price on the last business day of the plan year. Fixed-income bonds were valued using price evaluations provided by independent pricing services. The fair value of the guaranteed deposit account was determined through discounting expected future investment cash flow from both investment income and repayment of principal for each investment purchased. The estimated fair values of the participation units owned by the plan in pooled separate accounts were based on quoted redemption values and adjusted for management fees and asset charges, as determined by the recordkeeper, on the last business day of the relevant plan year. Pooled separate accounts are accounts established solely for the purpose of investing the assets of one or more plans. Funds in a separate account are not commingled with other Company assets for investment purposes. Restructuring Activities We record charges associated with restructuring activities, such as employee termination benefits, which represent a one-time benefit, when management approves and commits to a plan of termination, or over the future service period, if any. Other costs associated with restructuring activities may include contract termination costs, including costs related to leased facilities to be abandoned or subleased, and facility and employee relocation costs. Advertising Costs Advertising costs are expensed as incurred and amounted to $2.2 million, $3.6 million and $3.8 million for the years ended December 31, 2020, 2019 and 2018, respectively. Earnings Per Share Basic earnings per share is based on the weighted average number of common shares outstanding. Diluted earnings per share is based on the weighted average number of common shares outstanding and all dilutive potential common shares outstanding. Equity Compensation Equity compensation mainly consists of expense related to restricted stock units and deferred stock units. Performance-based restricted stock unit compensation expense is based on achievement of both market and service conditions. The fair value of these awards is determined based on a Monte Carlo simulation valuation model on the grant date. We recognize compensation expense on all of these awards on a straight-line basis over the vesting period with no changes for final projected payout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Lease Payments) (Details) - USD ($) $ in Thousands</t>
        </is>
      </c>
      <c r="B1" s="2" t="inlineStr">
        <is>
          <t>Dec. 31, 2020</t>
        </is>
      </c>
      <c r="C1" s="2" t="inlineStr">
        <is>
          <t>Dec. 31, 2019</t>
        </is>
      </c>
    </row>
    <row r="2">
      <c r="A2" s="3" t="inlineStr">
        <is>
          <t>Finance Leases in Effect</t>
        </is>
      </c>
    </row>
    <row r="3">
      <c r="A3" s="4" t="inlineStr">
        <is>
          <t>2021</t>
        </is>
      </c>
      <c r="B3" s="5" t="n">
        <v>4787</v>
      </c>
    </row>
    <row r="4">
      <c r="A4" s="4" t="inlineStr">
        <is>
          <t>2022</t>
        </is>
      </c>
      <c r="B4" s="6" t="n">
        <v>194</v>
      </c>
    </row>
    <row r="5">
      <c r="A5" s="4" t="inlineStr">
        <is>
          <t>2023</t>
        </is>
      </c>
      <c r="B5" s="6" t="n">
        <v>187</v>
      </c>
    </row>
    <row r="6">
      <c r="A6" s="4" t="inlineStr">
        <is>
          <t>2024</t>
        </is>
      </c>
      <c r="B6" s="6" t="n">
        <v>0</v>
      </c>
    </row>
    <row r="7">
      <c r="A7" s="4" t="inlineStr">
        <is>
          <t>Thereafter</t>
        </is>
      </c>
      <c r="B7" s="6" t="n">
        <v>0</v>
      </c>
    </row>
    <row r="8">
      <c r="A8" s="4" t="inlineStr">
        <is>
          <t>Total lease payments</t>
        </is>
      </c>
      <c r="B8" s="6" t="n">
        <v>5168</v>
      </c>
    </row>
    <row r="9">
      <c r="A9" s="4" t="inlineStr">
        <is>
          <t>Less: Interest</t>
        </is>
      </c>
      <c r="B9" s="6" t="n">
        <v>-91</v>
      </c>
    </row>
    <row r="10">
      <c r="A10" s="4" t="inlineStr">
        <is>
          <t>Present Value of Net Future Minimum Lease Payments</t>
        </is>
      </c>
      <c r="B10" s="6" t="n">
        <v>5077</v>
      </c>
      <c r="C10" s="5" t="n">
        <v>4540</v>
      </c>
    </row>
    <row r="11">
      <c r="A11" s="3" t="inlineStr">
        <is>
          <t>Operating Leases Signed</t>
        </is>
      </c>
    </row>
    <row r="12">
      <c r="A12" s="4" t="inlineStr">
        <is>
          <t>2021</t>
        </is>
      </c>
      <c r="B12" s="6" t="n">
        <v>2435</v>
      </c>
    </row>
    <row r="13">
      <c r="A13" s="4" t="inlineStr">
        <is>
          <t>2022</t>
        </is>
      </c>
      <c r="B13" s="6" t="n">
        <v>1513</v>
      </c>
    </row>
    <row r="14">
      <c r="A14" s="4" t="inlineStr">
        <is>
          <t>2023</t>
        </is>
      </c>
      <c r="B14" s="6" t="n">
        <v>788</v>
      </c>
    </row>
    <row r="15">
      <c r="A15" s="4" t="inlineStr">
        <is>
          <t>2024</t>
        </is>
      </c>
      <c r="B15" s="6" t="n">
        <v>299</v>
      </c>
    </row>
    <row r="16">
      <c r="A16" s="4" t="inlineStr">
        <is>
          <t>Thereafter</t>
        </is>
      </c>
      <c r="B16" s="6" t="n">
        <v>42</v>
      </c>
    </row>
    <row r="17">
      <c r="A17" s="4" t="inlineStr">
        <is>
          <t>Total lease payments</t>
        </is>
      </c>
      <c r="B17" s="6" t="n">
        <v>5077</v>
      </c>
    </row>
    <row r="18">
      <c r="A18" s="4" t="inlineStr">
        <is>
          <t>Less: Interest</t>
        </is>
      </c>
      <c r="B18" s="6" t="n">
        <v>-259</v>
      </c>
    </row>
    <row r="19">
      <c r="A19" s="4" t="inlineStr">
        <is>
          <t>Present Value of Net Future Minimum Lease Payments</t>
        </is>
      </c>
      <c r="B19" s="6" t="n">
        <v>4818</v>
      </c>
    </row>
    <row r="20">
      <c r="A20" s="3" t="inlineStr">
        <is>
          <t>Less: Operating Leases Not Yet Commenced</t>
        </is>
      </c>
    </row>
    <row r="21">
      <c r="A21" s="4" t="inlineStr">
        <is>
          <t>2021</t>
        </is>
      </c>
      <c r="B21" s="6" t="n">
        <v>-93</v>
      </c>
    </row>
    <row r="22">
      <c r="A22" s="4" t="inlineStr">
        <is>
          <t>2022</t>
        </is>
      </c>
      <c r="B22" s="6" t="n">
        <v>-101</v>
      </c>
    </row>
    <row r="23">
      <c r="A23" s="4" t="inlineStr">
        <is>
          <t>2023</t>
        </is>
      </c>
      <c r="B23" s="6" t="n">
        <v>-65</v>
      </c>
    </row>
    <row r="24">
      <c r="A24" s="4" t="inlineStr">
        <is>
          <t>2024</t>
        </is>
      </c>
      <c r="B24" s="6" t="n">
        <v>-40</v>
      </c>
    </row>
    <row r="25">
      <c r="A25" s="4" t="inlineStr">
        <is>
          <t>Thereafter</t>
        </is>
      </c>
      <c r="B25" s="6" t="n">
        <v>-37</v>
      </c>
    </row>
    <row r="26">
      <c r="A26" s="4" t="inlineStr">
        <is>
          <t>Total lease payments</t>
        </is>
      </c>
      <c r="B26" s="6" t="n">
        <v>-336</v>
      </c>
    </row>
    <row r="27">
      <c r="A27" s="4" t="inlineStr">
        <is>
          <t>Less: Interest</t>
        </is>
      </c>
      <c r="B27" s="6" t="n">
        <v>12</v>
      </c>
    </row>
    <row r="28">
      <c r="A28" s="4" t="inlineStr">
        <is>
          <t>Present Value of Net Future Minimum Lease Payments</t>
        </is>
      </c>
      <c r="B28" s="6" t="n">
        <v>-324</v>
      </c>
    </row>
    <row r="29">
      <c r="A29" s="3" t="inlineStr">
        <is>
          <t>Operating Leases in Effect</t>
        </is>
      </c>
    </row>
    <row r="30">
      <c r="A30" s="4" t="inlineStr">
        <is>
          <t>2021</t>
        </is>
      </c>
      <c r="B30" s="6" t="n">
        <v>2342</v>
      </c>
    </row>
    <row r="31">
      <c r="A31" s="4" t="inlineStr">
        <is>
          <t>2022</t>
        </is>
      </c>
      <c r="B31" s="6" t="n">
        <v>1412</v>
      </c>
    </row>
    <row r="32">
      <c r="A32" s="4" t="inlineStr">
        <is>
          <t>2023</t>
        </is>
      </c>
      <c r="B32" s="6" t="n">
        <v>723</v>
      </c>
    </row>
    <row r="33">
      <c r="A33" s="4" t="inlineStr">
        <is>
          <t>2024</t>
        </is>
      </c>
      <c r="B33" s="6" t="n">
        <v>259</v>
      </c>
    </row>
    <row r="34">
      <c r="A34" s="4" t="inlineStr">
        <is>
          <t>Thereafter</t>
        </is>
      </c>
      <c r="B34" s="6" t="n">
        <v>5</v>
      </c>
    </row>
    <row r="35">
      <c r="A35" s="4" t="inlineStr">
        <is>
          <t>Total lease payments</t>
        </is>
      </c>
      <c r="B35" s="6" t="n">
        <v>4741</v>
      </c>
    </row>
    <row r="36">
      <c r="A36" s="4" t="inlineStr">
        <is>
          <t>Less: Interest</t>
        </is>
      </c>
      <c r="B36" s="6" t="n">
        <v>-247</v>
      </c>
    </row>
    <row r="37">
      <c r="A37" s="4" t="inlineStr">
        <is>
          <t>Total operating lease obligations</t>
        </is>
      </c>
      <c r="B37" s="5" t="n">
        <v>4494</v>
      </c>
      <c r="C37" s="5" t="n">
        <v>46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17" customWidth="1" min="2" max="2"/>
  </cols>
  <sheetData>
    <row r="1">
      <c r="A1" s="1" t="inlineStr">
        <is>
          <t>Leases (Lease Term and Discount Rate) (Details)</t>
        </is>
      </c>
      <c r="B1" s="2" t="inlineStr">
        <is>
          <t>Dec. 31, 2020</t>
        </is>
      </c>
    </row>
    <row r="2">
      <c r="A2" s="3" t="inlineStr">
        <is>
          <t>Leases [Abstract]</t>
        </is>
      </c>
    </row>
    <row r="3">
      <c r="A3" s="4" t="inlineStr">
        <is>
          <t>Finance leases, weighted average remaining lease term</t>
        </is>
      </c>
      <c r="B3" s="4" t="inlineStr">
        <is>
          <t>9 months 18 days</t>
        </is>
      </c>
    </row>
    <row r="4">
      <c r="A4" s="4" t="inlineStr">
        <is>
          <t>Finance leases, weighted average discount rate (percentage)</t>
        </is>
      </c>
      <c r="B4" s="4" t="inlineStr">
        <is>
          <t>3.07%</t>
        </is>
      </c>
    </row>
    <row r="5">
      <c r="A5" s="4" t="inlineStr">
        <is>
          <t>Operating leases, weighted average remaining lease term</t>
        </is>
      </c>
      <c r="B5" s="4" t="inlineStr">
        <is>
          <t>2 years 6 months</t>
        </is>
      </c>
    </row>
    <row r="6">
      <c r="A6" s="4" t="inlineStr">
        <is>
          <t>Operating leases, weighted average discount rate (percentage)</t>
        </is>
      </c>
      <c r="B6" s="4" t="inlineStr">
        <is>
          <t>4.5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5" customWidth="1" min="8" max="8"/>
    <col width="21" customWidth="1" min="9" max="9"/>
    <col width="21" customWidth="1" min="10" max="10"/>
  </cols>
  <sheetData>
    <row r="1">
      <c r="A1" s="1" t="inlineStr">
        <is>
          <t>Pension Benefits, Other Postretirement Benefits and Employee Savings and Investment Plans (Additional Information) (Detail)</t>
        </is>
      </c>
      <c r="B1" s="2" t="inlineStr">
        <is>
          <t>2 Months Ended</t>
        </is>
      </c>
      <c r="D1" s="2" t="inlineStr">
        <is>
          <t>3 Months Ended</t>
        </is>
      </c>
      <c r="F1" s="2" t="inlineStr">
        <is>
          <t>7 Months Ended</t>
        </is>
      </c>
      <c r="G1" s="2" t="inlineStr">
        <is>
          <t>12 Months Ended</t>
        </is>
      </c>
    </row>
    <row r="2">
      <c r="B2" s="2" t="inlineStr">
        <is>
          <t>Dec. 31, 2019USD ($)</t>
        </is>
      </c>
      <c r="C2" s="2" t="inlineStr">
        <is>
          <t>Dec. 31, 2019USD ($)</t>
        </is>
      </c>
      <c r="D2" s="2" t="inlineStr">
        <is>
          <t>Dec. 31, 2019USD ($)</t>
        </is>
      </c>
      <c r="E2" s="2" t="inlineStr">
        <is>
          <t>Jun. 30, 2019USD ($)</t>
        </is>
      </c>
      <c r="F2" s="2" t="inlineStr">
        <is>
          <t>Jun. 01, 2020USD ($)</t>
        </is>
      </c>
      <c r="G2" s="2" t="inlineStr">
        <is>
          <t>Dec. 31, 2020USD ($)</t>
        </is>
      </c>
      <c r="H2" s="2" t="inlineStr">
        <is>
          <t>Dec. 31, 2019USD ($)plan</t>
        </is>
      </c>
      <c r="I2" s="2" t="inlineStr">
        <is>
          <t>Dec. 31, 2018USD ($)</t>
        </is>
      </c>
      <c r="J2" s="2" t="inlineStr">
        <is>
          <t>Jul. 27, 2020USD ($)</t>
        </is>
      </c>
    </row>
    <row r="3">
      <c r="A3" s="3" t="inlineStr">
        <is>
          <t>Defined Benefit Plans and Other Postretirement Benefit Plans Table Text Block [Line Items]</t>
        </is>
      </c>
    </row>
    <row r="4">
      <c r="A4" s="4" t="inlineStr">
        <is>
          <t>Number of qualified noncontributory defined benefit plans | plan</t>
        </is>
      </c>
      <c r="H4" s="6" t="n">
        <v>2</v>
      </c>
    </row>
    <row r="5">
      <c r="A5" s="4" t="inlineStr">
        <is>
          <t>Merged plan assets</t>
        </is>
      </c>
      <c r="B5" s="5" t="n">
        <v>12790000</v>
      </c>
      <c r="C5" s="5" t="n">
        <v>12790000</v>
      </c>
      <c r="D5" s="5" t="n">
        <v>12790000</v>
      </c>
      <c r="G5" s="5" t="n">
        <v>5278000</v>
      </c>
      <c r="H5" s="5" t="n">
        <v>12790000</v>
      </c>
    </row>
    <row r="6">
      <c r="A6" s="4" t="inlineStr">
        <is>
          <t>PBO of plan assets for pension plan with plan assets in excess of its PBO</t>
        </is>
      </c>
      <c r="B6" s="6" t="n">
        <v>30000000</v>
      </c>
      <c r="C6" s="6" t="n">
        <v>30000000</v>
      </c>
      <c r="D6" s="6" t="n">
        <v>30000000</v>
      </c>
      <c r="G6" s="6" t="n">
        <v>30000000</v>
      </c>
      <c r="H6" s="6" t="n">
        <v>30000000</v>
      </c>
    </row>
    <row r="7">
      <c r="A7" s="4" t="inlineStr">
        <is>
          <t>ABO of plan assets for pension plan with plan assets in excess of its PBO</t>
        </is>
      </c>
      <c r="B7" s="6" t="n">
        <v>30000000</v>
      </c>
      <c r="C7" s="6" t="n">
        <v>30000000</v>
      </c>
      <c r="D7" s="6" t="n">
        <v>30000000</v>
      </c>
      <c r="G7" s="6" t="n">
        <v>30000000</v>
      </c>
      <c r="H7" s="6" t="n">
        <v>30000000</v>
      </c>
    </row>
    <row r="8">
      <c r="A8" s="4" t="inlineStr">
        <is>
          <t>Fair value of the plan assets for pension plan with plan assets in excess of its PBO</t>
        </is>
      </c>
      <c r="B8" s="6" t="n">
        <v>42800000</v>
      </c>
      <c r="C8" s="6" t="n">
        <v>42800000</v>
      </c>
      <c r="D8" s="6" t="n">
        <v>42800000</v>
      </c>
      <c r="G8" s="6" t="n">
        <v>35300000</v>
      </c>
      <c r="H8" s="6" t="n">
        <v>42800000</v>
      </c>
    </row>
    <row r="9">
      <c r="A9" s="4" t="inlineStr">
        <is>
          <t>PBO of plan assets for pension plan with plan assets in excess of its ABO</t>
        </is>
      </c>
      <c r="B9" s="6" t="n">
        <v>30000000</v>
      </c>
      <c r="C9" s="6" t="n">
        <v>30000000</v>
      </c>
      <c r="D9" s="6" t="n">
        <v>30000000</v>
      </c>
      <c r="G9" s="6" t="n">
        <v>30000000</v>
      </c>
      <c r="H9" s="6" t="n">
        <v>30000000</v>
      </c>
    </row>
    <row r="10">
      <c r="A10" s="4" t="inlineStr">
        <is>
          <t>ABO of plan assets for pension plan with plan assets in excess of its ABO</t>
        </is>
      </c>
      <c r="B10" s="6" t="n">
        <v>30000000</v>
      </c>
      <c r="C10" s="6" t="n">
        <v>30000000</v>
      </c>
      <c r="D10" s="6" t="n">
        <v>30000000</v>
      </c>
      <c r="G10" s="6" t="n">
        <v>30000000</v>
      </c>
      <c r="H10" s="6" t="n">
        <v>30000000</v>
      </c>
    </row>
    <row r="11">
      <c r="A11" s="4" t="inlineStr">
        <is>
          <t>Fair value of the plan assets for pension plan with plan assets in excess of its ABO</t>
        </is>
      </c>
      <c r="B11" s="5" t="n">
        <v>42800000</v>
      </c>
      <c r="C11" s="5" t="n">
        <v>42800000</v>
      </c>
      <c r="D11" s="5" t="n">
        <v>42800000</v>
      </c>
      <c r="G11" s="5" t="n">
        <v>35300000</v>
      </c>
      <c r="H11" s="5" t="n">
        <v>42800000</v>
      </c>
    </row>
    <row r="12">
      <c r="A12" s="4" t="inlineStr">
        <is>
          <t>Health care cost, employees age</t>
        </is>
      </c>
      <c r="G12" s="4" t="inlineStr">
        <is>
          <t>65 years</t>
        </is>
      </c>
      <c r="H12" s="4" t="inlineStr">
        <is>
          <t>65 years</t>
        </is>
      </c>
    </row>
    <row r="13">
      <c r="A13" s="4" t="inlineStr">
        <is>
          <t>Health care cost trend rate annual change (as a percentage)</t>
        </is>
      </c>
      <c r="G13" s="4" t="inlineStr">
        <is>
          <t>0.25%</t>
        </is>
      </c>
    </row>
    <row r="14">
      <c r="A14" s="4" t="inlineStr">
        <is>
          <t>Retirees of 65 Years Old or Younger</t>
        </is>
      </c>
    </row>
    <row r="15">
      <c r="A15" s="3" t="inlineStr">
        <is>
          <t>Defined Benefit Plans and Other Postretirement Benefit Plans Table Text Block [Line Items]</t>
        </is>
      </c>
    </row>
    <row r="16">
      <c r="A16" s="4" t="inlineStr">
        <is>
          <t>Health care cost trend rate assumed for next fiscal year (as a percentage)</t>
        </is>
      </c>
      <c r="B16" s="4" t="inlineStr">
        <is>
          <t>6.75%</t>
        </is>
      </c>
      <c r="C16" s="4" t="inlineStr">
        <is>
          <t>6.75%</t>
        </is>
      </c>
      <c r="D16" s="4" t="inlineStr">
        <is>
          <t>6.75%</t>
        </is>
      </c>
      <c r="G16" s="4" t="inlineStr">
        <is>
          <t>6.50%</t>
        </is>
      </c>
      <c r="H16" s="4" t="inlineStr">
        <is>
          <t>6.75%</t>
        </is>
      </c>
    </row>
    <row r="17">
      <c r="A17" s="4" t="inlineStr">
        <is>
          <t>Ultimate health care cost trend rate (as a percentage)</t>
        </is>
      </c>
      <c r="G17" s="4" t="inlineStr">
        <is>
          <t>4.50%</t>
        </is>
      </c>
    </row>
    <row r="18">
      <c r="A18" s="4" t="inlineStr">
        <is>
          <t>Retirees of 65 Years Old or Older</t>
        </is>
      </c>
    </row>
    <row r="19">
      <c r="A19" s="3" t="inlineStr">
        <is>
          <t>Defined Benefit Plans and Other Postretirement Benefit Plans Table Text Block [Line Items]</t>
        </is>
      </c>
    </row>
    <row r="20">
      <c r="A20" s="4" t="inlineStr">
        <is>
          <t>Health care cost trend rate assumed for next fiscal year (as a percentage)</t>
        </is>
      </c>
      <c r="B20" s="4" t="inlineStr">
        <is>
          <t>6.75%</t>
        </is>
      </c>
      <c r="C20" s="4" t="inlineStr">
        <is>
          <t>6.75%</t>
        </is>
      </c>
      <c r="D20" s="4" t="inlineStr">
        <is>
          <t>6.75%</t>
        </is>
      </c>
      <c r="G20" s="4" t="inlineStr">
        <is>
          <t>6.50%</t>
        </is>
      </c>
      <c r="H20" s="4" t="inlineStr">
        <is>
          <t>6.75%</t>
        </is>
      </c>
    </row>
    <row r="21">
      <c r="A21" s="4" t="inlineStr">
        <is>
          <t>Ultimate health care cost trend rate (as a percentage)</t>
        </is>
      </c>
      <c r="G21" s="4" t="inlineStr">
        <is>
          <t>4.50%</t>
        </is>
      </c>
    </row>
    <row r="22">
      <c r="A22" s="4" t="inlineStr">
        <is>
          <t>Pension Benefits</t>
        </is>
      </c>
    </row>
    <row r="23">
      <c r="A23" s="3" t="inlineStr">
        <is>
          <t>Defined Benefit Plans and Other Postretirement Benefit Plans Table Text Block [Line Items]</t>
        </is>
      </c>
    </row>
    <row r="24">
      <c r="A24" s="4" t="inlineStr">
        <is>
          <t>Annuity payments</t>
        </is>
      </c>
      <c r="G24" s="5" t="n">
        <v>-237000</v>
      </c>
      <c r="H24" s="5" t="n">
        <v>162484000</v>
      </c>
    </row>
    <row r="25">
      <c r="A25" s="4" t="inlineStr">
        <is>
          <t>Merged plan assets</t>
        </is>
      </c>
      <c r="B25" s="5" t="n">
        <v>12790000</v>
      </c>
      <c r="C25" s="5" t="n">
        <v>12790000</v>
      </c>
      <c r="D25" s="5" t="n">
        <v>12790000</v>
      </c>
      <c r="G25" s="6" t="n">
        <v>5278000</v>
      </c>
      <c r="H25" s="6" t="n">
        <v>12790000</v>
      </c>
    </row>
    <row r="26">
      <c r="A26" s="4" t="inlineStr">
        <is>
          <t>Plan assets</t>
        </is>
      </c>
      <c r="B26" s="5" t="n">
        <v>42835000</v>
      </c>
      <c r="C26" s="5" t="n">
        <v>42835000</v>
      </c>
      <c r="D26" s="5" t="n">
        <v>42835000</v>
      </c>
      <c r="G26" s="5" t="n">
        <v>35296000</v>
      </c>
      <c r="H26" s="6" t="n">
        <v>42835000</v>
      </c>
      <c r="I26" s="5" t="n">
        <v>191652000</v>
      </c>
    </row>
    <row r="27">
      <c r="A27" s="4" t="inlineStr">
        <is>
          <t>Expected long-term rate of return on plan assets (as a percentage)</t>
        </is>
      </c>
      <c r="G27" s="4" t="inlineStr">
        <is>
          <t>4.53%</t>
        </is>
      </c>
    </row>
    <row r="28">
      <c r="A28" s="4" t="inlineStr">
        <is>
          <t>Employer contributions</t>
        </is>
      </c>
      <c r="G28" s="5" t="n">
        <v>0</v>
      </c>
      <c r="H28" s="5" t="n">
        <v>41000</v>
      </c>
    </row>
    <row r="29">
      <c r="A29" s="4" t="inlineStr">
        <is>
          <t>Pension Benefits | Fixed Income</t>
        </is>
      </c>
    </row>
    <row r="30">
      <c r="A30" s="3" t="inlineStr">
        <is>
          <t>Defined Benefit Plans and Other Postretirement Benefit Plans Table Text Block [Line Items]</t>
        </is>
      </c>
    </row>
    <row r="31">
      <c r="A31" s="4" t="inlineStr">
        <is>
          <t>Plan asset allocations (as a percentage)</t>
        </is>
      </c>
      <c r="B31" s="4" t="inlineStr">
        <is>
          <t>92.00%</t>
        </is>
      </c>
      <c r="C31" s="4" t="inlineStr">
        <is>
          <t>92.00%</t>
        </is>
      </c>
      <c r="D31" s="4" t="inlineStr">
        <is>
          <t>92.00%</t>
        </is>
      </c>
      <c r="G31" s="4" t="inlineStr">
        <is>
          <t>90.00%</t>
        </is>
      </c>
      <c r="H31" s="4" t="inlineStr">
        <is>
          <t>92.00%</t>
        </is>
      </c>
    </row>
    <row r="32">
      <c r="A32" s="4" t="inlineStr">
        <is>
          <t>Pension Benefits | Equity Securities</t>
        </is>
      </c>
    </row>
    <row r="33">
      <c r="A33" s="3" t="inlineStr">
        <is>
          <t>Defined Benefit Plans and Other Postretirement Benefit Plans Table Text Block [Line Items]</t>
        </is>
      </c>
    </row>
    <row r="34">
      <c r="A34" s="4" t="inlineStr">
        <is>
          <t>Plan asset allocations (as a percentage)</t>
        </is>
      </c>
      <c r="B34" s="4" t="inlineStr">
        <is>
          <t>8.00%</t>
        </is>
      </c>
      <c r="C34" s="4" t="inlineStr">
        <is>
          <t>8.00%</t>
        </is>
      </c>
      <c r="D34" s="4" t="inlineStr">
        <is>
          <t>8.00%</t>
        </is>
      </c>
      <c r="G34" s="4" t="inlineStr">
        <is>
          <t>10.00%</t>
        </is>
      </c>
      <c r="H34" s="4" t="inlineStr">
        <is>
          <t>8.00%</t>
        </is>
      </c>
    </row>
    <row r="35">
      <c r="A35" s="4" t="inlineStr">
        <is>
          <t>Other Postretirement Benefits</t>
        </is>
      </c>
    </row>
    <row r="36">
      <c r="A36" s="3" t="inlineStr">
        <is>
          <t>Defined Benefit Plans and Other Postretirement Benefit Plans Table Text Block [Line Items]</t>
        </is>
      </c>
    </row>
    <row r="37">
      <c r="A37" s="4" t="inlineStr">
        <is>
          <t>Annuity payments</t>
        </is>
      </c>
      <c r="G37" s="5" t="n">
        <v>0</v>
      </c>
      <c r="H37" s="5" t="n">
        <v>0</v>
      </c>
    </row>
    <row r="38">
      <c r="A38" s="4" t="inlineStr">
        <is>
          <t>Merged plan assets</t>
        </is>
      </c>
      <c r="B38" s="5" t="n">
        <v>0</v>
      </c>
      <c r="C38" s="5" t="n">
        <v>0</v>
      </c>
      <c r="D38" s="5" t="n">
        <v>0</v>
      </c>
      <c r="G38" s="6" t="n">
        <v>0</v>
      </c>
      <c r="H38" s="6" t="n">
        <v>0</v>
      </c>
    </row>
    <row r="39">
      <c r="A39" s="4" t="inlineStr">
        <is>
          <t>Plan assets</t>
        </is>
      </c>
      <c r="B39" s="6" t="n">
        <v>0</v>
      </c>
      <c r="C39" s="6" t="n">
        <v>0</v>
      </c>
      <c r="D39" s="6" t="n">
        <v>0</v>
      </c>
      <c r="G39" s="6" t="n">
        <v>0</v>
      </c>
      <c r="H39" s="6" t="n">
        <v>0</v>
      </c>
      <c r="I39" s="6" t="n">
        <v>0</v>
      </c>
    </row>
    <row r="40">
      <c r="A40" s="4" t="inlineStr">
        <is>
          <t>PBO of plan assets for other postretirement benefit plans with ABO in excess of plan assets</t>
        </is>
      </c>
      <c r="B40" s="6" t="n">
        <v>1600000</v>
      </c>
      <c r="C40" s="6" t="n">
        <v>1600000</v>
      </c>
      <c r="D40" s="6" t="n">
        <v>1600000</v>
      </c>
      <c r="G40" s="6" t="n">
        <v>1500000</v>
      </c>
      <c r="H40" s="6" t="n">
        <v>1600000</v>
      </c>
    </row>
    <row r="41">
      <c r="A41" s="4" t="inlineStr">
        <is>
          <t>ABO of plan assets for other postretirement benefit plans with ABO in excess of plan assets</t>
        </is>
      </c>
      <c r="B41" s="6" t="n">
        <v>-1600000</v>
      </c>
      <c r="C41" s="6" t="n">
        <v>-1600000</v>
      </c>
      <c r="D41" s="6" t="n">
        <v>-1600000</v>
      </c>
      <c r="G41" s="6" t="n">
        <v>-1500000</v>
      </c>
      <c r="H41" s="6" t="n">
        <v>-1600000</v>
      </c>
    </row>
    <row r="42">
      <c r="A42" s="4" t="inlineStr">
        <is>
          <t>Employer contributions</t>
        </is>
      </c>
      <c r="G42" s="6" t="n">
        <v>192000</v>
      </c>
      <c r="H42" s="6" t="n">
        <v>273000</v>
      </c>
    </row>
    <row r="43">
      <c r="A43" s="4" t="inlineStr">
        <is>
          <t>Merged Plan</t>
        </is>
      </c>
    </row>
    <row r="44">
      <c r="A44" s="3" t="inlineStr">
        <is>
          <t>Defined Benefit Plans and Other Postretirement Benefit Plans Table Text Block [Line Items]</t>
        </is>
      </c>
    </row>
    <row r="45">
      <c r="A45" s="4" t="inlineStr">
        <is>
          <t>Employer contributions</t>
        </is>
      </c>
      <c r="H45" s="6" t="n">
        <v>25000000</v>
      </c>
    </row>
    <row r="46">
      <c r="A46" s="4" t="inlineStr">
        <is>
          <t>Merged Plan | Pension Benefits</t>
        </is>
      </c>
    </row>
    <row r="47">
      <c r="A47" s="3" t="inlineStr">
        <is>
          <t>Defined Benefit Plans and Other Postretirement Benefit Plans Table Text Block [Line Items]</t>
        </is>
      </c>
    </row>
    <row r="48">
      <c r="A48" s="4" t="inlineStr">
        <is>
          <t>Annuity payments</t>
        </is>
      </c>
      <c r="B48" s="5" t="n">
        <v>1300000</v>
      </c>
      <c r="F48" s="5" t="n">
        <v>123300000</v>
      </c>
    </row>
    <row r="49">
      <c r="A49" s="4" t="inlineStr">
        <is>
          <t>Lump sum distributions</t>
        </is>
      </c>
      <c r="C49" s="5" t="n">
        <v>38900000</v>
      </c>
    </row>
    <row r="50">
      <c r="A50" s="4" t="inlineStr">
        <is>
          <t>Non-cash pre-tax settlement charge in connection with termination of Merged Plan</t>
        </is>
      </c>
      <c r="D50" s="5" t="n">
        <v>53200000</v>
      </c>
      <c r="E50" s="5" t="n">
        <v>0</v>
      </c>
    </row>
    <row r="51">
      <c r="A51" s="4" t="inlineStr">
        <is>
          <t>Merged plan assets</t>
        </is>
      </c>
      <c r="G51" s="6" t="n">
        <v>9100000</v>
      </c>
    </row>
    <row r="52">
      <c r="A52" s="4" t="inlineStr">
        <is>
          <t>Rogers Employee Savings and Investment Plan (RESIP)</t>
        </is>
      </c>
    </row>
    <row r="53">
      <c r="A53" s="3" t="inlineStr">
        <is>
          <t>Defined Benefit Plans and Other Postretirement Benefit Plans Table Text Block [Line Items]</t>
        </is>
      </c>
    </row>
    <row r="54">
      <c r="A54" s="4" t="inlineStr">
        <is>
          <t>Employer contributions</t>
        </is>
      </c>
      <c r="G54" s="6" t="n">
        <v>4900000</v>
      </c>
      <c r="H54" s="5" t="n">
        <v>4400000</v>
      </c>
      <c r="I54" s="5" t="n">
        <v>5600000</v>
      </c>
    </row>
    <row r="55">
      <c r="A55" s="4" t="inlineStr">
        <is>
          <t>IRS deferral limit</t>
        </is>
      </c>
      <c r="G55" s="5" t="n">
        <v>19000</v>
      </c>
    </row>
    <row r="56">
      <c r="A56" s="4" t="inlineStr">
        <is>
          <t>Rogers Employee Savings and Investment Plan (RESIP) | 100% match</t>
        </is>
      </c>
    </row>
    <row r="57">
      <c r="A57" s="3" t="inlineStr">
        <is>
          <t>Defined Benefit Plans and Other Postretirement Benefit Plans Table Text Block [Line Items]</t>
        </is>
      </c>
    </row>
    <row r="58">
      <c r="A58" s="4" t="inlineStr">
        <is>
          <t>Employee compensation subject to employer matching percent (as a percentage)</t>
        </is>
      </c>
      <c r="G58" s="4" t="inlineStr">
        <is>
          <t>3.50%</t>
        </is>
      </c>
    </row>
    <row r="59">
      <c r="A59" s="4" t="inlineStr">
        <is>
          <t>Rogers Employee Savings and Investment Plan (RESIP) | 100% match | 1% of compensation</t>
        </is>
      </c>
    </row>
    <row r="60">
      <c r="A60" s="3" t="inlineStr">
        <is>
          <t>Defined Benefit Plans and Other Postretirement Benefit Plans Table Text Block [Line Items]</t>
        </is>
      </c>
    </row>
    <row r="61">
      <c r="A61" s="4" t="inlineStr">
        <is>
          <t>Employee compensation subject to employer matching percent (as a percentage)</t>
        </is>
      </c>
      <c r="G61" s="4" t="inlineStr">
        <is>
          <t>100.00%</t>
        </is>
      </c>
    </row>
    <row r="62">
      <c r="A62" s="4" t="inlineStr">
        <is>
          <t>Employer matching contribution (as a percentage)</t>
        </is>
      </c>
      <c r="G62" s="4" t="inlineStr">
        <is>
          <t>1.00%</t>
        </is>
      </c>
    </row>
    <row r="63">
      <c r="A63" s="4" t="inlineStr">
        <is>
          <t>Rogers Employee Savings and Investment Plan (RESIP) | 50% match | 5% of compensation</t>
        </is>
      </c>
    </row>
    <row r="64">
      <c r="A64" s="3" t="inlineStr">
        <is>
          <t>Defined Benefit Plans and Other Postretirement Benefit Plans Table Text Block [Line Items]</t>
        </is>
      </c>
    </row>
    <row r="65">
      <c r="A65" s="4" t="inlineStr">
        <is>
          <t>Employee compensation subject to employer matching percent (as a percentage)</t>
        </is>
      </c>
      <c r="G65" s="4" t="inlineStr">
        <is>
          <t>5.00%</t>
        </is>
      </c>
    </row>
    <row r="66">
      <c r="A66" s="4" t="inlineStr">
        <is>
          <t>Employer matching contribution (as a percentage)</t>
        </is>
      </c>
      <c r="G66" s="4" t="inlineStr">
        <is>
          <t>50.00%</t>
        </is>
      </c>
    </row>
    <row r="67">
      <c r="A67" s="4" t="inlineStr">
        <is>
          <t>Rogers Employee Savings and Investment Plan (RESIP) | Suspense Account Held Within a Trust</t>
        </is>
      </c>
    </row>
    <row r="68">
      <c r="A68" s="3" t="inlineStr">
        <is>
          <t>Defined Benefit Plans and Other Postretirement Benefit Plans Table Text Block [Line Items]</t>
        </is>
      </c>
    </row>
    <row r="69">
      <c r="A69" s="4" t="inlineStr">
        <is>
          <t>Plan assets</t>
        </is>
      </c>
      <c r="J69" s="5" t="n">
        <v>7400000</v>
      </c>
    </row>
  </sheetData>
  <mergeCells count="4">
    <mergeCell ref="A1:A2"/>
    <mergeCell ref="B1:C1"/>
    <mergeCell ref="D1:E1"/>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Other Postretirement Benefits and Employee Savings and Investment Plans (Obligations and Funded Status) (Details) - USD ($)</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plan benefit obligations:</t>
        </is>
      </c>
    </row>
    <row r="5">
      <c r="A5" s="4" t="inlineStr">
        <is>
          <t>Benefit obligation as of January 1</t>
        </is>
      </c>
      <c r="B5" s="5" t="n">
        <v>30300000</v>
      </c>
      <c r="C5" s="5" t="n">
        <v>172608000</v>
      </c>
    </row>
    <row r="6">
      <c r="A6" s="4" t="inlineStr">
        <is>
          <t>Service cost</t>
        </is>
      </c>
      <c r="B6" s="4" t="inlineStr">
        <is>
          <t xml:space="preserve"> </t>
        </is>
      </c>
      <c r="C6" s="6" t="n">
        <v>0</v>
      </c>
      <c r="D6" s="5" t="n">
        <v>0</v>
      </c>
    </row>
    <row r="7">
      <c r="A7" s="4" t="inlineStr">
        <is>
          <t>Interest cost</t>
        </is>
      </c>
      <c r="B7" s="6" t="n">
        <v>908000</v>
      </c>
      <c r="C7" s="6" t="n">
        <v>5641000</v>
      </c>
      <c r="D7" s="6" t="n">
        <v>6758000</v>
      </c>
    </row>
    <row r="8">
      <c r="A8" s="4" t="inlineStr">
        <is>
          <t>Actuarial (gain) loss</t>
        </is>
      </c>
      <c r="B8" s="6" t="n">
        <v>491000</v>
      </c>
      <c r="C8" s="6" t="n">
        <v>23797000</v>
      </c>
    </row>
    <row r="9">
      <c r="A9" s="4" t="inlineStr">
        <is>
          <t>Benefit payments</t>
        </is>
      </c>
      <c r="B9" s="6" t="n">
        <v>-1647000</v>
      </c>
      <c r="C9" s="6" t="n">
        <v>-9262000</v>
      </c>
    </row>
    <row r="10">
      <c r="A10" s="4" t="inlineStr">
        <is>
          <t>Pension settlements</t>
        </is>
      </c>
      <c r="B10" s="6" t="n">
        <v>237000</v>
      </c>
      <c r="C10" s="6" t="n">
        <v>-162484000</v>
      </c>
    </row>
    <row r="11">
      <c r="A11" s="4" t="inlineStr">
        <is>
          <t>Benefit obligation as of December 31</t>
        </is>
      </c>
      <c r="B11" s="6" t="n">
        <v>30289000</v>
      </c>
      <c r="C11" s="6" t="n">
        <v>30300000</v>
      </c>
      <c r="D11" s="6" t="n">
        <v>172608000</v>
      </c>
    </row>
    <row r="12">
      <c r="A12" s="3" t="inlineStr">
        <is>
          <t>Change in plan assets:</t>
        </is>
      </c>
    </row>
    <row r="13">
      <c r="A13" s="4" t="inlineStr">
        <is>
          <t>Fair value of plan assets as of January 1</t>
        </is>
      </c>
      <c r="B13" s="6" t="n">
        <v>42835000</v>
      </c>
      <c r="C13" s="6" t="n">
        <v>191652000</v>
      </c>
    </row>
    <row r="14">
      <c r="A14" s="4" t="inlineStr">
        <is>
          <t>Actual return on plan assets</t>
        </is>
      </c>
      <c r="B14" s="6" t="n">
        <v>3615000</v>
      </c>
      <c r="C14" s="6" t="n">
        <v>22888000</v>
      </c>
    </row>
    <row r="15">
      <c r="A15" s="4" t="inlineStr">
        <is>
          <t>Employer contributions</t>
        </is>
      </c>
      <c r="B15" s="6" t="n">
        <v>0</v>
      </c>
      <c r="C15" s="6" t="n">
        <v>41000</v>
      </c>
    </row>
    <row r="16">
      <c r="A16" s="4" t="inlineStr">
        <is>
          <t>Benefit payments</t>
        </is>
      </c>
      <c r="B16" s="6" t="n">
        <v>-1647000</v>
      </c>
      <c r="C16" s="6" t="n">
        <v>-9262000</v>
      </c>
    </row>
    <row r="17">
      <c r="A17" s="4" t="inlineStr">
        <is>
          <t>Transfer related to plan termination</t>
        </is>
      </c>
      <c r="B17" s="6" t="n">
        <v>-9744000</v>
      </c>
      <c r="C17" s="6" t="n">
        <v>0</v>
      </c>
    </row>
    <row r="18">
      <c r="A18" s="4" t="inlineStr">
        <is>
          <t>Pension settlements</t>
        </is>
      </c>
      <c r="B18" s="6" t="n">
        <v>237000</v>
      </c>
      <c r="C18" s="6" t="n">
        <v>-162484000</v>
      </c>
    </row>
    <row r="19">
      <c r="A19" s="4" t="inlineStr">
        <is>
          <t>Fair value of plan assets as of December 31</t>
        </is>
      </c>
      <c r="B19" s="6" t="n">
        <v>35296000</v>
      </c>
      <c r="C19" s="6" t="n">
        <v>42835000</v>
      </c>
      <c r="D19" s="6" t="n">
        <v>191652000</v>
      </c>
    </row>
    <row r="20">
      <c r="A20" s="4" t="inlineStr">
        <is>
          <t>Amount overfunded (underfunded)</t>
        </is>
      </c>
      <c r="B20" s="6" t="n">
        <v>5007000</v>
      </c>
      <c r="C20" s="6" t="n">
        <v>12535000</v>
      </c>
    </row>
    <row r="21">
      <c r="A21" s="4" t="inlineStr">
        <is>
          <t>Other Postretirement Benefits</t>
        </is>
      </c>
    </row>
    <row r="22">
      <c r="A22" s="3" t="inlineStr">
        <is>
          <t>Change in plan benefit obligations:</t>
        </is>
      </c>
    </row>
    <row r="23">
      <c r="A23" s="4" t="inlineStr">
        <is>
          <t>Benefit obligation as of January 1</t>
        </is>
      </c>
      <c r="B23" s="6" t="n">
        <v>1599000</v>
      </c>
      <c r="C23" s="6" t="n">
        <v>1803000</v>
      </c>
    </row>
    <row r="24">
      <c r="A24" s="4" t="inlineStr">
        <is>
          <t>Service cost</t>
        </is>
      </c>
      <c r="B24" s="6" t="n">
        <v>56000</v>
      </c>
      <c r="C24" s="6" t="n">
        <v>61000</v>
      </c>
      <c r="D24" s="6" t="n">
        <v>73000</v>
      </c>
    </row>
    <row r="25">
      <c r="A25" s="4" t="inlineStr">
        <is>
          <t>Interest cost</t>
        </is>
      </c>
      <c r="B25" s="6" t="n">
        <v>40000</v>
      </c>
      <c r="C25" s="6" t="n">
        <v>59000</v>
      </c>
      <c r="D25" s="6" t="n">
        <v>62000</v>
      </c>
    </row>
    <row r="26">
      <c r="A26" s="4" t="inlineStr">
        <is>
          <t>Actuarial (gain) loss</t>
        </is>
      </c>
      <c r="B26" s="6" t="n">
        <v>0</v>
      </c>
      <c r="C26" s="6" t="n">
        <v>-51000</v>
      </c>
    </row>
    <row r="27">
      <c r="A27" s="4" t="inlineStr">
        <is>
          <t>Benefit payments</t>
        </is>
      </c>
      <c r="B27" s="6" t="n">
        <v>-192000</v>
      </c>
      <c r="C27" s="6" t="n">
        <v>-273000</v>
      </c>
    </row>
    <row r="28">
      <c r="A28" s="4" t="inlineStr">
        <is>
          <t>Pension settlements</t>
        </is>
      </c>
      <c r="B28" s="6" t="n">
        <v>0</v>
      </c>
      <c r="C28" s="6" t="n">
        <v>0</v>
      </c>
    </row>
    <row r="29">
      <c r="A29" s="4" t="inlineStr">
        <is>
          <t>Benefit obligation as of December 31</t>
        </is>
      </c>
      <c r="B29" s="6" t="n">
        <v>1503000</v>
      </c>
      <c r="C29" s="6" t="n">
        <v>1599000</v>
      </c>
      <c r="D29" s="6" t="n">
        <v>1803000</v>
      </c>
    </row>
    <row r="30">
      <c r="A30" s="3" t="inlineStr">
        <is>
          <t>Change in plan assets:</t>
        </is>
      </c>
    </row>
    <row r="31">
      <c r="A31" s="4" t="inlineStr">
        <is>
          <t>Fair value of plan assets as of January 1</t>
        </is>
      </c>
      <c r="B31" s="6" t="n">
        <v>0</v>
      </c>
      <c r="C31" s="6" t="n">
        <v>0</v>
      </c>
    </row>
    <row r="32">
      <c r="A32" s="4" t="inlineStr">
        <is>
          <t>Actual return on plan assets</t>
        </is>
      </c>
      <c r="B32" s="6" t="n">
        <v>0</v>
      </c>
      <c r="C32" s="6" t="n">
        <v>0</v>
      </c>
    </row>
    <row r="33">
      <c r="A33" s="4" t="inlineStr">
        <is>
          <t>Employer contributions</t>
        </is>
      </c>
      <c r="B33" s="6" t="n">
        <v>192000</v>
      </c>
      <c r="C33" s="6" t="n">
        <v>273000</v>
      </c>
    </row>
    <row r="34">
      <c r="A34" s="4" t="inlineStr">
        <is>
          <t>Benefit payments</t>
        </is>
      </c>
      <c r="B34" s="6" t="n">
        <v>-192000</v>
      </c>
      <c r="C34" s="6" t="n">
        <v>-273000</v>
      </c>
    </row>
    <row r="35">
      <c r="A35" s="4" t="inlineStr">
        <is>
          <t>Transfer related to plan termination</t>
        </is>
      </c>
      <c r="B35" s="6" t="n">
        <v>0</v>
      </c>
      <c r="C35" s="6" t="n">
        <v>0</v>
      </c>
    </row>
    <row r="36">
      <c r="A36" s="4" t="inlineStr">
        <is>
          <t>Pension settlements</t>
        </is>
      </c>
      <c r="B36" s="6" t="n">
        <v>0</v>
      </c>
      <c r="C36" s="6" t="n">
        <v>0</v>
      </c>
    </row>
    <row r="37">
      <c r="A37" s="4" t="inlineStr">
        <is>
          <t>Fair value of plan assets as of December 31</t>
        </is>
      </c>
      <c r="B37" s="6" t="n">
        <v>0</v>
      </c>
      <c r="C37" s="6" t="n">
        <v>0</v>
      </c>
      <c r="D37" s="5" t="n">
        <v>0</v>
      </c>
    </row>
    <row r="38">
      <c r="A38" s="4" t="inlineStr">
        <is>
          <t>Amount overfunded (underfunded)</t>
        </is>
      </c>
      <c r="B38" s="5" t="n">
        <v>-1503000</v>
      </c>
      <c r="C38" s="5" t="n">
        <v>-1599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Other Postretirement Benefits and Employee Savings and Investment Plans (Amounts Recognized in Balance Sheet) (Details) - USD ($) $ in Thousands</t>
        </is>
      </c>
      <c r="B1" s="2" t="inlineStr">
        <is>
          <t>Dec. 31, 2020</t>
        </is>
      </c>
      <c r="C1" s="2" t="inlineStr">
        <is>
          <t>Dec. 31, 2019</t>
        </is>
      </c>
    </row>
    <row r="2">
      <c r="A2" s="3" t="inlineStr">
        <is>
          <t>Assets &amp; Liabilities:</t>
        </is>
      </c>
    </row>
    <row r="3">
      <c r="A3" s="4" t="inlineStr">
        <is>
          <t>Non-current assets</t>
        </is>
      </c>
      <c r="B3" s="5" t="n">
        <v>5278</v>
      </c>
      <c r="C3" s="5" t="n">
        <v>12790</v>
      </c>
    </row>
    <row r="4">
      <c r="A4" s="4" t="inlineStr">
        <is>
          <t>Pension Benefits</t>
        </is>
      </c>
    </row>
    <row r="5">
      <c r="A5" s="3" t="inlineStr">
        <is>
          <t>Assets &amp; Liabilities:</t>
        </is>
      </c>
    </row>
    <row r="6">
      <c r="A6" s="4" t="inlineStr">
        <is>
          <t>Non-current assets</t>
        </is>
      </c>
      <c r="B6" s="6" t="n">
        <v>5278</v>
      </c>
      <c r="C6" s="6" t="n">
        <v>12790</v>
      </c>
    </row>
    <row r="7">
      <c r="A7" s="4" t="inlineStr">
        <is>
          <t>Current liabilities</t>
        </is>
      </c>
      <c r="B7" s="6" t="n">
        <v>-14</v>
      </c>
      <c r="C7" s="6" t="n">
        <v>-5</v>
      </c>
    </row>
    <row r="8">
      <c r="A8" s="4" t="inlineStr">
        <is>
          <t>Non-current liabilities</t>
        </is>
      </c>
      <c r="B8" s="6" t="n">
        <v>-257</v>
      </c>
      <c r="C8" s="6" t="n">
        <v>-250</v>
      </c>
    </row>
    <row r="9">
      <c r="A9" s="4" t="inlineStr">
        <is>
          <t>Net assets (liabilities)</t>
        </is>
      </c>
      <c r="B9" s="6" t="n">
        <v>5007</v>
      </c>
      <c r="C9" s="6" t="n">
        <v>12535</v>
      </c>
    </row>
    <row r="10">
      <c r="A10" s="3" t="inlineStr">
        <is>
          <t>Accumulated Other Comprehensive Loss:</t>
        </is>
      </c>
    </row>
    <row r="11">
      <c r="A11" s="4" t="inlineStr">
        <is>
          <t>Net actuarial (loss) gain</t>
        </is>
      </c>
      <c r="B11" s="6" t="n">
        <v>-11171</v>
      </c>
      <c r="C11" s="6" t="n">
        <v>-13085</v>
      </c>
    </row>
    <row r="12">
      <c r="A12" s="4" t="inlineStr">
        <is>
          <t>Prior service benefit</t>
        </is>
      </c>
      <c r="B12" s="6" t="n">
        <v>0</v>
      </c>
      <c r="C12" s="6" t="n">
        <v>0</v>
      </c>
    </row>
    <row r="13">
      <c r="A13" s="4" t="inlineStr">
        <is>
          <t>Accumulated other comprehensive (loss) income</t>
        </is>
      </c>
      <c r="B13" s="6" t="n">
        <v>-11171</v>
      </c>
      <c r="C13" s="6" t="n">
        <v>-13085</v>
      </c>
    </row>
    <row r="14">
      <c r="A14" s="4" t="inlineStr">
        <is>
          <t>Other Postretirement Benefits</t>
        </is>
      </c>
    </row>
    <row r="15">
      <c r="A15" s="3" t="inlineStr">
        <is>
          <t>Assets &amp; Liabilities:</t>
        </is>
      </c>
    </row>
    <row r="16">
      <c r="A16" s="4" t="inlineStr">
        <is>
          <t>Non-current assets</t>
        </is>
      </c>
      <c r="B16" s="6" t="n">
        <v>0</v>
      </c>
      <c r="C16" s="6" t="n">
        <v>0</v>
      </c>
    </row>
    <row r="17">
      <c r="A17" s="4" t="inlineStr">
        <is>
          <t>Current liabilities</t>
        </is>
      </c>
      <c r="B17" s="6" t="n">
        <v>-148</v>
      </c>
      <c r="C17" s="6" t="n">
        <v>-282</v>
      </c>
    </row>
    <row r="18">
      <c r="A18" s="4" t="inlineStr">
        <is>
          <t>Non-current liabilities</t>
        </is>
      </c>
      <c r="B18" s="6" t="n">
        <v>-1355</v>
      </c>
      <c r="C18" s="6" t="n">
        <v>-1317</v>
      </c>
    </row>
    <row r="19">
      <c r="A19" s="4" t="inlineStr">
        <is>
          <t>Net assets (liabilities)</t>
        </is>
      </c>
      <c r="B19" s="6" t="n">
        <v>-1503</v>
      </c>
      <c r="C19" s="6" t="n">
        <v>-1599</v>
      </c>
    </row>
    <row r="20">
      <c r="A20" s="3" t="inlineStr">
        <is>
          <t>Accumulated Other Comprehensive Loss:</t>
        </is>
      </c>
    </row>
    <row r="21">
      <c r="A21" s="4" t="inlineStr">
        <is>
          <t>Net actuarial (loss) gain</t>
        </is>
      </c>
      <c r="B21" s="6" t="n">
        <v>119</v>
      </c>
      <c r="C21" s="6" t="n">
        <v>54</v>
      </c>
    </row>
    <row r="22">
      <c r="A22" s="4" t="inlineStr">
        <is>
          <t>Prior service benefit</t>
        </is>
      </c>
      <c r="B22" s="6" t="n">
        <v>97</v>
      </c>
      <c r="C22" s="6" t="n">
        <v>209</v>
      </c>
    </row>
    <row r="23">
      <c r="A23" s="4" t="inlineStr">
        <is>
          <t>Accumulated other comprehensive (loss) income</t>
        </is>
      </c>
      <c r="B23" s="5" t="n">
        <v>216</v>
      </c>
      <c r="C23" s="5" t="n">
        <v>2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Other Postretirement Benefits and Employee Savings and Investment Plans (Components of Net Periodic Benefit Cost)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Service cost</t>
        </is>
      </c>
      <c r="B5" s="4" t="inlineStr">
        <is>
          <t xml:space="preserve"> </t>
        </is>
      </c>
      <c r="C5" s="5" t="n">
        <v>0</v>
      </c>
      <c r="D5" s="5" t="n">
        <v>0</v>
      </c>
    </row>
    <row r="6">
      <c r="A6" s="4" t="inlineStr">
        <is>
          <t>Interest cost</t>
        </is>
      </c>
      <c r="B6" s="6" t="n">
        <v>908</v>
      </c>
      <c r="C6" s="6" t="n">
        <v>5641</v>
      </c>
      <c r="D6" s="6" t="n">
        <v>6758</v>
      </c>
    </row>
    <row r="7">
      <c r="A7" s="4" t="inlineStr">
        <is>
          <t>Expected return of plan assets</t>
        </is>
      </c>
      <c r="B7" s="6" t="n">
        <v>-1574</v>
      </c>
      <c r="C7" s="6" t="n">
        <v>-6932</v>
      </c>
      <c r="D7" s="6" t="n">
        <v>-8662</v>
      </c>
    </row>
    <row r="8">
      <c r="A8" s="4" t="inlineStr">
        <is>
          <t>Amortization of prior service credit</t>
        </is>
      </c>
      <c r="B8" s="6" t="n">
        <v>0</v>
      </c>
      <c r="C8" s="6" t="n">
        <v>0</v>
      </c>
      <c r="D8" s="6" t="n">
        <v>0</v>
      </c>
    </row>
    <row r="9">
      <c r="A9" s="4" t="inlineStr">
        <is>
          <t>Amortization of net loss (gain)</t>
        </is>
      </c>
      <c r="B9" s="6" t="n">
        <v>427</v>
      </c>
      <c r="C9" s="6" t="n">
        <v>1514</v>
      </c>
      <c r="D9" s="6" t="n">
        <v>1828</v>
      </c>
    </row>
    <row r="10">
      <c r="A10" s="4" t="inlineStr">
        <is>
          <t>Settlement charge</t>
        </is>
      </c>
      <c r="B10" s="6" t="n">
        <v>-63</v>
      </c>
      <c r="C10" s="6" t="n">
        <v>53213</v>
      </c>
      <c r="D10" s="6" t="n">
        <v>0</v>
      </c>
    </row>
    <row r="11">
      <c r="A11" s="4" t="inlineStr">
        <is>
          <t>Net periodic benefit cost (credit)</t>
        </is>
      </c>
      <c r="B11" s="6" t="n">
        <v>-302</v>
      </c>
      <c r="C11" s="6" t="n">
        <v>53436</v>
      </c>
      <c r="D11" s="6" t="n">
        <v>-76</v>
      </c>
    </row>
    <row r="12">
      <c r="A12" s="4" t="inlineStr">
        <is>
          <t>Other Postretirement Benefits</t>
        </is>
      </c>
    </row>
    <row r="13">
      <c r="A13" s="3" t="inlineStr">
        <is>
          <t>Defined Benefit Plan Disclosure [Line Items]</t>
        </is>
      </c>
    </row>
    <row r="14">
      <c r="A14" s="4" t="inlineStr">
        <is>
          <t>Service cost</t>
        </is>
      </c>
      <c r="B14" s="6" t="n">
        <v>56</v>
      </c>
      <c r="C14" s="6" t="n">
        <v>61</v>
      </c>
      <c r="D14" s="6" t="n">
        <v>73</v>
      </c>
    </row>
    <row r="15">
      <c r="A15" s="4" t="inlineStr">
        <is>
          <t>Interest cost</t>
        </is>
      </c>
      <c r="B15" s="6" t="n">
        <v>40</v>
      </c>
      <c r="C15" s="6" t="n">
        <v>59</v>
      </c>
      <c r="D15" s="6" t="n">
        <v>62</v>
      </c>
    </row>
    <row r="16">
      <c r="A16" s="4" t="inlineStr">
        <is>
          <t>Expected return of plan assets</t>
        </is>
      </c>
      <c r="B16" s="6" t="n">
        <v>0</v>
      </c>
      <c r="C16" s="6" t="n">
        <v>0</v>
      </c>
      <c r="D16" s="6" t="n">
        <v>0</v>
      </c>
    </row>
    <row r="17">
      <c r="A17" s="4" t="inlineStr">
        <is>
          <t>Amortization of prior service credit</t>
        </is>
      </c>
      <c r="B17" s="6" t="n">
        <v>-112</v>
      </c>
      <c r="C17" s="6" t="n">
        <v>-1011</v>
      </c>
      <c r="D17" s="6" t="n">
        <v>-1602</v>
      </c>
    </row>
    <row r="18">
      <c r="A18" s="4" t="inlineStr">
        <is>
          <t>Amortization of net loss (gain)</t>
        </is>
      </c>
      <c r="B18" s="6" t="n">
        <v>0</v>
      </c>
      <c r="C18" s="6" t="n">
        <v>0</v>
      </c>
      <c r="D18" s="6" t="n">
        <v>0</v>
      </c>
    </row>
    <row r="19">
      <c r="A19" s="4" t="inlineStr">
        <is>
          <t>Settlement charge</t>
        </is>
      </c>
      <c r="B19" s="6" t="n">
        <v>0</v>
      </c>
      <c r="C19" s="6" t="n">
        <v>0</v>
      </c>
      <c r="D19" s="6" t="n">
        <v>0</v>
      </c>
    </row>
    <row r="20">
      <c r="A20" s="4" t="inlineStr">
        <is>
          <t>Net periodic benefit cost (credit)</t>
        </is>
      </c>
      <c r="B20" s="5" t="n">
        <v>-16</v>
      </c>
      <c r="C20" s="5" t="n">
        <v>-891</v>
      </c>
      <c r="D20" s="5" t="n">
        <v>-146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Other Postretirement Benefits and Employee Savings and Investment Plans (Assumptions Used) (Details)</t>
        </is>
      </c>
      <c r="B1" s="2" t="inlineStr">
        <is>
          <t>12 Months Ended</t>
        </is>
      </c>
    </row>
    <row r="2">
      <c r="B2" s="2" t="inlineStr">
        <is>
          <t>Dec. 31, 2020</t>
        </is>
      </c>
      <c r="C2" s="2" t="inlineStr">
        <is>
          <t>Dec. 31, 2019</t>
        </is>
      </c>
    </row>
    <row r="3">
      <c r="A3" s="4" t="inlineStr">
        <is>
          <t>Pension Benefits</t>
        </is>
      </c>
    </row>
    <row r="4">
      <c r="A4" s="3" t="inlineStr">
        <is>
          <t>Weighted average assumptions used in benefit obligations:</t>
        </is>
      </c>
    </row>
    <row r="5">
      <c r="A5" s="4" t="inlineStr">
        <is>
          <t>Discount rate</t>
        </is>
      </c>
      <c r="B5" s="4" t="inlineStr">
        <is>
          <t>2.50%</t>
        </is>
      </c>
      <c r="C5" s="4" t="inlineStr">
        <is>
          <t>3.25%</t>
        </is>
      </c>
    </row>
    <row r="6">
      <c r="A6" s="3" t="inlineStr">
        <is>
          <t>Weighted average assumptions used in net periodic benefit costs:</t>
        </is>
      </c>
    </row>
    <row r="7">
      <c r="A7" s="4" t="inlineStr">
        <is>
          <t>Discount rate</t>
        </is>
      </c>
      <c r="B7" s="4" t="inlineStr">
        <is>
          <t>3.25%</t>
        </is>
      </c>
      <c r="C7" s="4" t="inlineStr">
        <is>
          <t>4.25%</t>
        </is>
      </c>
    </row>
    <row r="8">
      <c r="A8" s="4" t="inlineStr">
        <is>
          <t>Expected long-term rate of return on assets</t>
        </is>
      </c>
      <c r="B8" s="4" t="inlineStr">
        <is>
          <t>4.53%</t>
        </is>
      </c>
      <c r="C8" s="4" t="inlineStr">
        <is>
          <t>4.69%</t>
        </is>
      </c>
    </row>
    <row r="9">
      <c r="A9" s="4" t="inlineStr">
        <is>
          <t>Other Postretirement Benefits</t>
        </is>
      </c>
    </row>
    <row r="10">
      <c r="A10" s="3" t="inlineStr">
        <is>
          <t>Weighted average assumptions used in benefit obligations:</t>
        </is>
      </c>
    </row>
    <row r="11">
      <c r="A11" s="4" t="inlineStr">
        <is>
          <t>Discount rate</t>
        </is>
      </c>
      <c r="B11" s="4" t="inlineStr">
        <is>
          <t>1.75%</t>
        </is>
      </c>
      <c r="C11" s="4" t="inlineStr">
        <is>
          <t>2.75%</t>
        </is>
      </c>
    </row>
    <row r="12">
      <c r="A12" s="3" t="inlineStr">
        <is>
          <t>Weighted average assumptions used in net periodic benefit costs:</t>
        </is>
      </c>
    </row>
    <row r="13">
      <c r="A13" s="4" t="inlineStr">
        <is>
          <t>Discount rate</t>
        </is>
      </c>
      <c r="B13" s="4" t="inlineStr">
        <is>
          <t>2.75%</t>
        </is>
      </c>
      <c r="C13" s="4" t="inlineStr">
        <is>
          <t>3.75%</t>
        </is>
      </c>
    </row>
    <row r="14">
      <c r="A14" s="4" t="inlineStr">
        <is>
          <t>Expected long-term rate of return on assets</t>
        </is>
      </c>
      <c r="B14" s="4" t="inlineStr">
        <is>
          <t>0.00%</t>
        </is>
      </c>
      <c r="C14" s="4" t="inlineStr">
        <is>
          <t>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Other Postretirement Benefits and Employee Savings and Investment Plans (Assets Carried at Fair Value by Level) (Details) - Pension Benefits - USD ($) $ in Thousands</t>
        </is>
      </c>
      <c r="B1" s="2" t="inlineStr">
        <is>
          <t>Dec. 31, 2020</t>
        </is>
      </c>
      <c r="C1" s="2" t="inlineStr">
        <is>
          <t>Dec. 31, 2019</t>
        </is>
      </c>
      <c r="D1" s="2" t="inlineStr">
        <is>
          <t>Dec. 31, 2018</t>
        </is>
      </c>
    </row>
    <row r="2">
      <c r="A2" s="3" t="inlineStr">
        <is>
          <t>Defined Benefit Plan Disclosure [Line Items]</t>
        </is>
      </c>
    </row>
    <row r="3">
      <c r="A3" s="4" t="inlineStr">
        <is>
          <t>Pension assets</t>
        </is>
      </c>
      <c r="B3" s="5" t="n">
        <v>35296</v>
      </c>
      <c r="C3" s="5" t="n">
        <v>42835</v>
      </c>
      <c r="D3" s="5" t="n">
        <v>191652</v>
      </c>
    </row>
    <row r="4">
      <c r="A4" s="4" t="inlineStr">
        <is>
          <t>Level 1</t>
        </is>
      </c>
    </row>
    <row r="5">
      <c r="A5" s="3" t="inlineStr">
        <is>
          <t>Defined Benefit Plan Disclosure [Line Items]</t>
        </is>
      </c>
    </row>
    <row r="6">
      <c r="A6" s="4" t="inlineStr">
        <is>
          <t>Pension assets</t>
        </is>
      </c>
      <c r="B6" s="6" t="n">
        <v>3535</v>
      </c>
      <c r="C6" s="6" t="n">
        <v>3277</v>
      </c>
    </row>
    <row r="7">
      <c r="A7" s="4" t="inlineStr">
        <is>
          <t>Level 2</t>
        </is>
      </c>
    </row>
    <row r="8">
      <c r="A8" s="3" t="inlineStr">
        <is>
          <t>Defined Benefit Plan Disclosure [Line Items]</t>
        </is>
      </c>
    </row>
    <row r="9">
      <c r="A9" s="4" t="inlineStr">
        <is>
          <t>Pension assets</t>
        </is>
      </c>
      <c r="B9" s="6" t="n">
        <v>30414</v>
      </c>
      <c r="C9" s="6" t="n">
        <v>38220</v>
      </c>
    </row>
    <row r="10">
      <c r="A10" s="4" t="inlineStr">
        <is>
          <t>Level 3</t>
        </is>
      </c>
    </row>
    <row r="11">
      <c r="A11" s="3" t="inlineStr">
        <is>
          <t>Defined Benefit Plan Disclosure [Line Items]</t>
        </is>
      </c>
    </row>
    <row r="12">
      <c r="A12" s="4" t="inlineStr">
        <is>
          <t>Pension assets</t>
        </is>
      </c>
      <c r="B12" s="6" t="n">
        <v>1347</v>
      </c>
      <c r="C12" s="6" t="n">
        <v>1338</v>
      </c>
    </row>
    <row r="13">
      <c r="A13" s="4" t="inlineStr">
        <is>
          <t>Fixed income bonds</t>
        </is>
      </c>
    </row>
    <row r="14">
      <c r="A14" s="3" t="inlineStr">
        <is>
          <t>Defined Benefit Plan Disclosure [Line Items]</t>
        </is>
      </c>
    </row>
    <row r="15">
      <c r="A15" s="4" t="inlineStr">
        <is>
          <t>Pension assets</t>
        </is>
      </c>
      <c r="B15" s="6" t="n">
        <v>29896</v>
      </c>
      <c r="C15" s="6" t="n">
        <v>27704</v>
      </c>
    </row>
    <row r="16">
      <c r="A16" s="4" t="inlineStr">
        <is>
          <t>Fixed income bonds | Level 1</t>
        </is>
      </c>
    </row>
    <row r="17">
      <c r="A17" s="3" t="inlineStr">
        <is>
          <t>Defined Benefit Plan Disclosure [Line Items]</t>
        </is>
      </c>
    </row>
    <row r="18">
      <c r="A18" s="4" t="inlineStr">
        <is>
          <t>Pension assets</t>
        </is>
      </c>
      <c r="B18" s="6" t="n">
        <v>0</v>
      </c>
      <c r="C18" s="6" t="n">
        <v>0</v>
      </c>
    </row>
    <row r="19">
      <c r="A19" s="4" t="inlineStr">
        <is>
          <t>Fixed income bonds | Level 2</t>
        </is>
      </c>
    </row>
    <row r="20">
      <c r="A20" s="3" t="inlineStr">
        <is>
          <t>Defined Benefit Plan Disclosure [Line Items]</t>
        </is>
      </c>
    </row>
    <row r="21">
      <c r="A21" s="4" t="inlineStr">
        <is>
          <t>Pension assets</t>
        </is>
      </c>
      <c r="B21" s="6" t="n">
        <v>29896</v>
      </c>
      <c r="C21" s="6" t="n">
        <v>27704</v>
      </c>
    </row>
    <row r="22">
      <c r="A22" s="4" t="inlineStr">
        <is>
          <t>Fixed income bonds | Level 3</t>
        </is>
      </c>
    </row>
    <row r="23">
      <c r="A23" s="3" t="inlineStr">
        <is>
          <t>Defined Benefit Plan Disclosure [Line Items]</t>
        </is>
      </c>
    </row>
    <row r="24">
      <c r="A24" s="4" t="inlineStr">
        <is>
          <t>Pension assets</t>
        </is>
      </c>
      <c r="B24" s="6" t="n">
        <v>0</v>
      </c>
      <c r="C24" s="6" t="n">
        <v>0</v>
      </c>
    </row>
    <row r="25">
      <c r="A25" s="4" t="inlineStr">
        <is>
          <t>Mutual funds</t>
        </is>
      </c>
    </row>
    <row r="26">
      <c r="A26" s="3" t="inlineStr">
        <is>
          <t>Defined Benefit Plan Disclosure [Line Items]</t>
        </is>
      </c>
    </row>
    <row r="27">
      <c r="A27" s="4" t="inlineStr">
        <is>
          <t>Pension assets</t>
        </is>
      </c>
      <c r="B27" s="6" t="n">
        <v>3535</v>
      </c>
      <c r="C27" s="6" t="n">
        <v>3277</v>
      </c>
    </row>
    <row r="28">
      <c r="A28" s="4" t="inlineStr">
        <is>
          <t>Mutual funds | Level 1</t>
        </is>
      </c>
    </row>
    <row r="29">
      <c r="A29" s="3" t="inlineStr">
        <is>
          <t>Defined Benefit Plan Disclosure [Line Items]</t>
        </is>
      </c>
    </row>
    <row r="30">
      <c r="A30" s="4" t="inlineStr">
        <is>
          <t>Pension assets</t>
        </is>
      </c>
      <c r="B30" s="6" t="n">
        <v>3535</v>
      </c>
      <c r="C30" s="6" t="n">
        <v>3277</v>
      </c>
    </row>
    <row r="31">
      <c r="A31" s="4" t="inlineStr">
        <is>
          <t>Mutual funds | Level 2</t>
        </is>
      </c>
    </row>
    <row r="32">
      <c r="A32" s="3" t="inlineStr">
        <is>
          <t>Defined Benefit Plan Disclosure [Line Items]</t>
        </is>
      </c>
    </row>
    <row r="33">
      <c r="A33" s="4" t="inlineStr">
        <is>
          <t>Pension assets</t>
        </is>
      </c>
      <c r="B33" s="6" t="n">
        <v>0</v>
      </c>
      <c r="C33" s="6" t="n">
        <v>0</v>
      </c>
    </row>
    <row r="34">
      <c r="A34" s="4" t="inlineStr">
        <is>
          <t>Mutual funds | Level 3</t>
        </is>
      </c>
    </row>
    <row r="35">
      <c r="A35" s="3" t="inlineStr">
        <is>
          <t>Defined Benefit Plan Disclosure [Line Items]</t>
        </is>
      </c>
    </row>
    <row r="36">
      <c r="A36" s="4" t="inlineStr">
        <is>
          <t>Pension assets</t>
        </is>
      </c>
      <c r="B36" s="6" t="n">
        <v>0</v>
      </c>
      <c r="C36" s="6" t="n">
        <v>0</v>
      </c>
    </row>
    <row r="37">
      <c r="A37" s="4" t="inlineStr">
        <is>
          <t>Pooled separate accounts</t>
        </is>
      </c>
    </row>
    <row r="38">
      <c r="A38" s="3" t="inlineStr">
        <is>
          <t>Defined Benefit Plan Disclosure [Line Items]</t>
        </is>
      </c>
    </row>
    <row r="39">
      <c r="A39" s="4" t="inlineStr">
        <is>
          <t>Pension assets</t>
        </is>
      </c>
      <c r="B39" s="6" t="n">
        <v>518</v>
      </c>
      <c r="C39" s="6" t="n">
        <v>10516</v>
      </c>
    </row>
    <row r="40">
      <c r="A40" s="4" t="inlineStr">
        <is>
          <t>Pooled separate accounts | Level 1</t>
        </is>
      </c>
    </row>
    <row r="41">
      <c r="A41" s="3" t="inlineStr">
        <is>
          <t>Defined Benefit Plan Disclosure [Line Items]</t>
        </is>
      </c>
    </row>
    <row r="42">
      <c r="A42" s="4" t="inlineStr">
        <is>
          <t>Pension assets</t>
        </is>
      </c>
      <c r="B42" s="6" t="n">
        <v>0</v>
      </c>
      <c r="C42" s="6" t="n">
        <v>0</v>
      </c>
    </row>
    <row r="43">
      <c r="A43" s="4" t="inlineStr">
        <is>
          <t>Pooled separate accounts | Level 2</t>
        </is>
      </c>
    </row>
    <row r="44">
      <c r="A44" s="3" t="inlineStr">
        <is>
          <t>Defined Benefit Plan Disclosure [Line Items]</t>
        </is>
      </c>
    </row>
    <row r="45">
      <c r="A45" s="4" t="inlineStr">
        <is>
          <t>Pension assets</t>
        </is>
      </c>
      <c r="B45" s="6" t="n">
        <v>518</v>
      </c>
      <c r="C45" s="6" t="n">
        <v>10516</v>
      </c>
    </row>
    <row r="46">
      <c r="A46" s="4" t="inlineStr">
        <is>
          <t>Pooled separate accounts | Level 3</t>
        </is>
      </c>
    </row>
    <row r="47">
      <c r="A47" s="3" t="inlineStr">
        <is>
          <t>Defined Benefit Plan Disclosure [Line Items]</t>
        </is>
      </c>
    </row>
    <row r="48">
      <c r="A48" s="4" t="inlineStr">
        <is>
          <t>Pension assets</t>
        </is>
      </c>
      <c r="B48" s="6" t="n">
        <v>0</v>
      </c>
      <c r="C48" s="6" t="n">
        <v>0</v>
      </c>
    </row>
    <row r="49">
      <c r="A49" s="4" t="inlineStr">
        <is>
          <t>Guaranteed deposit account</t>
        </is>
      </c>
    </row>
    <row r="50">
      <c r="A50" s="3" t="inlineStr">
        <is>
          <t>Defined Benefit Plan Disclosure [Line Items]</t>
        </is>
      </c>
    </row>
    <row r="51">
      <c r="A51" s="4" t="inlineStr">
        <is>
          <t>Pension assets</t>
        </is>
      </c>
      <c r="B51" s="6" t="n">
        <v>1347</v>
      </c>
      <c r="C51" s="6" t="n">
        <v>1338</v>
      </c>
    </row>
    <row r="52">
      <c r="A52" s="4" t="inlineStr">
        <is>
          <t>Guaranteed deposit account | Level 1</t>
        </is>
      </c>
    </row>
    <row r="53">
      <c r="A53" s="3" t="inlineStr">
        <is>
          <t>Defined Benefit Plan Disclosure [Line Items]</t>
        </is>
      </c>
    </row>
    <row r="54">
      <c r="A54" s="4" t="inlineStr">
        <is>
          <t>Pension assets</t>
        </is>
      </c>
      <c r="B54" s="6" t="n">
        <v>0</v>
      </c>
      <c r="C54" s="6" t="n">
        <v>0</v>
      </c>
    </row>
    <row r="55">
      <c r="A55" s="4" t="inlineStr">
        <is>
          <t>Guaranteed deposit account | Level 2</t>
        </is>
      </c>
    </row>
    <row r="56">
      <c r="A56" s="3" t="inlineStr">
        <is>
          <t>Defined Benefit Plan Disclosure [Line Items]</t>
        </is>
      </c>
    </row>
    <row r="57">
      <c r="A57" s="4" t="inlineStr">
        <is>
          <t>Pension assets</t>
        </is>
      </c>
      <c r="B57" s="6" t="n">
        <v>0</v>
      </c>
      <c r="C57" s="6" t="n">
        <v>0</v>
      </c>
    </row>
    <row r="58">
      <c r="A58" s="4" t="inlineStr">
        <is>
          <t>Guaranteed deposit account | Level 3</t>
        </is>
      </c>
    </row>
    <row r="59">
      <c r="A59" s="3" t="inlineStr">
        <is>
          <t>Defined Benefit Plan Disclosure [Line Items]</t>
        </is>
      </c>
    </row>
    <row r="60">
      <c r="A60" s="4" t="inlineStr">
        <is>
          <t>Pension assets</t>
        </is>
      </c>
      <c r="B60" s="5" t="n">
        <v>1347</v>
      </c>
      <c r="C60" s="5" t="n">
        <v>13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Benefits, Other Postretirement Benefits and Employee Savings and Investment Plans (Summary of Changes in Fair Value of Guaranteed Deposit Account's Level 3 Assets) (Details) - Pension Benefits $ in Thousands</t>
        </is>
      </c>
      <c r="B1" s="2" t="inlineStr">
        <is>
          <t>12 Months Ended</t>
        </is>
      </c>
    </row>
    <row r="2">
      <c r="B2" s="2" t="inlineStr">
        <is>
          <t>Dec. 31, 2020USD ($)</t>
        </is>
      </c>
    </row>
    <row r="3">
      <c r="A3" s="3" t="inlineStr">
        <is>
          <t>Fair Value, Assets Measured on Recurring Basis, Unobservable Input Reconciliation, Calculation [Roll Forward]</t>
        </is>
      </c>
    </row>
    <row r="4">
      <c r="A4" s="4" t="inlineStr">
        <is>
          <t>Fair value of plan assets as of January 1</t>
        </is>
      </c>
      <c r="B4" s="5" t="n">
        <v>42835</v>
      </c>
    </row>
    <row r="5">
      <c r="A5" s="4" t="inlineStr">
        <is>
          <t>Fair value of plan assets as of December 31</t>
        </is>
      </c>
      <c r="B5" s="6" t="n">
        <v>35296</v>
      </c>
    </row>
    <row r="6">
      <c r="A6" s="4" t="inlineStr">
        <is>
          <t>Level 3</t>
        </is>
      </c>
    </row>
    <row r="7">
      <c r="A7" s="3" t="inlineStr">
        <is>
          <t>Fair Value, Assets Measured on Recurring Basis, Unobservable Input Reconciliation, Calculation [Roll Forward]</t>
        </is>
      </c>
    </row>
    <row r="8">
      <c r="A8" s="4" t="inlineStr">
        <is>
          <t>Fair value of plan assets as of January 1</t>
        </is>
      </c>
      <c r="B8" s="6" t="n">
        <v>1338</v>
      </c>
    </row>
    <row r="9">
      <c r="A9" s="4" t="inlineStr">
        <is>
          <t>Fair value of plan assets as of December 31</t>
        </is>
      </c>
      <c r="B9" s="6" t="n">
        <v>1347</v>
      </c>
    </row>
    <row r="10">
      <c r="A10" s="4" t="inlineStr">
        <is>
          <t>Guaranteed deposit account</t>
        </is>
      </c>
    </row>
    <row r="11">
      <c r="A11" s="3" t="inlineStr">
        <is>
          <t>Fair Value, Assets Measured on Recurring Basis, Unobservable Input Reconciliation, Calculation [Roll Forward]</t>
        </is>
      </c>
    </row>
    <row r="12">
      <c r="A12" s="4" t="inlineStr">
        <is>
          <t>Fair value of plan assets as of January 1</t>
        </is>
      </c>
      <c r="B12" s="6" t="n">
        <v>1338</v>
      </c>
    </row>
    <row r="13">
      <c r="A13" s="4" t="inlineStr">
        <is>
          <t>Fair value of plan assets as of December 31</t>
        </is>
      </c>
      <c r="B13" s="6" t="n">
        <v>1347</v>
      </c>
    </row>
    <row r="14">
      <c r="A14" s="4" t="inlineStr">
        <is>
          <t>Guaranteed deposit account | Level 3</t>
        </is>
      </c>
    </row>
    <row r="15">
      <c r="A15" s="3" t="inlineStr">
        <is>
          <t>Fair Value, Assets Measured on Recurring Basis, Unobservable Input Reconciliation, Calculation [Roll Forward]</t>
        </is>
      </c>
    </row>
    <row r="16">
      <c r="A16" s="4" t="inlineStr">
        <is>
          <t>Fair value of plan assets as of January 1</t>
        </is>
      </c>
      <c r="B16" s="6" t="n">
        <v>1338</v>
      </c>
    </row>
    <row r="17">
      <c r="A17" s="4" t="inlineStr">
        <is>
          <t>Change in unrealized gain (loss)</t>
        </is>
      </c>
      <c r="B17" s="6" t="n">
        <v>34</v>
      </c>
    </row>
    <row r="18">
      <c r="A18" s="4" t="inlineStr">
        <is>
          <t>Purchases, sales, issuances and settlements (net)</t>
        </is>
      </c>
      <c r="B18" s="6" t="n">
        <v>-25</v>
      </c>
    </row>
    <row r="19">
      <c r="A19" s="4" t="inlineStr">
        <is>
          <t>Fair value of plan assets as of December 31</t>
        </is>
      </c>
      <c r="B19" s="5" t="n">
        <v>134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Benefits, Other Postretirement Benefits and Employee Savings and Investment Plans (Estimated Future Payments) (Details) $ in Thousands</t>
        </is>
      </c>
      <c r="B1" s="2" t="inlineStr">
        <is>
          <t>Dec. 31, 2020USD ($)</t>
        </is>
      </c>
    </row>
    <row r="2">
      <c r="A2" s="4" t="inlineStr">
        <is>
          <t>Pension Benefits</t>
        </is>
      </c>
    </row>
    <row r="3">
      <c r="A3" s="3" t="inlineStr">
        <is>
          <t>Defined Benefit Plan Disclosure [Line Items]</t>
        </is>
      </c>
    </row>
    <row r="4">
      <c r="A4" s="4" t="inlineStr">
        <is>
          <t>2021</t>
        </is>
      </c>
      <c r="B4" s="5" t="n">
        <v>1808</v>
      </c>
    </row>
    <row r="5">
      <c r="A5" s="4" t="inlineStr">
        <is>
          <t>2022</t>
        </is>
      </c>
      <c r="B5" s="6" t="n">
        <v>1758</v>
      </c>
    </row>
    <row r="6">
      <c r="A6" s="4" t="inlineStr">
        <is>
          <t>2023</t>
        </is>
      </c>
      <c r="B6" s="6" t="n">
        <v>1778</v>
      </c>
    </row>
    <row r="7">
      <c r="A7" s="4" t="inlineStr">
        <is>
          <t>2024</t>
        </is>
      </c>
      <c r="B7" s="6" t="n">
        <v>1770</v>
      </c>
    </row>
    <row r="8">
      <c r="A8" s="4" t="inlineStr">
        <is>
          <t>2025</t>
        </is>
      </c>
      <c r="B8" s="6" t="n">
        <v>1801</v>
      </c>
    </row>
    <row r="9">
      <c r="A9" s="4" t="inlineStr">
        <is>
          <t>2026-2030</t>
        </is>
      </c>
      <c r="B9" s="6" t="n">
        <v>8570</v>
      </c>
    </row>
    <row r="10">
      <c r="A10" s="4" t="inlineStr">
        <is>
          <t>Other Postretirement Benefits</t>
        </is>
      </c>
    </row>
    <row r="11">
      <c r="A11" s="3" t="inlineStr">
        <is>
          <t>Defined Benefit Plan Disclosure [Line Items]</t>
        </is>
      </c>
    </row>
    <row r="12">
      <c r="A12" s="4" t="inlineStr">
        <is>
          <t>2021</t>
        </is>
      </c>
      <c r="B12" s="6" t="n">
        <v>148</v>
      </c>
    </row>
    <row r="13">
      <c r="A13" s="4" t="inlineStr">
        <is>
          <t>2022</t>
        </is>
      </c>
      <c r="B13" s="6" t="n">
        <v>114</v>
      </c>
    </row>
    <row r="14">
      <c r="A14" s="4" t="inlineStr">
        <is>
          <t>2023</t>
        </is>
      </c>
      <c r="B14" s="6" t="n">
        <v>130</v>
      </c>
    </row>
    <row r="15">
      <c r="A15" s="4" t="inlineStr">
        <is>
          <t>2024</t>
        </is>
      </c>
      <c r="B15" s="6" t="n">
        <v>122</v>
      </c>
    </row>
    <row r="16">
      <c r="A16" s="4" t="inlineStr">
        <is>
          <t>2025</t>
        </is>
      </c>
      <c r="B16" s="6" t="n">
        <v>150</v>
      </c>
    </row>
    <row r="17">
      <c r="A17" s="4" t="inlineStr">
        <is>
          <t>2026-2030</t>
        </is>
      </c>
      <c r="B17" s="5" t="n">
        <v>7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a result of our pension termination and settlement efforts in late 2019 and the first half of 2020, we have a pension surplus investment balance, which is now accounted for as an available-for-sale investment as of June 2020. For additional information regarding this balance, refer to “Note 11 – Pension Benefits and Other Postretirement Benefits.” Available-for-sale investments measured at fair value on a recurring basis, categorized by the level of inputs used in the valuation, were as follows: Available-for-Sale Investment at Fair Value as of December 31, 2020 (Dollars in thousands) Level 1 Level 2 Level 3 Total Pension surplus investment (1) $ 6,706 $ 2,400 $ — $ 9,106 (1) This balance was invested in funds comprised of short-term cash and fixed income securities, and was recorded in the “Other long-term assets” line item in the condensed consolidated statements of financial position. As of December 31, 2020, the fair value of this investment approximated its carrying value. From time to time we enter into various instruments that require fair value measurement, including foreign currency contracts, copper derivative contracts and interest rate swaps. Derivative instruments measured at fair value on a recurring basis, categorized by the level of inputs used in the valuation, include: Derivative Instruments at Fair Value as of December 31, 2020 (Dollars in thousands) Level 1 Level 2 Level 3 Total (1) Foreign currency contracts $ — $ (130) $ — $ (130) Copper derivative contracts $ — $ 4,785 $ — $ 4,785 Interest rate swap contract $ — $ — $ — $ — Derivative Instruments at Fair Value as of December 31, 2019 (Dollars in thousands) Level 1 Level 2 Level 3 Total (1) Foreign currency contracts $ — $ (6) $ — $ (6) Copper derivative contracts $ — $ 1,147 $ — $ 1,147 Interest rate swap contract $ — $ (1,254) $ — $ (1,254) (1) All balances were recorded in the “Other current assets” or “Other accrued liabilities” line items in the consolidated statements of financial position, except the 2019 interest rate swap balance, which was recorded in the “Other long-term liabilities” line item. For additional information on our derivative contracts, refer to “Note 3 – Hedging Transactions and Derivative Financial Instru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Additional Information) (Detail) - USD ($) $ in Million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Legal fees</t>
        </is>
      </c>
      <c r="B4" s="8" t="n">
        <v>0.4</v>
      </c>
      <c r="C4" s="8" t="n">
        <v>0.7</v>
      </c>
    </row>
    <row r="5">
      <c r="A5" s="4" t="inlineStr">
        <is>
          <t>Environmental remediation (income) expense</t>
        </is>
      </c>
      <c r="B5" s="12" t="n">
        <v>-0.7</v>
      </c>
      <c r="C5" s="8" t="n">
        <v>1.7</v>
      </c>
      <c r="D5" s="8" t="n">
        <v>0.7</v>
      </c>
    </row>
    <row r="6">
      <c r="A6" s="4" t="inlineStr">
        <is>
          <t>Connecticut Voluntary Corrective Action Program</t>
        </is>
      </c>
    </row>
    <row r="7">
      <c r="A7" s="3" t="inlineStr">
        <is>
          <t>Loss Contingencies [Line Items]</t>
        </is>
      </c>
    </row>
    <row r="8">
      <c r="A8" s="4" t="inlineStr">
        <is>
          <t>Environmental remediation expense</t>
        </is>
      </c>
      <c r="B8" s="12" t="n">
        <v>1.7</v>
      </c>
    </row>
    <row r="9">
      <c r="A9" s="4" t="inlineStr">
        <is>
          <t>Estimated total cleanup costs, accrual</t>
        </is>
      </c>
      <c r="B9" s="8" t="n">
        <v>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Commitments and Contingencies (Claims for Asbestos) (Details) $ in Millions</t>
        </is>
      </c>
      <c r="B1" s="2" t="inlineStr">
        <is>
          <t>12 Months Ended</t>
        </is>
      </c>
    </row>
    <row r="2">
      <c r="B2" s="2" t="inlineStr">
        <is>
          <t>Dec. 31, 2020USD ($)claim</t>
        </is>
      </c>
      <c r="C2" s="2" t="inlineStr">
        <is>
          <t>Dec. 31, 2019USD ($)claim</t>
        </is>
      </c>
    </row>
    <row r="3">
      <c r="A3" s="3" t="inlineStr">
        <is>
          <t>Liability for Asbestos and Environmental Claims [Roll Forward]</t>
        </is>
      </c>
    </row>
    <row r="4">
      <c r="A4" s="4" t="inlineStr">
        <is>
          <t>Claims outstanding as of January 1</t>
        </is>
      </c>
      <c r="B4" s="6" t="n">
        <v>592</v>
      </c>
      <c r="C4" s="6" t="n">
        <v>745</v>
      </c>
    </row>
    <row r="5">
      <c r="A5" s="4" t="inlineStr">
        <is>
          <t>New claims filed</t>
        </is>
      </c>
      <c r="B5" s="6" t="n">
        <v>115</v>
      </c>
      <c r="C5" s="6" t="n">
        <v>251</v>
      </c>
    </row>
    <row r="6">
      <c r="A6" s="4" t="inlineStr">
        <is>
          <t>Pending claims concluded</t>
        </is>
      </c>
      <c r="B6" s="6" t="n">
        <v>-146</v>
      </c>
      <c r="C6" s="6" t="n">
        <v>-404</v>
      </c>
    </row>
    <row r="7">
      <c r="A7" s="4" t="inlineStr">
        <is>
          <t>Claims outstanding as of December 31</t>
        </is>
      </c>
      <c r="B7" s="6" t="n">
        <v>561</v>
      </c>
      <c r="C7" s="6" t="n">
        <v>592</v>
      </c>
    </row>
    <row r="8">
      <c r="A8" s="4" t="inlineStr">
        <is>
          <t>Number of claims dismissed</t>
        </is>
      </c>
      <c r="B8" s="6" t="n">
        <v>126</v>
      </c>
      <c r="C8" s="6" t="n">
        <v>373</v>
      </c>
    </row>
    <row r="9">
      <c r="A9" s="4" t="inlineStr">
        <is>
          <t>Number of claims settled</t>
        </is>
      </c>
      <c r="B9" s="6" t="n">
        <v>20</v>
      </c>
      <c r="C9" s="6" t="n">
        <v>31</v>
      </c>
    </row>
    <row r="10">
      <c r="A10" s="4" t="inlineStr">
        <is>
          <t>Claims settlements amount | $</t>
        </is>
      </c>
      <c r="B10" s="8" t="n">
        <v>5.4</v>
      </c>
      <c r="C10" s="5" t="n">
        <v>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to Total Estimated of Liability for Asbestos) (Details) - USD ($) $ in Millions</t>
        </is>
      </c>
      <c r="B1" s="2" t="inlineStr">
        <is>
          <t>Dec. 31, 2020</t>
        </is>
      </c>
      <c r="C1" s="2" t="inlineStr">
        <is>
          <t>Dec. 31, 2019</t>
        </is>
      </c>
    </row>
    <row r="2">
      <c r="A2" s="3" t="inlineStr">
        <is>
          <t>Commitments and Contingencies Disclosure [Abstract]</t>
        </is>
      </c>
    </row>
    <row r="3">
      <c r="A3" s="4" t="inlineStr">
        <is>
          <t>Asbestos-related liabilities</t>
        </is>
      </c>
      <c r="B3" s="8" t="n">
        <v>73.2</v>
      </c>
      <c r="C3" s="8" t="n">
        <v>85.90000000000001</v>
      </c>
    </row>
    <row r="4">
      <c r="A4" s="4" t="inlineStr">
        <is>
          <t>Asbestos-related insurance receivables</t>
        </is>
      </c>
      <c r="B4" s="8" t="n">
        <v>66.8</v>
      </c>
      <c r="C4" s="8" t="n">
        <v>7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nsolidated Income (Loss) from Continuing Operation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4371</v>
      </c>
      <c r="C4" s="5" t="n">
        <v>-18711</v>
      </c>
      <c r="D4" s="5" t="n">
        <v>14381</v>
      </c>
    </row>
    <row r="5">
      <c r="A5" s="4" t="inlineStr">
        <is>
          <t>International</t>
        </is>
      </c>
      <c r="B5" s="6" t="n">
        <v>72905</v>
      </c>
      <c r="C5" s="6" t="n">
        <v>73837</v>
      </c>
      <c r="D5" s="6" t="n">
        <v>96208</v>
      </c>
    </row>
    <row r="6">
      <c r="A6" s="4" t="inlineStr">
        <is>
          <t>Total</t>
        </is>
      </c>
      <c r="B6" s="5" t="n">
        <v>68534</v>
      </c>
      <c r="C6" s="5" t="n">
        <v>55126</v>
      </c>
      <c r="D6" s="5" t="n">
        <v>11058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Benefit) in the Consolidated Statements of Incom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Domestic</t>
        </is>
      </c>
      <c r="B4" s="5" t="n">
        <v>5340</v>
      </c>
      <c r="C4" s="5" t="n">
        <v>3372</v>
      </c>
      <c r="D4" s="5" t="n">
        <v>-341</v>
      </c>
    </row>
    <row r="5">
      <c r="A5" s="4" t="inlineStr">
        <is>
          <t>International</t>
        </is>
      </c>
      <c r="B5" s="6" t="n">
        <v>26610</v>
      </c>
      <c r="C5" s="6" t="n">
        <v>21984</v>
      </c>
      <c r="D5" s="6" t="n">
        <v>26604</v>
      </c>
    </row>
    <row r="6">
      <c r="A6" s="4" t="inlineStr">
        <is>
          <t>Total</t>
        </is>
      </c>
      <c r="B6" s="6" t="n">
        <v>31950</v>
      </c>
      <c r="C6" s="6" t="n">
        <v>25356</v>
      </c>
      <c r="D6" s="6" t="n">
        <v>26263</v>
      </c>
    </row>
    <row r="7">
      <c r="A7" s="3" t="inlineStr">
        <is>
          <t>Deferred</t>
        </is>
      </c>
    </row>
    <row r="8">
      <c r="A8" s="4" t="inlineStr">
        <is>
          <t>Domestic</t>
        </is>
      </c>
      <c r="B8" s="6" t="n">
        <v>-11012</v>
      </c>
      <c r="C8" s="6" t="n">
        <v>-16827</v>
      </c>
      <c r="D8" s="6" t="n">
        <v>-3007</v>
      </c>
    </row>
    <row r="9">
      <c r="A9" s="4" t="inlineStr">
        <is>
          <t>International</t>
        </is>
      </c>
      <c r="B9" s="6" t="n">
        <v>-2394</v>
      </c>
      <c r="C9" s="6" t="n">
        <v>-722</v>
      </c>
      <c r="D9" s="6" t="n">
        <v>-318</v>
      </c>
    </row>
    <row r="10">
      <c r="A10" s="4" t="inlineStr">
        <is>
          <t>Total</t>
        </is>
      </c>
      <c r="B10" s="6" t="n">
        <v>-13406</v>
      </c>
      <c r="C10" s="6" t="n">
        <v>-17549</v>
      </c>
      <c r="D10" s="6" t="n">
        <v>-3325</v>
      </c>
    </row>
    <row r="11">
      <c r="A11" s="3" t="inlineStr">
        <is>
          <t>Total</t>
        </is>
      </c>
    </row>
    <row r="12">
      <c r="A12" s="4" t="inlineStr">
        <is>
          <t>Domestic</t>
        </is>
      </c>
      <c r="B12" s="6" t="n">
        <v>-5672</v>
      </c>
      <c r="C12" s="6" t="n">
        <v>-13455</v>
      </c>
      <c r="D12" s="6" t="n">
        <v>-3348</v>
      </c>
    </row>
    <row r="13">
      <c r="A13" s="4" t="inlineStr">
        <is>
          <t>International</t>
        </is>
      </c>
      <c r="B13" s="6" t="n">
        <v>24216</v>
      </c>
      <c r="C13" s="6" t="n">
        <v>21262</v>
      </c>
      <c r="D13" s="6" t="n">
        <v>26286</v>
      </c>
    </row>
    <row r="14">
      <c r="A14" s="4" t="inlineStr">
        <is>
          <t>Total</t>
        </is>
      </c>
      <c r="B14" s="5" t="n">
        <v>18544</v>
      </c>
      <c r="C14" s="5" t="n">
        <v>7807</v>
      </c>
      <c r="D14" s="5" t="n">
        <v>2293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ferred Tax Assets and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Accrued employee benefits and compensation</t>
        </is>
      </c>
      <c r="B3" s="5" t="n">
        <v>6199</v>
      </c>
      <c r="C3" s="5" t="n">
        <v>5730</v>
      </c>
    </row>
    <row r="4">
      <c r="A4" s="4" t="inlineStr">
        <is>
          <t>Tax loss and credit carryforwards</t>
        </is>
      </c>
      <c r="B4" s="6" t="n">
        <v>17644</v>
      </c>
      <c r="C4" s="6" t="n">
        <v>17761</v>
      </c>
    </row>
    <row r="5">
      <c r="A5" s="4" t="inlineStr">
        <is>
          <t>Reserves and accruals</t>
        </is>
      </c>
      <c r="B5" s="6" t="n">
        <v>6581</v>
      </c>
      <c r="C5" s="6" t="n">
        <v>5996</v>
      </c>
    </row>
    <row r="6">
      <c r="A6" s="4" t="inlineStr">
        <is>
          <t>Operating leases</t>
        </is>
      </c>
      <c r="B6" s="6" t="n">
        <v>665</v>
      </c>
      <c r="C6" s="6" t="n">
        <v>904</v>
      </c>
    </row>
    <row r="7">
      <c r="A7" s="4" t="inlineStr">
        <is>
          <t>Capitalized research and development</t>
        </is>
      </c>
      <c r="B7" s="6" t="n">
        <v>14167</v>
      </c>
      <c r="C7" s="6" t="n">
        <v>11343</v>
      </c>
    </row>
    <row r="8">
      <c r="A8" s="4" t="inlineStr">
        <is>
          <t>Other</t>
        </is>
      </c>
      <c r="B8" s="6" t="n">
        <v>1824</v>
      </c>
      <c r="C8" s="6" t="n">
        <v>2210</v>
      </c>
    </row>
    <row r="9">
      <c r="A9" s="4" t="inlineStr">
        <is>
          <t>Total deferred tax assets</t>
        </is>
      </c>
      <c r="B9" s="6" t="n">
        <v>47080</v>
      </c>
      <c r="C9" s="6" t="n">
        <v>43944</v>
      </c>
    </row>
    <row r="10">
      <c r="A10" s="4" t="inlineStr">
        <is>
          <t>Less deferred tax asset valuation allowance</t>
        </is>
      </c>
      <c r="B10" s="6" t="n">
        <v>-9250</v>
      </c>
      <c r="C10" s="6" t="n">
        <v>-14625</v>
      </c>
      <c r="D10" s="5" t="n">
        <v>-16889</v>
      </c>
      <c r="E10" s="5" t="n">
        <v>-8754</v>
      </c>
    </row>
    <row r="11">
      <c r="A11" s="4" t="inlineStr">
        <is>
          <t>Total deferred tax assets, net of valuation allowance</t>
        </is>
      </c>
      <c r="B11" s="6" t="n">
        <v>37830</v>
      </c>
      <c r="C11" s="6" t="n">
        <v>29319</v>
      </c>
    </row>
    <row r="12">
      <c r="A12" s="3" t="inlineStr">
        <is>
          <t>Deferred tax liabilities</t>
        </is>
      </c>
    </row>
    <row r="13">
      <c r="A13" s="4" t="inlineStr">
        <is>
          <t>Depreciation and amortization</t>
        </is>
      </c>
      <c r="B13" s="6" t="n">
        <v>10282</v>
      </c>
      <c r="C13" s="6" t="n">
        <v>15368</v>
      </c>
    </row>
    <row r="14">
      <c r="A14" s="4" t="inlineStr">
        <is>
          <t>Postretirement benefit obligations</t>
        </is>
      </c>
      <c r="B14" s="6" t="n">
        <v>2001</v>
      </c>
      <c r="C14" s="6" t="n">
        <v>1719</v>
      </c>
    </row>
    <row r="15">
      <c r="A15" s="4" t="inlineStr">
        <is>
          <t>Unremitted earnings</t>
        </is>
      </c>
      <c r="B15" s="6" t="n">
        <v>2426</v>
      </c>
      <c r="C15" s="6" t="n">
        <v>1624</v>
      </c>
    </row>
    <row r="16">
      <c r="A16" s="4" t="inlineStr">
        <is>
          <t>Operating leases</t>
        </is>
      </c>
      <c r="B16" s="6" t="n">
        <v>714</v>
      </c>
      <c r="C16" s="6" t="n">
        <v>908</v>
      </c>
    </row>
    <row r="17">
      <c r="A17" s="4" t="inlineStr">
        <is>
          <t>Other</t>
        </is>
      </c>
      <c r="B17" s="6" t="n">
        <v>2115</v>
      </c>
      <c r="C17" s="6" t="n">
        <v>1803</v>
      </c>
    </row>
    <row r="18">
      <c r="A18" s="4" t="inlineStr">
        <is>
          <t>Total deferred tax liabilities</t>
        </is>
      </c>
      <c r="B18" s="6" t="n">
        <v>17538</v>
      </c>
      <c r="C18" s="6" t="n">
        <v>21422</v>
      </c>
    </row>
    <row r="19">
      <c r="A19" s="4" t="inlineStr">
        <is>
          <t>Net deferred tax asset (liability)</t>
        </is>
      </c>
      <c r="B19" s="5" t="n">
        <v>20292</v>
      </c>
      <c r="C19" s="5" t="n">
        <v>78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Examination [Line Items]</t>
        </is>
      </c>
    </row>
    <row r="4">
      <c r="A4" s="4" t="inlineStr">
        <is>
          <t>Federal tax credit carryforwards, research</t>
        </is>
      </c>
      <c r="B4" s="5" t="n">
        <v>5800</v>
      </c>
    </row>
    <row r="5">
      <c r="A5" s="4" t="inlineStr">
        <is>
          <t>Foreign tax credits</t>
        </is>
      </c>
      <c r="B5" s="6" t="n">
        <v>2200</v>
      </c>
    </row>
    <row r="6">
      <c r="A6" s="4" t="inlineStr">
        <is>
          <t>Deferred tax asset valuation allowance</t>
        </is>
      </c>
      <c r="B6" s="6" t="n">
        <v>9250</v>
      </c>
      <c r="C6" s="5" t="n">
        <v>14625</v>
      </c>
      <c r="D6" s="5" t="n">
        <v>16889</v>
      </c>
      <c r="E6" s="5" t="n">
        <v>8754</v>
      </c>
    </row>
    <row r="7">
      <c r="A7" s="4" t="inlineStr">
        <is>
          <t>Decrease in valuation allowance</t>
        </is>
      </c>
      <c r="B7" s="5" t="n">
        <v>39</v>
      </c>
      <c r="C7" s="5" t="n">
        <v>-656</v>
      </c>
      <c r="D7" s="5" t="n">
        <v>-8135</v>
      </c>
    </row>
    <row r="8">
      <c r="A8" s="4" t="inlineStr">
        <is>
          <t>Effective income tax rate</t>
        </is>
      </c>
      <c r="B8" s="4" t="inlineStr">
        <is>
          <t>27.10%</t>
        </is>
      </c>
      <c r="C8" s="4" t="inlineStr">
        <is>
          <t>14.20%</t>
        </is>
      </c>
    </row>
    <row r="9">
      <c r="A9" s="4" t="inlineStr">
        <is>
          <t>Deferred tax liabilities, undistributed foreign earnings</t>
        </is>
      </c>
      <c r="B9" s="5" t="n">
        <v>2400</v>
      </c>
      <c r="C9" s="5" t="n">
        <v>1600</v>
      </c>
    </row>
    <row r="10">
      <c r="A10" s="4" t="inlineStr">
        <is>
          <t>Deferred tax liability that may result from distribution of undistributed earnings</t>
        </is>
      </c>
      <c r="B10" s="6" t="n">
        <v>3800</v>
      </c>
    </row>
    <row r="11">
      <c r="A11" s="4" t="inlineStr">
        <is>
          <t>Unrecognized tax benefits that would impact effective tax rate</t>
        </is>
      </c>
      <c r="B11" s="6" t="n">
        <v>15300</v>
      </c>
    </row>
    <row r="12">
      <c r="A12" s="4" t="inlineStr">
        <is>
          <t>Unrecognized tax benefits that would result in adjustments to other tax accounts</t>
        </is>
      </c>
      <c r="B12" s="6" t="n">
        <v>400</v>
      </c>
    </row>
    <row r="13">
      <c r="A13" s="4" t="inlineStr">
        <is>
          <t>Unrecognized tax benefits, income tax penalties and interest accrued</t>
        </is>
      </c>
      <c r="B13" s="6" t="n">
        <v>1200</v>
      </c>
      <c r="C13" s="6" t="n">
        <v>700</v>
      </c>
    </row>
    <row r="14">
      <c r="A14" s="4" t="inlineStr">
        <is>
          <t>Unrecognized tax benefits, income tax penalties and interest expense (benefit)</t>
        </is>
      </c>
      <c r="B14" s="6" t="n">
        <v>500</v>
      </c>
      <c r="C14" s="6" t="n">
        <v>200</v>
      </c>
    </row>
    <row r="15">
      <c r="A15" s="4" t="inlineStr">
        <is>
          <t>Federal Research and Development Credit Carryforwards, Released</t>
        </is>
      </c>
    </row>
    <row r="16">
      <c r="A16" s="3" t="inlineStr">
        <is>
          <t>Income Tax Examination [Line Items]</t>
        </is>
      </c>
    </row>
    <row r="17">
      <c r="A17" s="4" t="inlineStr">
        <is>
          <t>Decrease in valuation allowance</t>
        </is>
      </c>
      <c r="B17" s="6" t="n">
        <v>5300</v>
      </c>
    </row>
    <row r="18">
      <c r="A18" s="4" t="inlineStr">
        <is>
          <t>State and Local Jurisdiction</t>
        </is>
      </c>
    </row>
    <row r="19">
      <c r="A19" s="3" t="inlineStr">
        <is>
          <t>Income Tax Examination [Line Items]</t>
        </is>
      </c>
    </row>
    <row r="20">
      <c r="A20" s="4" t="inlineStr">
        <is>
          <t>Deferred tax asset valuation allowance</t>
        </is>
      </c>
      <c r="B20" s="6" t="n">
        <v>8000</v>
      </c>
    </row>
    <row r="21">
      <c r="A21" s="4" t="inlineStr">
        <is>
          <t>Arizona</t>
        </is>
      </c>
    </row>
    <row r="22">
      <c r="A22" s="3" t="inlineStr">
        <is>
          <t>Income Tax Examination [Line Items]</t>
        </is>
      </c>
    </row>
    <row r="23">
      <c r="A23" s="4" t="inlineStr">
        <is>
          <t>State operating loss carryforwards</t>
        </is>
      </c>
      <c r="B23" s="6" t="n">
        <v>8400</v>
      </c>
    </row>
    <row r="24">
      <c r="A24" s="4" t="inlineStr">
        <is>
          <t>China</t>
        </is>
      </c>
    </row>
    <row r="25">
      <c r="A25" s="3" t="inlineStr">
        <is>
          <t>Income Tax Examination [Line Items]</t>
        </is>
      </c>
    </row>
    <row r="26">
      <c r="A26" s="4" t="inlineStr">
        <is>
          <t>Deferred tax liabilities, undistributed foreign earnings</t>
        </is>
      </c>
      <c r="B26" s="6" t="n">
        <v>2400</v>
      </c>
      <c r="C26" s="5" t="n">
        <v>1600</v>
      </c>
    </row>
    <row r="27">
      <c r="A27" s="4" t="inlineStr">
        <is>
          <t>Minimum</t>
        </is>
      </c>
    </row>
    <row r="28">
      <c r="A28" s="3" t="inlineStr">
        <is>
          <t>Income Tax Examination [Line Items]</t>
        </is>
      </c>
    </row>
    <row r="29">
      <c r="A29" s="4" t="inlineStr">
        <is>
          <t>State operating loss carryforwards</t>
        </is>
      </c>
      <c r="B29" s="6" t="n">
        <v>200</v>
      </c>
    </row>
    <row r="30">
      <c r="A30" s="4" t="inlineStr">
        <is>
          <t>Maximum</t>
        </is>
      </c>
    </row>
    <row r="31">
      <c r="A31" s="3" t="inlineStr">
        <is>
          <t>Income Tax Examination [Line Items]</t>
        </is>
      </c>
    </row>
    <row r="32">
      <c r="A32" s="4" t="inlineStr">
        <is>
          <t>State operating loss carryforwards</t>
        </is>
      </c>
      <c r="B32" s="5" t="n">
        <v>47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Differenc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expense at Federal statutory income tax rate</t>
        </is>
      </c>
      <c r="B4" s="5" t="n">
        <v>14392</v>
      </c>
      <c r="C4" s="5" t="n">
        <v>11576</v>
      </c>
      <c r="D4" s="5" t="n">
        <v>23224</v>
      </c>
    </row>
    <row r="5">
      <c r="A5" s="4" t="inlineStr">
        <is>
          <t>Impact of foreign operations</t>
        </is>
      </c>
      <c r="B5" s="6" t="n">
        <v>1193</v>
      </c>
      <c r="C5" s="6" t="n">
        <v>107</v>
      </c>
      <c r="D5" s="6" t="n">
        <v>826</v>
      </c>
    </row>
    <row r="6">
      <c r="A6" s="4" t="inlineStr">
        <is>
          <t>Foreign source income, net of tax credits</t>
        </is>
      </c>
      <c r="B6" s="6" t="n">
        <v>1050</v>
      </c>
      <c r="C6" s="6" t="n">
        <v>-2248</v>
      </c>
      <c r="D6" s="6" t="n">
        <v>-197</v>
      </c>
    </row>
    <row r="7">
      <c r="A7" s="4" t="inlineStr">
        <is>
          <t>State tax, net of federal</t>
        </is>
      </c>
      <c r="B7" s="6" t="n">
        <v>-313</v>
      </c>
      <c r="C7" s="6" t="n">
        <v>-690</v>
      </c>
      <c r="D7" s="6" t="n">
        <v>121</v>
      </c>
    </row>
    <row r="8">
      <c r="A8" s="4" t="inlineStr">
        <is>
          <t>Unrecognized tax benefits</t>
        </is>
      </c>
      <c r="B8" s="6" t="n">
        <v>5800</v>
      </c>
      <c r="C8" s="6" t="n">
        <v>543</v>
      </c>
      <c r="D8" s="6" t="n">
        <v>-869</v>
      </c>
    </row>
    <row r="9">
      <c r="A9" s="4" t="inlineStr">
        <is>
          <t>U.S. Tax Reform</t>
        </is>
      </c>
      <c r="B9" s="6" t="n">
        <v>0</v>
      </c>
      <c r="C9" s="6" t="n">
        <v>0</v>
      </c>
      <c r="D9" s="6" t="n">
        <v>209</v>
      </c>
    </row>
    <row r="10">
      <c r="A10" s="4" t="inlineStr">
        <is>
          <t>Equity compensation excess tax deductions</t>
        </is>
      </c>
      <c r="B10" s="6" t="n">
        <v>-791</v>
      </c>
      <c r="C10" s="6" t="n">
        <v>-2902</v>
      </c>
      <c r="D10" s="6" t="n">
        <v>-2238</v>
      </c>
    </row>
    <row r="11">
      <c r="A11" s="4" t="inlineStr">
        <is>
          <t>General business credits</t>
        </is>
      </c>
      <c r="B11" s="6" t="n">
        <v>-931</v>
      </c>
      <c r="C11" s="6" t="n">
        <v>-656</v>
      </c>
      <c r="D11" s="6" t="n">
        <v>-2172</v>
      </c>
    </row>
    <row r="12">
      <c r="A12" s="4" t="inlineStr">
        <is>
          <t>Distribution related foreign taxes</t>
        </is>
      </c>
      <c r="B12" s="6" t="n">
        <v>2332</v>
      </c>
      <c r="C12" s="6" t="n">
        <v>1240</v>
      </c>
      <c r="D12" s="6" t="n">
        <v>1916</v>
      </c>
    </row>
    <row r="13">
      <c r="A13" s="4" t="inlineStr">
        <is>
          <t>Executive compensation limitation</t>
        </is>
      </c>
      <c r="B13" s="6" t="n">
        <v>900</v>
      </c>
      <c r="C13" s="6" t="n">
        <v>589</v>
      </c>
      <c r="D13" s="6" t="n">
        <v>801</v>
      </c>
    </row>
    <row r="14">
      <c r="A14" s="4" t="inlineStr">
        <is>
          <t>Valuation allowance change (excluding U.S. Tax Reform)</t>
        </is>
      </c>
      <c r="B14" s="6" t="n">
        <v>-5375</v>
      </c>
      <c r="C14" s="6" t="n">
        <v>-2527</v>
      </c>
      <c r="D14" s="6" t="n">
        <v>602</v>
      </c>
    </row>
    <row r="15">
      <c r="A15" s="4" t="inlineStr">
        <is>
          <t>Disproportionate tax effect of pension settlement charges</t>
        </is>
      </c>
      <c r="B15" s="6" t="n">
        <v>0</v>
      </c>
      <c r="C15" s="6" t="n">
        <v>2510</v>
      </c>
      <c r="D15" s="6" t="n">
        <v>0</v>
      </c>
    </row>
    <row r="16">
      <c r="A16" s="4" t="inlineStr">
        <is>
          <t>Other</t>
        </is>
      </c>
      <c r="B16" s="6" t="n">
        <v>287</v>
      </c>
      <c r="C16" s="6" t="n">
        <v>265</v>
      </c>
      <c r="D16" s="6" t="n">
        <v>715</v>
      </c>
    </row>
    <row r="17">
      <c r="A17" s="4" t="inlineStr">
        <is>
          <t>Total</t>
        </is>
      </c>
      <c r="B17" s="5" t="n">
        <v>18544</v>
      </c>
      <c r="C17" s="5" t="n">
        <v>7807</v>
      </c>
      <c r="D17" s="5" t="n">
        <v>2293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Excluding Potential Interest and Penaltie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 as of January 1</t>
        </is>
      </c>
      <c r="B4" s="5" t="n">
        <v>10217</v>
      </c>
      <c r="C4" s="5" t="n">
        <v>9801</v>
      </c>
    </row>
    <row r="5">
      <c r="A5" s="4" t="inlineStr">
        <is>
          <t>Gross increases - current period tax positions</t>
        </is>
      </c>
      <c r="B5" s="6" t="n">
        <v>5417</v>
      </c>
      <c r="C5" s="6" t="n">
        <v>3139</v>
      </c>
    </row>
    <row r="6">
      <c r="A6" s="4" t="inlineStr">
        <is>
          <t>Gross increases - tax positions in prior periods</t>
        </is>
      </c>
      <c r="B6" s="6" t="n">
        <v>46</v>
      </c>
      <c r="C6" s="6" t="n">
        <v>0</v>
      </c>
    </row>
    <row r="7">
      <c r="A7" s="4" t="inlineStr">
        <is>
          <t>Gross decreases - tax positions in prior periods</t>
        </is>
      </c>
      <c r="B7" s="6" t="n">
        <v>0</v>
      </c>
      <c r="C7" s="6" t="n">
        <v>0</v>
      </c>
    </row>
    <row r="8">
      <c r="A8" s="4" t="inlineStr">
        <is>
          <t>Foreign currency exchange</t>
        </is>
      </c>
      <c r="B8" s="6" t="n">
        <v>8</v>
      </c>
      <c r="C8" s="6" t="n">
        <v>0</v>
      </c>
    </row>
    <row r="9">
      <c r="A9" s="4" t="inlineStr">
        <is>
          <t>Lapse of statute of limitations</t>
        </is>
      </c>
      <c r="B9" s="6" t="n">
        <v>0</v>
      </c>
      <c r="C9" s="6" t="n">
        <v>-2723</v>
      </c>
    </row>
    <row r="10">
      <c r="A10" s="4" t="inlineStr">
        <is>
          <t>Ending balance as of December 31</t>
        </is>
      </c>
      <c r="B10" s="5" t="n">
        <v>15688</v>
      </c>
      <c r="C10" s="5" t="n">
        <v>1021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Geographic Information (Information About Reportable Segmen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5" t="n">
        <v>210672</v>
      </c>
      <c r="C4" s="5" t="n">
        <v>201944</v>
      </c>
      <c r="D4" s="5" t="n">
        <v>191157</v>
      </c>
      <c r="E4" s="5" t="n">
        <v>198810</v>
      </c>
      <c r="F4" s="5" t="n">
        <v>193768</v>
      </c>
      <c r="G4" s="5" t="n">
        <v>221842</v>
      </c>
      <c r="H4" s="5" t="n">
        <v>242852</v>
      </c>
      <c r="I4" s="5" t="n">
        <v>239798</v>
      </c>
      <c r="J4" s="5" t="n">
        <v>802583</v>
      </c>
      <c r="K4" s="5" t="n">
        <v>898260</v>
      </c>
      <c r="L4" s="5" t="n">
        <v>879091</v>
      </c>
    </row>
    <row r="5">
      <c r="A5" s="4" t="inlineStr">
        <is>
          <t>Operating income (loss)</t>
        </is>
      </c>
      <c r="J5" s="6" t="n">
        <v>67334</v>
      </c>
      <c r="K5" s="6" t="n">
        <v>110481</v>
      </c>
      <c r="L5" s="6" t="n">
        <v>112711</v>
      </c>
    </row>
    <row r="6">
      <c r="A6" s="4" t="inlineStr">
        <is>
          <t>Total assets</t>
        </is>
      </c>
      <c r="B6" s="6" t="n">
        <v>1264005</v>
      </c>
      <c r="F6" s="6" t="n">
        <v>1273181</v>
      </c>
      <c r="J6" s="6" t="n">
        <v>1264005</v>
      </c>
      <c r="K6" s="6" t="n">
        <v>1273181</v>
      </c>
      <c r="L6" s="6" t="n">
        <v>1279344</v>
      </c>
    </row>
    <row r="7">
      <c r="A7" s="4" t="inlineStr">
        <is>
          <t>Capital expenditures</t>
        </is>
      </c>
      <c r="J7" s="6" t="n">
        <v>40385</v>
      </c>
      <c r="K7" s="6" t="n">
        <v>51597</v>
      </c>
      <c r="L7" s="6" t="n">
        <v>90549</v>
      </c>
    </row>
    <row r="8">
      <c r="A8" s="4" t="inlineStr">
        <is>
          <t>Depreciation &amp; amortization</t>
        </is>
      </c>
      <c r="J8" s="6" t="n">
        <v>71425</v>
      </c>
      <c r="K8" s="6" t="n">
        <v>49162</v>
      </c>
      <c r="L8" s="6" t="n">
        <v>50073</v>
      </c>
    </row>
    <row r="9">
      <c r="A9" s="4" t="inlineStr">
        <is>
          <t>Investment in unconsolidated joint ventures</t>
        </is>
      </c>
      <c r="B9" s="6" t="n">
        <v>15248</v>
      </c>
      <c r="F9" s="6" t="n">
        <v>16461</v>
      </c>
      <c r="J9" s="6" t="n">
        <v>15248</v>
      </c>
      <c r="K9" s="6" t="n">
        <v>16461</v>
      </c>
      <c r="L9" s="6" t="n">
        <v>18667</v>
      </c>
    </row>
    <row r="10">
      <c r="A10" s="4" t="inlineStr">
        <is>
          <t>Equity income in unconsolidated joint ventures</t>
        </is>
      </c>
      <c r="J10" s="6" t="n">
        <v>4877</v>
      </c>
      <c r="K10" s="6" t="n">
        <v>5319</v>
      </c>
      <c r="L10" s="6" t="n">
        <v>5501</v>
      </c>
    </row>
    <row r="11">
      <c r="A11" s="4" t="inlineStr">
        <is>
          <t>Advanced Connectivity Solutions</t>
        </is>
      </c>
    </row>
    <row r="12">
      <c r="A12" s="3" t="inlineStr">
        <is>
          <t>Segment Reporting Information [Line Items]</t>
        </is>
      </c>
    </row>
    <row r="13">
      <c r="A13" s="4" t="inlineStr">
        <is>
          <t>Net sales</t>
        </is>
      </c>
      <c r="J13" s="6" t="n">
        <v>268699</v>
      </c>
      <c r="K13" s="6" t="n">
        <v>316592</v>
      </c>
      <c r="L13" s="6" t="n">
        <v>294154</v>
      </c>
    </row>
    <row r="14">
      <c r="A14" s="4" t="inlineStr">
        <is>
          <t>Operating income (loss)</t>
        </is>
      </c>
      <c r="J14" s="6" t="n">
        <v>38202</v>
      </c>
      <c r="K14" s="6" t="n">
        <v>48654</v>
      </c>
      <c r="L14" s="6" t="n">
        <v>33827</v>
      </c>
    </row>
    <row r="15">
      <c r="A15" s="4" t="inlineStr">
        <is>
          <t>Total assets</t>
        </is>
      </c>
      <c r="B15" s="6" t="n">
        <v>407667</v>
      </c>
      <c r="F15" s="6" t="n">
        <v>402398</v>
      </c>
      <c r="J15" s="6" t="n">
        <v>407667</v>
      </c>
      <c r="K15" s="6" t="n">
        <v>402398</v>
      </c>
      <c r="L15" s="6" t="n">
        <v>396075</v>
      </c>
    </row>
    <row r="16">
      <c r="A16" s="4" t="inlineStr">
        <is>
          <t>Capital expenditures</t>
        </is>
      </c>
      <c r="J16" s="6" t="n">
        <v>11849</v>
      </c>
      <c r="K16" s="6" t="n">
        <v>22156</v>
      </c>
      <c r="L16" s="6" t="n">
        <v>61425</v>
      </c>
    </row>
    <row r="17">
      <c r="A17" s="4" t="inlineStr">
        <is>
          <t>Depreciation &amp; amortization</t>
        </is>
      </c>
      <c r="J17" s="6" t="n">
        <v>13762</v>
      </c>
      <c r="K17" s="6" t="n">
        <v>18267</v>
      </c>
      <c r="L17" s="6" t="n">
        <v>20121</v>
      </c>
    </row>
    <row r="18">
      <c r="A18" s="4" t="inlineStr">
        <is>
          <t>Investment in unconsolidated joint ventures</t>
        </is>
      </c>
      <c r="B18" s="6" t="n">
        <v>0</v>
      </c>
      <c r="F18" s="6" t="n">
        <v>0</v>
      </c>
      <c r="J18" s="6" t="n">
        <v>0</v>
      </c>
      <c r="K18" s="6" t="n">
        <v>0</v>
      </c>
      <c r="L18" s="6" t="n">
        <v>0</v>
      </c>
    </row>
    <row r="19">
      <c r="A19" s="4" t="inlineStr">
        <is>
          <t>Equity income in unconsolidated joint ventures</t>
        </is>
      </c>
      <c r="J19" s="6" t="n">
        <v>0</v>
      </c>
      <c r="K19" s="6" t="n">
        <v>0</v>
      </c>
      <c r="L19" s="6" t="n">
        <v>0</v>
      </c>
    </row>
    <row r="20">
      <c r="A20" s="4" t="inlineStr">
        <is>
          <t>Elastomeric Material Solutions</t>
        </is>
      </c>
    </row>
    <row r="21">
      <c r="A21" s="3" t="inlineStr">
        <is>
          <t>Segment Reporting Information [Line Items]</t>
        </is>
      </c>
    </row>
    <row r="22">
      <c r="A22" s="4" t="inlineStr">
        <is>
          <t>Net sales</t>
        </is>
      </c>
      <c r="J22" s="6" t="n">
        <v>328177</v>
      </c>
      <c r="K22" s="6" t="n">
        <v>361603</v>
      </c>
      <c r="L22" s="6" t="n">
        <v>341364</v>
      </c>
    </row>
    <row r="23">
      <c r="A23" s="4" t="inlineStr">
        <is>
          <t>Operating income (loss)</t>
        </is>
      </c>
      <c r="J23" s="6" t="n">
        <v>30817</v>
      </c>
      <c r="K23" s="6" t="n">
        <v>57080</v>
      </c>
      <c r="L23" s="6" t="n">
        <v>52502</v>
      </c>
    </row>
    <row r="24">
      <c r="A24" s="4" t="inlineStr">
        <is>
          <t>Total assets</t>
        </is>
      </c>
      <c r="B24" s="6" t="n">
        <v>504199</v>
      </c>
      <c r="F24" s="6" t="n">
        <v>569484</v>
      </c>
      <c r="J24" s="6" t="n">
        <v>504199</v>
      </c>
      <c r="K24" s="6" t="n">
        <v>569484</v>
      </c>
      <c r="L24" s="6" t="n">
        <v>588841</v>
      </c>
    </row>
    <row r="25">
      <c r="A25" s="4" t="inlineStr">
        <is>
          <t>Capital expenditures</t>
        </is>
      </c>
      <c r="J25" s="6" t="n">
        <v>16214</v>
      </c>
      <c r="K25" s="6" t="n">
        <v>8550</v>
      </c>
      <c r="L25" s="6" t="n">
        <v>10917</v>
      </c>
    </row>
    <row r="26">
      <c r="A26" s="4" t="inlineStr">
        <is>
          <t>Depreciation &amp; amortization</t>
        </is>
      </c>
      <c r="J26" s="6" t="n">
        <v>47159</v>
      </c>
      <c r="K26" s="6" t="n">
        <v>19887</v>
      </c>
      <c r="L26" s="6" t="n">
        <v>18501</v>
      </c>
    </row>
    <row r="27">
      <c r="A27" s="4" t="inlineStr">
        <is>
          <t>Investment in unconsolidated joint ventures</t>
        </is>
      </c>
      <c r="B27" s="6" t="n">
        <v>15248</v>
      </c>
      <c r="F27" s="6" t="n">
        <v>16461</v>
      </c>
      <c r="J27" s="6" t="n">
        <v>15248</v>
      </c>
      <c r="K27" s="6" t="n">
        <v>16461</v>
      </c>
      <c r="L27" s="6" t="n">
        <v>18667</v>
      </c>
    </row>
    <row r="28">
      <c r="A28" s="4" t="inlineStr">
        <is>
          <t>Equity income in unconsolidated joint ventures</t>
        </is>
      </c>
      <c r="J28" s="6" t="n">
        <v>4877</v>
      </c>
      <c r="K28" s="6" t="n">
        <v>5319</v>
      </c>
      <c r="L28" s="6" t="n">
        <v>5501</v>
      </c>
    </row>
    <row r="29">
      <c r="A29" s="4" t="inlineStr">
        <is>
          <t>Power Electronics Solutions</t>
        </is>
      </c>
    </row>
    <row r="30">
      <c r="A30" s="3" t="inlineStr">
        <is>
          <t>Segment Reporting Information [Line Items]</t>
        </is>
      </c>
    </row>
    <row r="31">
      <c r="A31" s="4" t="inlineStr">
        <is>
          <t>Net sales</t>
        </is>
      </c>
      <c r="J31" s="6" t="n">
        <v>189980</v>
      </c>
      <c r="K31" s="6" t="n">
        <v>198535</v>
      </c>
      <c r="L31" s="6" t="n">
        <v>223338</v>
      </c>
    </row>
    <row r="32">
      <c r="A32" s="4" t="inlineStr">
        <is>
          <t>Operating income (loss)</t>
        </is>
      </c>
      <c r="J32" s="6" t="n">
        <v>-6179</v>
      </c>
      <c r="K32" s="6" t="n">
        <v>-1437</v>
      </c>
      <c r="L32" s="6" t="n">
        <v>19648</v>
      </c>
    </row>
    <row r="33">
      <c r="A33" s="4" t="inlineStr">
        <is>
          <t>Total assets</t>
        </is>
      </c>
      <c r="B33" s="6" t="n">
        <v>338419</v>
      </c>
      <c r="F33" s="6" t="n">
        <v>278763</v>
      </c>
      <c r="J33" s="6" t="n">
        <v>338419</v>
      </c>
      <c r="K33" s="6" t="n">
        <v>278763</v>
      </c>
      <c r="L33" s="6" t="n">
        <v>273212</v>
      </c>
    </row>
    <row r="34">
      <c r="A34" s="4" t="inlineStr">
        <is>
          <t>Capital expenditures</t>
        </is>
      </c>
      <c r="J34" s="6" t="n">
        <v>11840</v>
      </c>
      <c r="K34" s="6" t="n">
        <v>20191</v>
      </c>
      <c r="L34" s="6" t="n">
        <v>18051</v>
      </c>
    </row>
    <row r="35">
      <c r="A35" s="4" t="inlineStr">
        <is>
          <t>Depreciation &amp; amortization</t>
        </is>
      </c>
      <c r="J35" s="6" t="n">
        <v>9831</v>
      </c>
      <c r="K35" s="6" t="n">
        <v>10260</v>
      </c>
      <c r="L35" s="6" t="n">
        <v>10640</v>
      </c>
    </row>
    <row r="36">
      <c r="A36" s="4" t="inlineStr">
        <is>
          <t>Investment in unconsolidated joint ventures</t>
        </is>
      </c>
      <c r="B36" s="6" t="n">
        <v>0</v>
      </c>
      <c r="F36" s="6" t="n">
        <v>0</v>
      </c>
      <c r="J36" s="6" t="n">
        <v>0</v>
      </c>
      <c r="K36" s="6" t="n">
        <v>0</v>
      </c>
      <c r="L36" s="6" t="n">
        <v>0</v>
      </c>
    </row>
    <row r="37">
      <c r="A37" s="4" t="inlineStr">
        <is>
          <t>Equity income in unconsolidated joint ventures</t>
        </is>
      </c>
      <c r="J37" s="6" t="n">
        <v>0</v>
      </c>
      <c r="K37" s="6" t="n">
        <v>0</v>
      </c>
      <c r="L37" s="6" t="n">
        <v>0</v>
      </c>
    </row>
    <row r="38">
      <c r="A38" s="4" t="inlineStr">
        <is>
          <t>Other</t>
        </is>
      </c>
    </row>
    <row r="39">
      <c r="A39" s="3" t="inlineStr">
        <is>
          <t>Segment Reporting Information [Line Items]</t>
        </is>
      </c>
    </row>
    <row r="40">
      <c r="A40" s="4" t="inlineStr">
        <is>
          <t>Net sales</t>
        </is>
      </c>
      <c r="J40" s="6" t="n">
        <v>15727</v>
      </c>
      <c r="K40" s="6" t="n">
        <v>21530</v>
      </c>
      <c r="L40" s="6" t="n">
        <v>20235</v>
      </c>
    </row>
    <row r="41">
      <c r="A41" s="4" t="inlineStr">
        <is>
          <t>Operating income (loss)</t>
        </is>
      </c>
      <c r="J41" s="6" t="n">
        <v>4494</v>
      </c>
      <c r="K41" s="6" t="n">
        <v>6184</v>
      </c>
      <c r="L41" s="6" t="n">
        <v>6734</v>
      </c>
    </row>
    <row r="42">
      <c r="A42" s="4" t="inlineStr">
        <is>
          <t>Total assets</t>
        </is>
      </c>
      <c r="B42" s="6" t="n">
        <v>13720</v>
      </c>
      <c r="F42" s="6" t="n">
        <v>22536</v>
      </c>
      <c r="J42" s="6" t="n">
        <v>13720</v>
      </c>
      <c r="K42" s="6" t="n">
        <v>22536</v>
      </c>
      <c r="L42" s="6" t="n">
        <v>21216</v>
      </c>
    </row>
    <row r="43">
      <c r="A43" s="4" t="inlineStr">
        <is>
          <t>Capital expenditures</t>
        </is>
      </c>
      <c r="J43" s="6" t="n">
        <v>482</v>
      </c>
      <c r="K43" s="6" t="n">
        <v>700</v>
      </c>
      <c r="L43" s="6" t="n">
        <v>156</v>
      </c>
    </row>
    <row r="44">
      <c r="A44" s="4" t="inlineStr">
        <is>
          <t>Depreciation &amp; amortization</t>
        </is>
      </c>
      <c r="J44" s="6" t="n">
        <v>673</v>
      </c>
      <c r="K44" s="6" t="n">
        <v>748</v>
      </c>
      <c r="L44" s="6" t="n">
        <v>811</v>
      </c>
    </row>
    <row r="45">
      <c r="A45" s="4" t="inlineStr">
        <is>
          <t>Investment in unconsolidated joint ventures</t>
        </is>
      </c>
      <c r="B45" s="5" t="n">
        <v>0</v>
      </c>
      <c r="F45" s="5" t="n">
        <v>0</v>
      </c>
      <c r="J45" s="6" t="n">
        <v>0</v>
      </c>
      <c r="K45" s="6" t="n">
        <v>0</v>
      </c>
      <c r="L45" s="6" t="n">
        <v>0</v>
      </c>
    </row>
    <row r="46">
      <c r="A46" s="4" t="inlineStr">
        <is>
          <t>Equity income in unconsolidated joint ventures</t>
        </is>
      </c>
      <c r="J46" s="6" t="n">
        <v>0</v>
      </c>
      <c r="K46" s="6" t="n">
        <v>0</v>
      </c>
      <c r="L46" s="6" t="n">
        <v>0</v>
      </c>
    </row>
    <row r="47">
      <c r="A47" s="4" t="inlineStr">
        <is>
          <t>Recognized over time</t>
        </is>
      </c>
    </row>
    <row r="48">
      <c r="A48" s="3" t="inlineStr">
        <is>
          <t>Segment Reporting Information [Line Items]</t>
        </is>
      </c>
    </row>
    <row r="49">
      <c r="A49" s="4" t="inlineStr">
        <is>
          <t>Net sales</t>
        </is>
      </c>
      <c r="J49" s="6" t="n">
        <v>215107</v>
      </c>
      <c r="K49" s="6" t="n">
        <v>228501</v>
      </c>
      <c r="L49" s="6" t="n">
        <v>244657</v>
      </c>
    </row>
    <row r="50">
      <c r="A50" s="4" t="inlineStr">
        <is>
          <t>Recognized over time | Advanced Connectivity Solutions</t>
        </is>
      </c>
    </row>
    <row r="51">
      <c r="A51" s="3" t="inlineStr">
        <is>
          <t>Segment Reporting Information [Line Items]</t>
        </is>
      </c>
    </row>
    <row r="52">
      <c r="A52" s="4" t="inlineStr">
        <is>
          <t>Net sales</t>
        </is>
      </c>
      <c r="J52" s="6" t="n">
        <v>902</v>
      </c>
      <c r="K52" s="6" t="n">
        <v>0</v>
      </c>
      <c r="L52" s="6" t="n">
        <v>0</v>
      </c>
    </row>
    <row r="53">
      <c r="A53" s="4" t="inlineStr">
        <is>
          <t>Recognized over time | Elastomeric Material Solutions</t>
        </is>
      </c>
    </row>
    <row r="54">
      <c r="A54" s="3" t="inlineStr">
        <is>
          <t>Segment Reporting Information [Line Items]</t>
        </is>
      </c>
    </row>
    <row r="55">
      <c r="A55" s="4" t="inlineStr">
        <is>
          <t>Net sales</t>
        </is>
      </c>
      <c r="J55" s="6" t="n">
        <v>10614</v>
      </c>
      <c r="K55" s="6" t="n">
        <v>12687</v>
      </c>
      <c r="L55" s="6" t="n">
        <v>5788</v>
      </c>
    </row>
    <row r="56">
      <c r="A56" s="4" t="inlineStr">
        <is>
          <t>Recognized over time | Power Electronics Solutions</t>
        </is>
      </c>
    </row>
    <row r="57">
      <c r="A57" s="3" t="inlineStr">
        <is>
          <t>Segment Reporting Information [Line Items]</t>
        </is>
      </c>
    </row>
    <row r="58">
      <c r="A58" s="4" t="inlineStr">
        <is>
          <t>Net sales</t>
        </is>
      </c>
      <c r="J58" s="6" t="n">
        <v>189140</v>
      </c>
      <c r="K58" s="6" t="n">
        <v>197702</v>
      </c>
      <c r="L58" s="6" t="n">
        <v>221896</v>
      </c>
    </row>
    <row r="59">
      <c r="A59" s="4" t="inlineStr">
        <is>
          <t>Recognized over time | Other</t>
        </is>
      </c>
    </row>
    <row r="60">
      <c r="A60" s="3" t="inlineStr">
        <is>
          <t>Segment Reporting Information [Line Items]</t>
        </is>
      </c>
    </row>
    <row r="61">
      <c r="A61" s="4" t="inlineStr">
        <is>
          <t>Net sales</t>
        </is>
      </c>
      <c r="J61" s="6" t="n">
        <v>14451</v>
      </c>
      <c r="K61" s="6" t="n">
        <v>18112</v>
      </c>
      <c r="L61" s="6" t="n">
        <v>16973</v>
      </c>
    </row>
    <row r="62">
      <c r="A62" s="4" t="inlineStr">
        <is>
          <t>Recognized at a point in time</t>
        </is>
      </c>
    </row>
    <row r="63">
      <c r="A63" s="3" t="inlineStr">
        <is>
          <t>Segment Reporting Information [Line Items]</t>
        </is>
      </c>
    </row>
    <row r="64">
      <c r="A64" s="4" t="inlineStr">
        <is>
          <t>Net sales</t>
        </is>
      </c>
      <c r="J64" s="6" t="n">
        <v>587476</v>
      </c>
      <c r="K64" s="6" t="n">
        <v>669759</v>
      </c>
      <c r="L64" s="6" t="n">
        <v>634434</v>
      </c>
    </row>
    <row r="65">
      <c r="A65" s="4" t="inlineStr">
        <is>
          <t>Recognized at a point in time | Advanced Connectivity Solutions</t>
        </is>
      </c>
    </row>
    <row r="66">
      <c r="A66" s="3" t="inlineStr">
        <is>
          <t>Segment Reporting Information [Line Items]</t>
        </is>
      </c>
    </row>
    <row r="67">
      <c r="A67" s="4" t="inlineStr">
        <is>
          <t>Net sales</t>
        </is>
      </c>
      <c r="J67" s="6" t="n">
        <v>267797</v>
      </c>
      <c r="K67" s="6" t="n">
        <v>316592</v>
      </c>
      <c r="L67" s="6" t="n">
        <v>294154</v>
      </c>
    </row>
    <row r="68">
      <c r="A68" s="4" t="inlineStr">
        <is>
          <t>Recognized at a point in time | Elastomeric Material Solutions</t>
        </is>
      </c>
    </row>
    <row r="69">
      <c r="A69" s="3" t="inlineStr">
        <is>
          <t>Segment Reporting Information [Line Items]</t>
        </is>
      </c>
    </row>
    <row r="70">
      <c r="A70" s="4" t="inlineStr">
        <is>
          <t>Net sales</t>
        </is>
      </c>
      <c r="J70" s="6" t="n">
        <v>317563</v>
      </c>
      <c r="K70" s="6" t="n">
        <v>348916</v>
      </c>
      <c r="L70" s="6" t="n">
        <v>335576</v>
      </c>
    </row>
    <row r="71">
      <c r="A71" s="4" t="inlineStr">
        <is>
          <t>Recognized at a point in time | Power Electronics Solutions</t>
        </is>
      </c>
    </row>
    <row r="72">
      <c r="A72" s="3" t="inlineStr">
        <is>
          <t>Segment Reporting Information [Line Items]</t>
        </is>
      </c>
    </row>
    <row r="73">
      <c r="A73" s="4" t="inlineStr">
        <is>
          <t>Net sales</t>
        </is>
      </c>
      <c r="J73" s="6" t="n">
        <v>840</v>
      </c>
      <c r="K73" s="6" t="n">
        <v>833</v>
      </c>
      <c r="L73" s="6" t="n">
        <v>1442</v>
      </c>
    </row>
    <row r="74">
      <c r="A74" s="4" t="inlineStr">
        <is>
          <t>Recognized at a point in time | Other</t>
        </is>
      </c>
    </row>
    <row r="75">
      <c r="A75" s="3" t="inlineStr">
        <is>
          <t>Segment Reporting Information [Line Items]</t>
        </is>
      </c>
    </row>
    <row r="76">
      <c r="A76" s="4" t="inlineStr">
        <is>
          <t>Net sales</t>
        </is>
      </c>
      <c r="J76" s="5" t="n">
        <v>1276</v>
      </c>
      <c r="K76" s="5" t="n">
        <v>3418</v>
      </c>
      <c r="L76" s="5" t="n">
        <v>326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20:15:57Z</dcterms:created>
  <dcterms:modified xmlns:dcterms="http://purl.org/dc/terms/" xmlns:xsi="http://www.w3.org/2001/XMLSchema-instance" xsi:type="dcterms:W3CDTF">2021-02-18T20:15:57Z</dcterms:modified>
</cp:coreProperties>
</file>